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REVENUES FROM CONTRACTS WITH CU"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LEASES AND RELATED PARTY LEASE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ACCUMULATED OTHER COMPREHENSIV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S AND DIVESTITURES (" sheetId="29" state="visible" r:id="rId29"/>
    <sheet xmlns:r="http://schemas.openxmlformats.org/officeDocument/2006/relationships" name="REVENUES FROM CONTRACTS WITH _2"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LEASES AND RELATED PARTY LEAS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BASIS OF PRESENTATION - Narrati" sheetId="42" state="visible" r:id="rId42"/>
    <sheet xmlns:r="http://schemas.openxmlformats.org/officeDocument/2006/relationships" name="BASIS OF PRESENTATION - Schedul"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REVENUES FROM CONTRACTS WITH _3" sheetId="46" state="visible" r:id="rId46"/>
    <sheet xmlns:r="http://schemas.openxmlformats.org/officeDocument/2006/relationships" name="REVENUES FROM CONTRACTS WITH _4" sheetId="47" state="visible" r:id="rId47"/>
    <sheet xmlns:r="http://schemas.openxmlformats.org/officeDocument/2006/relationships" name="REVENUES FROM CONTRACTS WITH _5" sheetId="48" state="visible" r:id="rId48"/>
    <sheet xmlns:r="http://schemas.openxmlformats.org/officeDocument/2006/relationships" name="REVENUES FROM CONTRACTS WITH _6" sheetId="49" state="visible" r:id="rId49"/>
    <sheet xmlns:r="http://schemas.openxmlformats.org/officeDocument/2006/relationships" name="INVENTORIES - Schedule of Net 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DEBT - Narrative (Details)" sheetId="54" state="visible" r:id="rId54"/>
    <sheet xmlns:r="http://schemas.openxmlformats.org/officeDocument/2006/relationships" name="DEBT - Maximum Total Leverage R" sheetId="55" state="visible" r:id="rId55"/>
    <sheet xmlns:r="http://schemas.openxmlformats.org/officeDocument/2006/relationships" name="DEBT - Contractual Maturity Tab" sheetId="56" state="visible" r:id="rId56"/>
    <sheet xmlns:r="http://schemas.openxmlformats.org/officeDocument/2006/relationships" name="DEBT - Schedule of Carrying Amo" sheetId="57" state="visible" r:id="rId57"/>
    <sheet xmlns:r="http://schemas.openxmlformats.org/officeDocument/2006/relationships" name="DERIVATIVE INSTRUMENTS - Schedu" sheetId="58" state="visible" r:id="rId58"/>
    <sheet xmlns:r="http://schemas.openxmlformats.org/officeDocument/2006/relationships" name="DERIVATIVE INSTRUMENTS - Narrat" sheetId="59" state="visible" r:id="rId59"/>
    <sheet xmlns:r="http://schemas.openxmlformats.org/officeDocument/2006/relationships" name="DERIVATIVE INSTRUMENTS - Sche_2" sheetId="60" state="visible" r:id="rId60"/>
    <sheet xmlns:r="http://schemas.openxmlformats.org/officeDocument/2006/relationships" name="DERIVATIVE INSTRUMENTS - Sche_3" sheetId="61" state="visible" r:id="rId61"/>
    <sheet xmlns:r="http://schemas.openxmlformats.org/officeDocument/2006/relationships" name="DERIVATIVE INSTRUMENTS - Fair V" sheetId="62" state="visible" r:id="rId62"/>
    <sheet xmlns:r="http://schemas.openxmlformats.org/officeDocument/2006/relationships" name="DERIVATIVE INSTRUMENTS - Effect" sheetId="63" state="visible" r:id="rId63"/>
    <sheet xmlns:r="http://schemas.openxmlformats.org/officeDocument/2006/relationships" name="DERIVATIVE INSTRUMENTS - Sche_4" sheetId="64" state="visible" r:id="rId64"/>
    <sheet xmlns:r="http://schemas.openxmlformats.org/officeDocument/2006/relationships" name="STOCK-BASED COMPENSATION (Detai" sheetId="65" state="visible" r:id="rId65"/>
    <sheet xmlns:r="http://schemas.openxmlformats.org/officeDocument/2006/relationships" name="RETIREMENT PLANS (Details)" sheetId="66" state="visible" r:id="rId66"/>
    <sheet xmlns:r="http://schemas.openxmlformats.org/officeDocument/2006/relationships" name="LEASES AND RELATED PARTY LEAS_3" sheetId="67" state="visible" r:id="rId67"/>
    <sheet xmlns:r="http://schemas.openxmlformats.org/officeDocument/2006/relationships" name="LEASES AND RELATED PARTY LEAS_4" sheetId="68" state="visible" r:id="rId68"/>
    <sheet xmlns:r="http://schemas.openxmlformats.org/officeDocument/2006/relationships" name="LEASES AND RELATED PARTY LEAS_5" sheetId="69" state="visible" r:id="rId69"/>
    <sheet xmlns:r="http://schemas.openxmlformats.org/officeDocument/2006/relationships" name="LEASES AND RELATED PARTY LEAS_6" sheetId="70" state="visible" r:id="rId70"/>
    <sheet xmlns:r="http://schemas.openxmlformats.org/officeDocument/2006/relationships" name="TREASURY STOCK (Details)" sheetId="71" state="visible" r:id="rId71"/>
    <sheet xmlns:r="http://schemas.openxmlformats.org/officeDocument/2006/relationships" name="INCOME TAXES - Summary of Effec" sheetId="72" state="visible" r:id="rId72"/>
    <sheet xmlns:r="http://schemas.openxmlformats.org/officeDocument/2006/relationships" name="INCOME TAXES - Narrative (Detai" sheetId="73" state="visible" r:id="rId73"/>
    <sheet xmlns:r="http://schemas.openxmlformats.org/officeDocument/2006/relationships" name="NET LOSS PER SHARE - Basic and " sheetId="74" state="visible" r:id="rId74"/>
    <sheet xmlns:r="http://schemas.openxmlformats.org/officeDocument/2006/relationships" name="NET LOSS PER SHARE - Narrative "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000_);(#,##0.0000000)"/>
    <numFmt numFmtId="171" formatCode="#,##0.000%_);(#,##0.000%)"/>
    <numFmt numFmtId="172" formatCode="_(&quot;SFr &quot;#,##0.0_);_(&quot;SFr &quot;(#,##0.0)"/>
    <numFmt numFmtId="173" formatCode="_(&quot;¥ &quot;#,##0_);_(&quot;¥ &quot;(#,##0)"/>
    <numFmt numFmtId="174" formatCode="_(&quot;SFr &quot;#,##0_);_(&quot;SFr &quot;(#,##0)"/>
    <numFmt numFmtId="175" formatCode="_(&quot;€ &quot;#,##0_);_(&quot;€ &quot;(#,##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224</t>
        </is>
      </c>
      <c r="C8" s="4" t="inlineStr">
        <is>
          <t xml:space="preserve"> </t>
        </is>
      </c>
    </row>
    <row r="9">
      <c r="A9" s="4" t="inlineStr">
        <is>
          <t>Entity Registrant Name</t>
        </is>
      </c>
      <c r="B9" s="4" t="inlineStr">
        <is>
          <t>INTEGRA LIFESCIENCES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17849</t>
        </is>
      </c>
      <c r="C11" s="4" t="inlineStr">
        <is>
          <t xml:space="preserve"> </t>
        </is>
      </c>
    </row>
    <row r="12">
      <c r="A12" s="4" t="inlineStr">
        <is>
          <t>Entity Address</t>
        </is>
      </c>
      <c r="B12" s="4" t="inlineStr">
        <is>
          <t>1100 Campus Road</t>
        </is>
      </c>
      <c r="C12" s="4" t="inlineStr">
        <is>
          <t xml:space="preserve"> </t>
        </is>
      </c>
    </row>
    <row r="13">
      <c r="A13" s="4" t="inlineStr">
        <is>
          <t>Entity City</t>
        </is>
      </c>
      <c r="B13" s="4" t="inlineStr">
        <is>
          <t>Princeton</t>
        </is>
      </c>
      <c r="C13" s="4" t="inlineStr">
        <is>
          <t xml:space="preserve"> </t>
        </is>
      </c>
    </row>
    <row r="14">
      <c r="A14" s="4" t="inlineStr">
        <is>
          <t>Entity State</t>
        </is>
      </c>
      <c r="B14" s="4" t="inlineStr">
        <is>
          <t>NJ</t>
        </is>
      </c>
      <c r="C14" s="4" t="inlineStr">
        <is>
          <t xml:space="preserve"> </t>
        </is>
      </c>
    </row>
    <row r="15">
      <c r="A15" s="4" t="inlineStr">
        <is>
          <t>Entity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275-0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IA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771227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75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net consisted of the following: Dollars in thousands March 31, 2025 December 31, 2024 Finished goods $ 225,362 $ 223,729 Work in process 92,638 79,423 Raw materials 127,418 125,938 Total inventories, net $ 445,418 $ 429,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for the three-month period ended March 31, 2025 were as follows: Dollars in thousands Codman Specialty Tissue Technologies Total Goodwill at December 31, 2024 $ 715,730 $ 381,222 $ 1,096,952 Foreign currency translation 5,503 2,931 8,434 Goodwill at March 31, 2025 $ 721,233 $ 384,153 $ 1,105,386 In accordance with FASB Topic 350, Intangibles—Goodwill and Other (“ASC 350”), goodwill is not subject to amortization but is tested for impairment at the reporting unit level annually in the third quarter. Additionally, the Company may perform interim tests of goodwill for impairment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The Company tests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evaluation for some or all of its reporting units and perform a quantitative test. The quantitative test uses a combination of both an income approach and a market approach to determine the fair value of the reporting unit. The income approach utilizes the estimated discounted cash flows for the reporting unit, while the market approach utilizes comparable publicly-traded companies’ revenue and earnings before interest, taxes, depreciation, and amortization (“EBITDA”) multiples. Estimates and assumptions used in the income approach to calculate projected future discounted cash flows included revenue growth rates, cost of sales, terminal growth rates, and a discount rate for each reporting unit. Discount rates are determined using a weighted average cost of capital for risk factors specific to each reporting unit and other market and industry data. The assumptions used are inherently subject to uncertainty and slight changes in these assumptions could have a significant impact on the concluded value. The estimates and assumptions applied represent a Level 3 measurement in the fair value hierarchy. Level 3 inputs are supported by limited or no market activity and reflect the Company’s assumptions in measuring fair value. During the third quarter of 2024, the Company elected to bypass the qualitative evaluations of its Tissue Technologies, Neurosurgery, and Instruments and ENT reporting units and perform quantitative tests. The quantitative test for the Tissue Technologies reporting unit utilized a terminal growth rate of 2.5% and a discount rate of 12.5% in the income approach. The Company determined, after performing the quantitative analysis, that the fair value of the Tissue Technologies reporting unit was not less than its carrying amount, with 21.2% headroom. The quantitative test for the Neurosurgery reporting unit utilized a terminal growth rate of 2.5% and a discount rate of 12.0% in the income approach. The Company determined, after performing the quantitative analysis, that the fair value of the Neurosurgery reporting unit was not less than its carrying amount, with 11.7% headroom. The quantitative test for the Instruments and ENT reporting unit utilized a terminal growth rate of 2.5% and a discount rate of 11.5% in the income approach. The Company determined, after performing the quantitative analysis, that the fair value of the Instruments and ENT reporting unit was not less than its carrying amount, with 22.1% headroom. Based on the results of these quantitative tests, the Company recorded no impairment of goodwill for Tissue Technologies, Neurosurgery, or Instruments and ENT reporting units. The Company performed a hypothetical sensitivity analysis of the fair value for each reporting unit by increasing the discount rate by 50 basis points, decreasing the terminal growth rate by 50 basis points, and holding all other assumptions constant, which resulted in a decrease to the estimated fair value of the Tissue Technology reporting unit by 4.5%, a decrease to the estimated fair value of the Neurosurgery reporting unit by 3.8%, and a decrease to the estimated fair value of the Instruments and ENT reporting unit by 3.5%. Based on the results of the hypothetical sensitivity analyses, the Company would still not have recorded an impairment of goodwill for Tissue Technologies, Neurosurgery, or Instruments and ENT reporting units During the first quarter of 2024, due to third-party audit findings and an update to the estimated timeframe to resume the commercial distribution of products manufactured in the Company’s manufacturing facility located in Boston, Massachusetts (the “Boston facility”), the Company elected to perform a quantitative analysis of its Tissue Technologies reporting unit. The quantitative test utilized a terminal growth rate of 2.0% and a discount rate of 14.5% in the income approach. An impairment loss is recognized when the reporting unit’s carrying amount exceeds its estimated fair value. The Company determined, after performing the quantitative analysis, that the fair value of the Tissue Technologies reporting unit was not less than its carrying amount, with 19.9% headroom. Other Intangible Assets The components of the Company’s identifiable intangible assets were as follows: March 31, 2025 Dollars in thousands Weighted Cost Accumulated Net Completed technology 17 years $ 1,458,727 $ (551,340) $ 907,387 Customer relationships 12 years 167,028 (139,286) 27,742 Trademarks/brand names 27 years 100,809 (43,541) 57,268 Codman tradename Indefinite 170,320 — 170,320 Supplier relationships 30 years 30,211 (19,371) 10,840 All other 6 years 23,014 (9,036) 13,978 $ 1,950,109 $ (762,574) $ 1,187,535 December 31, 2024 Dollars in thousands Weighted Cost Accumulated Net Completed technology 17 years $ 1,452,545 $ (525,959) $ 926,586 Customer relationships 12 years 166,038 (137,186) 28,852 Trademarks/brand names 27 years 99,951 (42,173) 57,778 Codman tradename Indefinite 168,202 — 168,202 Supplier relationships 30 years 30,211 (19,126) 11,085 All other 6 years 22,820 (7,735) 15,085 $ 1,939,767 $ (732,179) $ 1,207,588 Intangible Assets with Indefinite Lives The Company does not amortize intangible assets with indefinite lives but tests its intangible assets with indefinite lives for impairment annually in the third quarter in accordance with ASC 350. Additionally, the Company performs interim tests of its intangible assets with indefinite lives for impairment if an event occurs or circumstances change that could potentially reduce the fair value of a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In the third quarter of 2024, the Company elected to bypass the qualitative evaluation for its Codman trade name intangible asset and perform a quantitative test. In performing this test, the Company utilized a discount rate of 13.0%. The assumptions used in evaluating the Codman trade name for impairment are subject to change and are tracked against historical results by management. Based on the results of the quantitative test, the Company recorded no impairment to the Codman trade name intangible asset. Intangible Assets with Definite Lives Developed technologies and other definite-lived intangible assets are amortized over their estimated useful lives either using the straight-line method or, if reliably determinable, based on the pattern of which the economic benefit of the asset is expected to be utilized. Definite-lived intangible assets are periodically evaluated for impairment in accordance with FASB Topic 360, Property, Plant and Equipment (“ASC 360”) whenever events or changes in circumstances indicate that a definite-lived intangible asset’s carrying value may not be recoverable. Total amortization of intangible assets for the three months ended March 31, 2025 was $26.5 million. Of this amount, $22.8 million was related to amortization of technology based intangibles and included in cost of goods sold. Total amortization of intangible assets for the three months ended March 31, 2024 was $27.7 million. Of this amount, $17.6 million was related to amortization of technology based intangibles and included in cost of goods sold. $7.1 million related to the impairment of a customer relationship intangible and the remainder were included in intangible amortization in the statement of operations. Based on quarter-end exchange rates, amortization expense (including amounts reported in cost of goods sold) is expected to be approximately $79.6 million for the remainder of 2025, $106.0 million in 2026, $105.0 million in 2027, $101.4 million in 2028, $96.2 million in 2029, $90.1 million in 2030 and $439.2 million thereafter. In the first quarter of 2024, due to third-party audit findings and an update to the estimated timeframe to resume the commercial distribution of products manufactured in the Boston facility, the Company elected to perform quantitative impairment testing on certain definite-lived intangible assets including completed technology and customer relationships in accordance with FASB ASC Topic 360, Property, Plant and Equipment . The Company recorded an impairment charge related to the definite-lived intangible asset associated with the customer relationships of $7.1 million in intangible asset amortization in the consolidated statement of operations. With respect to the definite-lived intangible assets associated with the completed technology of SurgiMend® and PriMatrix®, the Company determined that the carrying amount of these definite-lived intangible assets were recoverable and, therefore, the intangible assets were not deemed to be impaired. In the second quarter of 2024, the Company approved a plan to transition the commercial distribution of SurgiMend and PriMatrix from the Boston facility to the Company’s manufacturing facility in Braintree, Massachusetts (the “Braintree facility”). The Company considered the impact to the update to the estimated timeframe to resume the commercial distribution of products manufactured in the Boston facility on the assumptions used in the quantitative assessment of the definite-lived intangible assets completed in the first quarter of 2024, which did not require further evaluation for impairment. The carrying values of SurgiMend and PriMatrix are $31.0 million and $23.3 million, respectively, as of March 31, 2025. Potential Impact of Risks and Uncertainties on Management’s Estimates The recent tariff changes imposed by the U.S. and other countries have created increased risks and uncertainties surrounding the Company’s future results of operations. In April 2025, President Trump announced reciprocal tariffs on many countries with additional tariffs on the pharmaceutical industry to be announced in the near future. Certain countries, such as China, have responded with retaliatory tariffs. The assumptions used by the Company in its quantitative tests of goodwill and intangible assets are inherently subject to uncertainty and slight changes in these assumptions, including the extent and duration of any subsequent changes in U.S. import tariffs and reciprocal measures by China and the resulting impact on general economic conditions and on the Company’s business, could have a significant impact on the concluded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mendment to the Seventh Amended and Restated Senior Credit Agreement On March 24, 2023, the Company entered into the March 2023 Amendment of the Senior Credit Facility with a syndicate of lending banks with Bank of America, N.A., as Administrative Agent. The March 2023 Amendment extended the maturity date to March 24, 2028, amended the contractual repayments of the term loan component, and amended the interest rate from LIBOR to SOFR-indexed interest. The Company continues to have the aggregate principal amount of up to approximately $2.1 billion available to it through the following facilities: (i) a $775 million term loan facility, and (ii) a $1.3 billion revolving credit facility, which includes a $60 million sublimit for the issuance of standby letters of credit and a $60 million sublimit for swingline loans. The terms of the Senior Credit Facility limit the amount of dividends the Company may pay. The Company’s maximum Consolidated Total Leverage Ratio (as defined in the March 2023 Amendment) in the financial covenants is outlined below. Concurrent with the Durepair acquisition (see Note 2. Acquisitions and Divestitures), in accordance with the terms of the March 2023 Amendment, the Company elected to increase the maximum Consolidated Total Leverage Ratio to 5.00 from the fiscal quarter ending December 31, 2024 through the fiscal quarter ending September 30, 2025. Fiscal Quarter Ending Maximum Consolidated Total Leverage Ratio December 31, 2024 through September 30, 2025 5.00 to 1.00 December 31, 2025 through June 30, 2026 4.25 to 1.00 September 30, 2026 and the last day of each fiscal quarter thereafter 4.00 to 1.00 Borrowings under the Senior Credit Facility bear interest, at the Company’s option, at a rate equal to the following: i. Term SOFR in effect from time to time plus 0.10% plus the applicable rate (ranging from 1.00% to 1.75%), or ii. The highest of: 1. the weighted average overnight Federal funds rate, as published by the Federal Reserve Bank of New York, plus 0.50%; 2. the prime lending rate of Bank of America, N.A.; or 3. the one-month Term SOFR plus 1.00%. The applicable rates are based on the Company’s Consolidated Total Leverage Ratio (defined, as of any date of determination, as the ratio of (a) Consolidated Funded Indebtedness as of such date (as defined in the Seventh Amended and Restated Credit Agreement (the “Credit Agreement”)) less cash that is not subject to any restriction on the use or investment thereof to (b) Consolidated EBITDA (as defined by the Credit Agreement)), for the period of four consecutive fiscal quarters ending on such date. The Company will pay an annual commitment fee (ranging from 0.15% to 0.30%), based on the Company’s consolidated total leverage ratio, on the amount available for borrowing under the revolving credit facility component of the Senior Credit Facility. The Senior Credit Facility is collateralized by substantially all of the assets of the Company’s U.S. subsidiaries, excluding intangible assets. The Senior Credit Facility is subject to various financial and negative covenants and, at March 31, 2025, the Company was in compliance with all such covenants. The Company capitalized $7.6 million in deferred financing costs in connection with the modification of the Senior Credit Facility and wrote off $0.2 million of previously capitalized financing costs during the first quarter of 2023. At March 31, 2025 and December 31, 2024, there wa s $415.0 million and $365.0 million, respectively, ou tstanding under the revolving credit facility component of the Senior Credit Facility. At March 31, 2025 and December 31, 2024, there was $755.6 million and $760.5 million outstanding under the term loan component of the Senior Credit Facility at a weighted average interest rate of 5.9% and 6.0%, respectively. As of March 31, 2025 and December 31, 2024 there was $38.8 million and $33.9 million, respectively, of the term loan component of the Senior Credit Facility classified as current on the condensed consolidated balance sheet. The fair value of the term loan and revolving portion of the Senior Credit Facility at March 31, 2025 was $743.5 million, and $407.8 million, respectively. The fair value was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Letters of credit outstanding as of March 31, 2025 and December 31, 2024 to taled $1.7 million. There were no amounts drawn under the letters of credit outstanding as of March 31, 2025. Contractual repayments of the term loan component of the Senior Credit Facility are due as follows: As of March 31, 2025 Principal Repayment Dollars in thousands Remainder of 2025 $ 29,063 2026 38,750 2027 53,281 2028 634,531 $ 755,625 Future interest payments on the term loan component of the Senior Credit Facility based on current interest rates are expected to approximate $33.1 million for the remainder of 2025, $42.2 million in 2026, $39.7 million in 2027, and $8.7 million in 2028. Interest is calculated on the term loan portion of the Senior Credit Facility based on SOFR plus the certain amounts set forth in the Credit Agreement. As the revolving credit facility and Securitization Facility (defined below) can be repaid at any time, no interest has been included in the calculation. Any outstanding borrowings on the revolving credit facility component of the Senior Credit Facility are due on March 24, 2028. Convertible Senior Notes On February 7, 2020, the Company issued $575.0 million aggregate principal amount of its 0.5% Convertible Senior Notes due 2025 (the “2025 Notes”) pursuant to an indenture, dated as of February 7, 2020 (the “Original Indenture”), between the Company and Citibank, N.A., as trustee. The 2025 Notes will mature on August 15, 2025 and bear interest at a rate of 0.5% per annum payable semi-annually in arrears, unless earlier converted, repurchased or redeemed in accordance with the terms of the 2025 Notes. In connection with this offering, the Company capitalized $13.2 million of financing fees. The 2025 Notes are senior, unsecured obligations of the Company, and are convertible into cash and shares of its common stock based on a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specified in the Original Indenture; (3) if the Company calls the notes for optional redemption as described in the Original Indenture; or (4) if specified corporate transactions occur. As of March 31, 2025, none of these conditions existed and the 2025 Notes are classified as current convertible securities on the consolidated balance sheet, as they are due within one year. On December 9, 2020, the Company entered into the first supplemental indenture to the Original Indenture (the “First Supplemental Indenture” and, together with Original Indenture, the “Indenture”), pursuant to which the Company irrevocably elected (1) to eliminate the Company’s option to choose physical settlement on any conversion of the 2025 Notes that occurs on or after the date of the First Supplemental Indenture and (2) with respect to any Combination Settlement (as defined in the First Supplemental Indenture) for a conversion of the 2025 Notes, the Specified Dollar Amount (as defined in the First Supplemental Indenture) that will be settled in cash per $1,000 principal amount of the 2025 Notes shall be no lower than $1,000. Holders of the 2025 Notes will have the right to require the Company to repurchase for cash all or a portion of their 2025 Notes at 100% of their principal amount, plus any accrued and unpaid interest, upon the occurrence of a fundamental change (as defined in the Indenture). The Company will also be required to increase the conversion rate for holders who convert their 2025 Notes in connection with certain Fundamental Changes (as defined in the Original Indenture)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March 31, 2025 , the carrying amount of the liability of the 2025 Notes w as $575.0 million . The fair value of the 2025 Notes at March 31, 2025 was $564.9 million . Factors that the Company considered when estimating the fair value of the 2025 Notes included recent quoted market prices or dealer quotes. The 2025 Notes are valued based on Level 1 measurements in the fair value hierarchy. Level 1 inputs represent quoted prices in active markets for identical assets or liabilities. Securitization Facility In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March 31, 2025, the Company was in compliance with the covenants and none of the termination events had occurred. On December 15, 2023, the Company entered into an amendment (the “December 2023 Amendment”) of the Securitization Facility which extended the maturity date from May 28, 2024 to December 15, 2026. The Company incurred approximately $0.3 million of new issuance costs associated with the December 2023 Amendment which will be amortized over 3 years, the length of the Securitization Agreement as amended by the December 2023 Amendment. Due to the increase in borrowing capacity, the remaining $0.1 million of unamortized costs from the previous agreement will also be amortized over the length of the amended agreement, three years. In addition, on April 17, 2023 the Company entered into an amendment (the “April 2023 Amendment”) of the Securitization Facility and amended the interest rate from LIBOR to SOFR-indexed rate. The December 2023 Amendment and April 2023 Amendment did not increase the Company’s total indebtedness. At March 31, 2025 and December 31, 2024, the Company had $102.1 million and $108.1 million, respectively, of outstanding borrowings under its Securitization Facility at an interest rate of 5.4% and 5.4%, respectively. The fair value of the outstanding borrowing of the Securitization Facility at March 31, 2025 was $100.0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Estimated Fair Value of Debt Measurements The carrying amounts and the estimated fair values of debt as of March 31, 2025 and December 31, 2024 are as follows: March 31, 2025 December 31, 2024 Fair Value Measurement Carrying Value Estimated Fair Value Carrying Value Estimated Fair Value Dollars in thousands Senior credit facility - term loan Level 2 $ 755,625 $ 743,524 $ 760,469 $ 751,143 Senior credit facility - revolving component Level 2 415,000 407,798 365,000 360,144 2025 Notes Level 1 575,000 564,938 575,000 555,594 Securitization Level 2 102,100 100,049 108,100 105,831 Subtotal $ 1,847,725 $ 1,816,309 $ 1,808,569 $ 1,772,712 Debt issuance costs (4,435) (5,476) Total debt $ 1,843,290 $ 1,816,309 $ 1,803,093 $ 1,772,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SOFR-indexed borrowings. Additionally, the Company entered into a basis swap where the Company receives Term SOFR and pays daily compounded SOFR to convert the portfolio of swaps from daily compounded SOFR to Term SOFR. The Company held the following interest rate swaps as of March 31, 2025 and December 31, 2024 (dollar amounts in thousands): March 31, 2025 December 31, 2024 March 31, 2025 December 31, 2024 Hedged Item Notional Amount Designation Date Effective Date Termination Date Fixed Interest Rate Estimated Fair Value Asset (Liability) 1-month Term SOFR Loan 75,000 75,000 October 10, 2018 July 1, 2020 June 30, 2025 3.220 % 224 421 1-month Term SOFR Loan 75,000 75,000 October 10, 2018 July 1, 2020 June 30, 2025 3.199 % 208 502 1-month Term SOFR Loan 75,000 75,000 October 10, 2018 July 1, 2020 June 30, 2025 3.209 % 215 403 1-month Term SOFR Loan 100,000 100,000 December 18, 2018 December 30, 2022 December 31, 2027 2.885 % 2,178 3,406 1-month Term SOFR Loan 100,000 100,000 December 18, 2018 December 30, 2022 December 31, 2027 2.867 % 2,313 3,507 1-month Term SOFR Loan 575,000 575,000 December 15, 2020 July 31, 2025 December 31, 2027 1.415 % 29,856 34,537 1-month Term SOFR Loan 125,000 125,000 December 15, 2020 July 1, 2025 December 31, 2027 1.404 % 6,796 7,848 Basis Swap (1) — — March 31, 2023 March 24, 2023 December 31, 2027 N/A (1,885) (1,829) $ 1,125,000 $ 1,125,000 $ 39,905 $ 48,795 (1) The notional of the basis swap amortizes to match the total notional of the interest rate swap portfolio over time The interest rate swaps were carried on the consolidated balance sheet at fair value and changes in the fair values were recorded as unrealized gains or losses in accumulated other comprehensive income (“AOCI”). For the three months ended March 31, 2025 and 2024 the Company recorded a loss of $(7.5) million and a gain of $14.7 million, respectively, in AOCI related to the change in fair value of the interest rate swaps. For the three months ended March 31, 2025 and 2024, the Company recorded gains of $1.4 million and $5.2 million, respectively, in the consolidated statements of operations related to the interest rate differential of the interest rate swaps. The estimated gain that is expected to be reclassified to interest income from AOCI as of March 31, 2025 within the next twelve months is $13.9 million.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OCI,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I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I, net of tax. Those amounts are subsequently reclassified to earnings from AOCI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The success of the Company’s hedging 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CHFs”) and receive interest in U.S. dollars. Upon the maturity of these contracts, the Company will pay the principal amount of the loans in CHFs and receive U.S. dollars from the counterparties. In December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rincipal payments of CHF 5.8 million plus accrued interest. As a result, the aggregate notional amount of the related cross-currency swaps will decrease by a corresponding amount. In February 2025, the Company amended the CHF-denominated intercompany loan to extend the maturity to December 2030. Concurrently, the Company amended the cross-currency swap agreement, with a notional amount of $368.4 million, equivalent to CHF 328.1 million, to extend the maturity to December 2030. The Company held the following cross-currency rate swaps as of March 31, 2025 and December 31, 2024 (dollar amounts in thousands): March 31, 2025 December 31, 2024 March 31, 2025 December 31, 2024 Effective Date Termination Date Fixed Rate Aggregate Notional Amount Fair Value Pay CHF December 21, 2020 February 19, 2025 3.00% CHF — 328,136 — (4,367) Receive U.S.$ 3.98% $ — 368,362 Pay CHF February 20, 2025 December 20, 2030 3.25% CHF 322,387 — (16,092) — Receive U.S.$ 6.14% $ 361,907 — Total $ (16,092) $ (4,367) The cross-currency swaps designated as cash flow hedges are carried on the consolidated balance sheet at fair value, and changes in the fair values are recorded as unrealized gains or losses in AOCI. For the three months ended March 31, 2025 and 2024 the Company recorded a loss of $(10.0) million and a gain of $29.5 million, respectively, in AOCI related to change in fair value of the cross-currency swaps. For the three months ended March 31, 2025 and 2024 the Company recorded a loss of $(9.4) million and a gain of $30.1 million, respectively, in other income, net related to change in fair value related to the foreign currency rate translation to offset the gains and losses, respectively, recognized on the intercompany loans. For the three months ended March 31, 2025 and 2024 the Company recorded gains of $1.2 million and $1.3 million, respectively, in other income, net included in the consolidated statements of operations related to the interest rate differential of the cross-currency swaps. The estimated gain that is expected to be reclassified to other income (expense), net from AOCI as of March 31, 2025 within the next twelve months is $7.8 million. As of March 31, 2025, the Company does not expect any gains or losses will be reclassified into earnings because the original forecasted transactions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In February 2025, the Company entered into a cross-currency swap agreement with a notional amount of CHF 67.8 million equivalent to $75.0 million, where the Company agreed with third-parties to sell CHF in exchange for U.S. dollars at a specified rate at the maturity of the contract. The new cross-currency swap agreement was designated as a net investment hedge to partially offset the effects of foreign currency on foreign subsidiaries. The Company held the following cross-currency rate swaps designated as net investment hedges as of March 31, 2025 and December 31, 2024, respectively (dollar amounts in thousands): March 31, 2025 December 31, 2024 March 31, 2025 December 31, 2024 Effective Date Termination Date Fixed Rate Aggregate Notional Amount Fair Value Pay EUR October 3, 2018 September 30, 2025 —% EUR 38,820 38,820 3,026 4,827 Receive U.S.$ 2.19% $ 45,000 45,000 Pay CHF May 26, 2022 December 16, 2028 —% CHF 240,175 240,175 (30,561) (27,951) Receive U.S.$ 1.94% $ 250,000 250,000 Pay CHF November 17, 2023 December 17, 2029 —% CHF 66,525 66,525 (3,208) (3,248) Receive U.S.$ 2.54% $ 75,000 75,000 Pay CHF May 6, 2024 December 18, 2030 —% CHF 68,483 68,483 (4,694) (4,741) Receive U.S.$ 2.74% $ 75,000 75,000 Pay CHF February 21, 2025 December 15, 2031 —% CHF 67,800 — (1,742) — Receive U.S.$ 3.24% $ 75,000 — Total (37,179) (31,113) The cross-currency swaps were carried on the consolidated balance sheet at fair value and changes in the fair values were recorded as unrealized gains or losses in AOCI. For the three months ended March 31, 2025 and 2024, the Company recorded a loss of $(3.4) million and a gain of $24.9 million, respectively, in AOCI related to the change in fair value of the cross-currency swaps. For the three months ended March 31, 2025 and 2024, the Company recorded gains of $2.6 million and $2.2 million, respectively, in interest income included in the consolidated statements of operations related to the interest rate differential of the cross-currency swaps. The estimated gain that is expected to be reclassified to interest income from AOCI as of March 31, 2025 within the next twelve months is $10.9 million. Foreign Currency Forward Contracts The Company has entered into forward contracts designated as cash flow hedges for forecasted purchases in foreign currencies, primarily CHF denominated intercompany purchases. To the extent these forward contracts meet hedge accounting criteria, changes in their fair value are not included in accumulated comprehensive loss. These changes in fair value will be recognized into earnings as a component of cost of sales when the forecasted-transaction occurs. These contracts typically settle at various dates within twelve months of execution. As of March 31, 2025 the notional amount of foreign currency forward contracts was CHF 15.5 million. For the three months ended March 31, 2025 and 2024, the Company recorded a gain of $0.4 million and a loss of $(0.6) million, respectively, in AOCI related to the change in fair value of the foreign currency forward contracts. For the three months ended March 31, 2025 and 2024, the Company recorded an immaterial gain and a loss of $(0.1) million, respectively, in other income and cost of goods sold included in the consolidated statements of operations related to the amortization of forward points and rate translation on the foreign currency forward contract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densed consolidated balance sheets as of March 31, 2025 and December 31, 2024: Fair Value as of Location on Balance Sheet (1) : March 31, 2025 December 31, 2024 Dollars in thousands Derivatives designated as hedges — Assets: Prepaid expenses and other current assets Cash Flow Hedges Interest rate swap $ 14,855 $ 12,320 Cross-currency swap 7,813 — Foreign currency forward contracts 9 — Net Investment Hedges Cross-currency swap 8,895 8,605 Other assets Cash Flow Hedges Interest rate swap 26,935 38,302 Total derivatives designated as hedges — Assets $ 58,507 $ 59,227 Derivatives designated as hedges — Liabilities: Accrued expenses and other current liabilities Cash Flow Hedges Interest rate swap $ 936 $ 684 Cross-currency swap — 4,367 Foreign currency forward contracts — 914 Net Investment Hedges Cross-currency swap 1,269 210 Other liabilities Cash Flow Hedges Interest rate swap 949 1,145 Cross-currency swap 23,905 — Net Investment Hedges Cross-currency swap 44,805 39,507 Total derivatives designated as hedges — Liabilities $ 71,864 $ 46,827 (1) The Company classifies derivative assets and liabilities as current based on the cash flows expected to be incurred within the following 12 months. The following presents the effect of derivative instruments designated as cash flow hedges and net investment hedges on the accompanying condensed consolidated statement of operations during the three months ended March 31, 2025 and 2024: Dollars in thousands Balance in AOCI Amount of Amount of Gain (Loss) Balance in AOCI Location in Three Months Ended March 31, 2025 Cash Flow Hedges Interest rate swap $ 48,794 $ (7,463) $ 1,426 $ 39,905 Interest expense Cross-currency swap (11,621) (10,032) (8,230) (13,423) Other income, net Foreign Currency Forward Contract (624) 436 23 (211) Cost of Sales Net Investment Hedges Cross-currency swap (31,130) (3,435) 2,633 (37,198) Interest income $ 5,419 $ (20,494) $ (4,148) $ (10,927) Three Months Ended March 31, 2024 Cash Flow Hedges Interest rate swap $ 43,556 $ 14,723 $ 5,219 $ 53,060 Interest expense Cross-currency swap (15,763) 29,532 31,473 (17,704) Other income, net Foreign Currency Forward Contract $ — $ (629) $ (110) $ (519) Net Investment Hedges Cross-currency swap (45,498) 24,920 2,202 (22,780) Interest income $ (17,705) $ 68,546 $ 38,784 $ 12,057 Derivative Instruments not Designated Hedges: During 2024 and 2025 the Company entered into foreign currency forward contracts to mitigate risk from the fluctuations in foreign currency exchange rates associated with intercompany balances in Chinese yuan (“CNH”) and CHF. These contracts typically settle at various dates within twelve months of execution. As of March 31, 2025, the notional amounts totaled CNH 150.0 million and CHF 20.0 million, equivalent to $20.8 million and $22.9 million, respectively. In 2021, the Company entered into a foreign currency swap, with a notional amount of 800.0 million JPY, equivalent to $7.3 million, to mitigate the risk from fluctuations in foreign currency exchange rates associated with an intercompany loan denominated in Japanese yen. In a foreign currency swap transaction, the Company agrees with another party to exchange, at specified intervals, the difference between one currency and another currency at a fixed exchange rate, generally set at inception, calculated by reference to an agreed upon notional amount. The notional amount of each currency is exchanged at the inception and termination of the currency swap by each party. The Company subsequently paid down a portion of this swap, bringing the notional amount down to JPY 500.0 million, equivalent to $4.6 million as of March 31, 2025. The fair value of the foreign currency swaps not designated as hedges was $1.6 million and $1.7 million as of March 31, 2025 and December 31, 2024, respectively. The following table summarizes the gains on derivative instruments not designated as hedges on the condensed consolidated statements of income, which was included in other income: Dollars in thousands Three Months Ended March 31, 2025 2024 Foreign currency forward contracts 174 — Foreign currency swaps 169 $ 273 Total $ 343 $ 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the Company had stock options, restricted stock awards, performance stock awards, contract stock awards and restricted stock unit awards outstanding under the Integra LifeSciences Holdings Corporation Fifth Amended and Restated 2003 Equity Incentive Plan, as amended (the “2003 Plan”). Stock options issued under the 2003 Plan become exercisable over specified periods, generally within four years from the date of grant for officers and employees, within one year from date of grant for directors which generally expire eight years from the grant date for employees, and from six Stock Options As of March 31, 2025, there were approximately $4.6 million of total unrecognized compensation costs related to unvested stock options. These costs are expected to be recognized over a weighted-average period of approximately three years. There were 395,252 stock options granted during the three months ended March 31, 2025. For the three months ended March 31, 2025, the weighted average grant date fair value for stock options granted was $10.77 per option. Awards of Restricted Stock and Performance Stock Performance stock and restricted stock awards generally have requisite service periods of three years, except in certain instances that result in accelerated vesting due to death, disability, retirement age provision or change in-control provisions in their grant agreements. Performance stock units are subject to graded vesting conditions based on revenue goals of the Company. The Company expenses the fair value of restricted stock awards on a straight-line basis over the requisite service period. As of March 31, 2025, there was approximately $46.6 million of total unrecognized compensation costs related to these unvested awards. The Company expects to recognize these costs over a weighted-average period of approximately two years. The Company granted 752,668 restricted stock awards and 395,781 performance stock awards during the three months ended March 31, 2025. For the three months ended March 31, 2025, the weighted average grant date fair value for restricted stock awards and performance stock units granted was $23.76 and $23.95 per award, respectively. The Company also maintains an Employee Stock Purchase Plan (the “ESPP”), which provides eligible employees with the opportunity to acquire shares of common stock at periodic intervals by means of accumulated payroll deductions. The ESPP is a non-compensatory plan based on its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The Company has various defined benefit plans which cover certain employees in France, Japan, Germany and Switzerland. Net periodic benefit costs for the Company’s defined benefit pension plans for the three months ended March 31, 2025 were $0.4 million. The components of the net periodic benefit costs other than the service cost component of $0.8 million for the three months ended March 31, 2025 are included in other income, net in the consolidated statements of operations. Net periodic benefit costs for the Company’s defined benefit pension plans for the three months ended March 31, 2024 were $0.4 million. The components of the net periodic benefit costs other than the service cost component of $0.8 million for the three months ended March 31, 2024 are included in other income, net in the consolidated statements of operations. The estimated fair values of plan assets were $54.4 million and $51.8 million as of March 31, 2025 and December 31, 2024, respectively. The net plan assets of the pension plans are invested in common trusts as of March 31, 2025 and December 31, 2024.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were $6.8 million and $6.7 million as of March 31, 2025 and December 31, 2024, respectively. Offsetting liabilities relating to the deferred compensation plan are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3 Months Ended</t>
        </is>
      </c>
    </row>
    <row r="2">
      <c r="B2" s="2" t="inlineStr">
        <is>
          <t>Mar. 31, 2025</t>
        </is>
      </c>
    </row>
    <row r="3">
      <c r="A3" s="3" t="inlineStr">
        <is>
          <t>Leases [Abstract]</t>
        </is>
      </c>
      <c r="B3" s="4" t="inlineStr">
        <is>
          <t xml:space="preserve"> </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finance leases as of March 31, 2025.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three months ended March 31, 2025 and March 31, 2024 was $5.9 million and $6.3 million, respectively, which includes $0.1 million, in related party operating lease expense. Supplemental balance sheet information related to operating leases were as follows: Dollars in thousands, except lease term and discount rate March 31, 2025 December 31, 2024 ROU assets $ 138,463 $ 144,042 Current lease liabilities 14,171 14,540 Non-current lease liabilities 161,476 166,930 Total lease liabilities $ 175,647 $ 181,470 Weighted average remaining lease term (in years): Leased facilities 16.0 years 16.1 years Leased vehicles 2.3 years 2.3 years Weighted average discount rate: Leased facilities 5.3 % 5.4 % Leased vehicles 2.8 % 2.8 % Supplemental cash flow information related to leases for the three months ended March 31, 2025 and 2024 were as follows: Dollars in thousands March 31, 2025 March 31, 2024 Cash paid for amounts included in the measurement of lease liabilities: Operating cash flows from operating leases $ 5,890 $ 5,734 ROU assets obtained in exchange for lease liabilities, net of modifications: Operating leases $ 958 $ 746 Future minimum lease payments under operating leases at March 31, 2025 were as follows: Dollars in thousands Related Parties Third Parties Total Remainder of 2025 $ 222 $ 17,011 $ 17,233 2026 296 19,584 19,880 2027 296 19,256 19,552 2028 296 17,230 17,526 2029 246 17,021 17,267 2030 — 16,828 16,828 Thereafter — 150,848 150,848 Total minimum lease payments $ 1,356 $ 257,778 $ 259,134 Less: Imputed interest 83,487 Total lease liabilities 175,647 Less: Current lease liabilities 14,171 Long-term lease liabilities 161,476 There were no future minimum lease payments under finance leases at March 31, 2025. Related Party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5</t>
        </is>
      </c>
    </row>
    <row r="3">
      <c r="A3" s="3" t="inlineStr">
        <is>
          <t>Equity [Abstract]</t>
        </is>
      </c>
      <c r="B3" s="4" t="inlineStr">
        <is>
          <t xml:space="preserve"> </t>
        </is>
      </c>
    </row>
    <row r="4">
      <c r="A4" s="4" t="inlineStr">
        <is>
          <t>TREASURY STOCK</t>
        </is>
      </c>
      <c r="B4" s="4" t="inlineStr">
        <is>
          <t>TREASURY STOCK As of March 31, 2025 and December 31, 2024, there were 14.4 million and 14.4 million shares of treasury stock outstanding with a cost of $690.4 million and $691.4 million, at a weighted average cost per share of $47.86 and $47.86, respectively. In 2024, the Company entered into a $50 million accelerated share repurchase (“the 2024 ASR”) and received 1.3 million shares of common stock at inception of the 2024 ASR, which represented approximately 70% of the expected total shares under the 2024 ASR. The early exercise provision was exercised by the 2024 ASR counterparty. The Company received an additional 0.4 million shares determined using the volume-weighted average price of the Company’s common stock during the term of the 2024 ASR. On July 18, 2023, the Board of Directors authorized a new $225 million share repurchase program. A s of March 31, 2025, $50 million remained authorized . The program, which was authorized in July 2023 and expires on December 31, 2025, allows the Company to repurchase its shares opportunistically from time to time. The Company may utilize various methods to effect any repurchases, including open market transactions, privately negotiated transactions, transactions structured through investment banking institutions, including accelerated share repurchases, or a combination of the foregoing, some of which may be effected through Rule 10b5-1 plans.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 and such repurchases may be discontinu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following table provides a summary of the Company’s effective tax rate: Three Months Ended March 31, 2025 2024 Reported tax rate 15.8 % 37.3 % The Company’s effective income tax rates for the three months ended March 31, 2025 and 2024 were 15.8% and 37.3%, respectively. For the three months ended March 31, 2025, the Company’s effective tax rate was driven by federal, state, and international tax benefits generated from operating losses in certain jurisdictions, offset by the inclusion of Global Intangible Low-Taxed Income (“GILTI”) and additional taxes to meet the global minimum tax in certain foreign jurisdictions. For the three months ended March 31, 2024, the Company’s effective tax rate was driven by a $1.5 million shortfall from stock based compensation, offset by a tax benefit for intangible asset impairment. Changes to income tax laws and regulations, in any of the tax jurisdictions in which the Company operates, could impact the effective tax rate. Various governments, both U.S. and non-U.S., are increasingly focused on tax reform and revenue-raising legislation. The current U.S. administration and legislators are considering new tax legislation, which may impact the Company's income tax provision. Further, legislation in foreign jurisdictions may be enacted, in continued response to the base erosion and profit-sharing (“BEPS”) project begun by the Organization for Economic Cooperation and Development (“OEC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and diluted net loss per share was as follows: Three Months Ended March 31, Dollars in thousands, except per share amounts 2025 2024 Basic net loss per share: Net loss $ (25,293) $ (3,281) Weighted average common shares outstanding 76,463 77,735 Basic net loss per common share $ (0.33) $ (0.04) Diluted net loss per share: Net loss $ (25,293) $ (3,281) Weighted average common shares outstanding — Basic 76,463 77,735 Effect of dilutive securities: Stock options and restricted stock — — Weighted average common shares for diluted earnings per share 76,463 77,735 Diluted net loss per common share $ (0.33) $ (0.04)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For periods in which the Company generated a net loss, the Company does not include the potential impact of dilutive securities in diluted net loss per share, as the impact of these items is anti-dilutive. Common stock of approximately 1.6 million and 1.3 million shares at March 31, 2025 and 2024, res pectively, were not included in the computation of diluted net loss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 net</t>
        </is>
      </c>
      <c r="B4" s="6" t="n">
        <v>382653</v>
      </c>
      <c r="C4" s="6" t="n">
        <v>368872</v>
      </c>
    </row>
    <row r="5">
      <c r="A5" s="3" t="inlineStr">
        <is>
          <t>Costs and expenses:</t>
        </is>
      </c>
      <c r="B5" s="4" t="inlineStr">
        <is>
          <t xml:space="preserve"> </t>
        </is>
      </c>
      <c r="C5" s="4" t="inlineStr">
        <is>
          <t xml:space="preserve"> </t>
        </is>
      </c>
    </row>
    <row r="6">
      <c r="A6" s="4" t="inlineStr">
        <is>
          <t>Cost of goods sold</t>
        </is>
      </c>
      <c r="B6" s="5" t="n">
        <v>188221</v>
      </c>
      <c r="C6" s="5" t="n">
        <v>162038</v>
      </c>
    </row>
    <row r="7">
      <c r="A7" s="4" t="inlineStr">
        <is>
          <t>Research and development</t>
        </is>
      </c>
      <c r="B7" s="5" t="n">
        <v>24728</v>
      </c>
      <c r="C7" s="5" t="n">
        <v>26965</v>
      </c>
    </row>
    <row r="8">
      <c r="A8" s="4" t="inlineStr">
        <is>
          <t>Selling, general and administrative</t>
        </is>
      </c>
      <c r="B8" s="5" t="n">
        <v>181497</v>
      </c>
      <c r="C8" s="5" t="n">
        <v>165798</v>
      </c>
    </row>
    <row r="9">
      <c r="A9" s="4" t="inlineStr">
        <is>
          <t>Intangible asset amortization</t>
        </is>
      </c>
      <c r="B9" s="5" t="n">
        <v>3704</v>
      </c>
      <c r="C9" s="5" t="n">
        <v>10107</v>
      </c>
    </row>
    <row r="10">
      <c r="A10" s="4" t="inlineStr">
        <is>
          <t>Total costs and expenses</t>
        </is>
      </c>
      <c r="B10" s="5" t="n">
        <v>398150</v>
      </c>
      <c r="C10" s="5" t="n">
        <v>364908</v>
      </c>
    </row>
    <row r="11">
      <c r="A11" s="4" t="inlineStr">
        <is>
          <t>Operating (loss) income</t>
        </is>
      </c>
      <c r="B11" s="5" t="n">
        <v>-15497</v>
      </c>
      <c r="C11" s="5" t="n">
        <v>3964</v>
      </c>
    </row>
    <row r="12">
      <c r="A12" s="4" t="inlineStr">
        <is>
          <t>Interest income</t>
        </is>
      </c>
      <c r="B12" s="5" t="n">
        <v>4420</v>
      </c>
      <c r="C12" s="5" t="n">
        <v>5040</v>
      </c>
    </row>
    <row r="13">
      <c r="A13" s="4" t="inlineStr">
        <is>
          <t>Interest expense</t>
        </is>
      </c>
      <c r="B13" s="5" t="n">
        <v>-18815</v>
      </c>
      <c r="C13" s="5" t="n">
        <v>-13624</v>
      </c>
    </row>
    <row r="14">
      <c r="A14" s="4" t="inlineStr">
        <is>
          <t>Other expense, net</t>
        </is>
      </c>
      <c r="B14" s="5" t="n">
        <v>-144</v>
      </c>
      <c r="C14" s="5" t="n">
        <v>-610</v>
      </c>
    </row>
    <row r="15">
      <c r="A15" s="4" t="inlineStr">
        <is>
          <t>Loss before income taxes</t>
        </is>
      </c>
      <c r="B15" s="5" t="n">
        <v>-30036</v>
      </c>
      <c r="C15" s="5" t="n">
        <v>-5230</v>
      </c>
    </row>
    <row r="16">
      <c r="A16" s="4" t="inlineStr">
        <is>
          <t>Benefit for income taxes</t>
        </is>
      </c>
      <c r="B16" s="5" t="n">
        <v>-4743</v>
      </c>
      <c r="C16" s="5" t="n">
        <v>-1949</v>
      </c>
    </row>
    <row r="17">
      <c r="A17" s="4" t="inlineStr">
        <is>
          <t>Net loss</t>
        </is>
      </c>
      <c r="B17" s="6" t="n">
        <v>-25293</v>
      </c>
      <c r="C17" s="6" t="n">
        <v>-3281</v>
      </c>
    </row>
    <row r="18">
      <c r="A18" s="3" t="inlineStr">
        <is>
          <t>Net loss per share</t>
        </is>
      </c>
      <c r="B18" s="4" t="inlineStr">
        <is>
          <t xml:space="preserve"> </t>
        </is>
      </c>
      <c r="C18" s="4" t="inlineStr">
        <is>
          <t xml:space="preserve"> </t>
        </is>
      </c>
    </row>
    <row r="19">
      <c r="A19" s="4" t="inlineStr">
        <is>
          <t>Basic (in dollars per share)</t>
        </is>
      </c>
      <c r="B19" s="7" t="n">
        <v>-0.33</v>
      </c>
      <c r="C19" s="7" t="n">
        <v>-0.04</v>
      </c>
    </row>
    <row r="20">
      <c r="A20" s="4" t="inlineStr">
        <is>
          <t>Diluted (in dollars per share)</t>
        </is>
      </c>
      <c r="B20" s="7" t="n">
        <v>-0.33</v>
      </c>
      <c r="C20" s="7" t="n">
        <v>-0.04</v>
      </c>
    </row>
    <row r="21">
      <c r="A21" s="3" t="inlineStr">
        <is>
          <t>Weighted average common shares outstanding (See Note 13):</t>
        </is>
      </c>
      <c r="B21" s="4" t="inlineStr">
        <is>
          <t xml:space="preserve"> </t>
        </is>
      </c>
      <c r="C21" s="4" t="inlineStr">
        <is>
          <t xml:space="preserve"> </t>
        </is>
      </c>
    </row>
    <row r="22">
      <c r="A22" s="4" t="inlineStr">
        <is>
          <t>Basic (in shares)</t>
        </is>
      </c>
      <c r="B22" s="5" t="n">
        <v>76463</v>
      </c>
      <c r="C22" s="5" t="n">
        <v>77735</v>
      </c>
    </row>
    <row r="23">
      <c r="A23" s="4" t="inlineStr">
        <is>
          <t>Diluted (in shares)</t>
        </is>
      </c>
      <c r="B23" s="5" t="n">
        <v>76463</v>
      </c>
      <c r="C23" s="5" t="n">
        <v>77735</v>
      </c>
    </row>
    <row r="24">
      <c r="A24" s="4" t="inlineStr">
        <is>
          <t>Comprehensive (loss) income (See Note 14)</t>
        </is>
      </c>
      <c r="B24" s="6" t="n">
        <v>-21828</v>
      </c>
      <c r="C24" s="6" t="n">
        <v>117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ACCUMULATED OTHER COMPREHENSIVE (LOSS) INCOME Comprehensive (loss) income for the three months ended March 31, 2025 and 2024: Three Months Ended March 31, Dollars in thousands 2025 2024 Net loss $ (25,293) $ (3,281) Foreign currency translation adjustment 11,631 730 Change in unrealized (gain) loss on derivatives, net of tax (8,016) 3,735 Pension liability adjustment, net of tax (150) (5) Comprehensive (loss) income, net $ (21,828) $ 1,179 Changes in accumulated other comprehensive (loss) income by component between December 31, 2024 and March 31, 2025 are presented in the table below, net of tax: Dollars in thousands Gains and Losses on Derivatives Defined Benefit Pension Items Foreign Currency Items Total Balance at January 1, 2025 $ 26,612 $ 4,028 $ (58,211) $ (27,571) Other comprehensive (loss) gain (14,101) — 13,655 (446) Less: Amounts reclassified from accumulated other comprehensive income, net (6,085) 150 2,024 (3,911) Net current-period other comprehensive (loss) gain (8,016) (150) 11,631 3,465 Balance at March 31, 2025 $ 18,596 $ 3,878 $ (46,580) $ (24,106) For the three months ended March 31, 2025, the Company reclassified a loss of $(7.0) million and a gain of $3.1 million from accumulated other comprehensive income to other income, net and interest incom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s organized primarily on the basis of products and operates two global reportable segments. Resources are allocated and performance is assessed by the Company’s President and Chief Executive Officer, which the Company has determined to be the Chief Operating Decision Maker (“CODM”). The two reportable segments and their activities are described below. • The Codman Specialty Surgical segment operations consist of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and (iii) the ENT business, which includes instrumentation, balloon technologies for sinus dilation and eustachian tube dilation, as well as surgical navigation systems. • The Tissue Technologies segment operations consist of such offerings as skin and wound repair, plastics and surgical reconstruction products, bone grafts, and nerve and tendon repair products. The Tissue Technologies segment includes the Company’s private label business. The Corporate and Other category includes (i) various executive, finance, human resource, information systems and legal functions, (ii) brand management, and (iii) share-based compensation costs, which are not allocated to the reportable segments. For both segments, the CODM uses segment revenue and segment operating income to assess the performance for each segment and in the annual budgeting and forecasting process. The CODM considers budget-to-actual variances on a quarterly basis for segment revenue and segment operating income when making decisions about allocating capital and personnel to the segments. The operating results of the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reportable segments. Net sales and profit by each reportable segment for the three months ended March 31, 2025 and 2024 are as follows: Three Months Ended March 31, 2025 Dollars in thousands Codman Specialty Surgical Tissue Technologies Corporate and Other Total Total revenue, net $ 280,664 $ 101,989 $ — $ 382,653 Cost of goods sold 92,682 45,063 50,476 188,221 Research and development 7,945 3,719 13,064 24,728 Selling, general and administrative 69,674 37,161 74,662 181,497 Intangible asset amortization — — 3,704 3,704 Total cost and expenses 170,301 85,943 141,906 398,150 Operating income (loss) $ 110,363 $ 16,046 $ (141,906) (15,497) Interest income 4,420 Interest expense (18,815) Other income, net (144) Loss before income taxes $ (30,036) Three Months Ended March 31, 2024 Dollars in thousands Codman Specialty Surgical Tissue Technologies Corporate and Other Total Total revenue, net $ 256,434 $ 112,438 $ — $ 368,872 Cost of goods sold 92,973 37,538 31,527 162,038 Research and development 5,765 4,901 16,299 26,965 Selling, general and administrative 54,204 39,333 72,261 165,798 Intangible asset amortization — — 10,107 10,107 Total cost and expenses 152,942 81,772 130,194 364,908 Operating income (loss) $ 103,492 $ 30,666 $ (130,194) 3,964 Interest income 5,040 Interest expense (13,624) Other income, net (610) Loss before income taxes $ (5,230) The Company does not allocate any assets to the reportable segments. No asset information is reported to the CODM and disclosed in the financial information for each segment. The Company attributes revenues to geographic areas based on the location of the customer. Total revenue by major geographic area consisted of the following: Three Months Ended March 31, Dollars in thousands 2025 2024 United States $ 282,217 $ 256,229 Europe 35,326 41,596 Asia Pacific 45,105 49,545 Rest of World 20,005 21,502 Total Revenues $ 382,653 $ 368,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In the ordinary course of its business, the Company is involved in, from time to time, various legal actions, including any matters described below, involving product liability, employment, intellectual property and commercial disputes, shareholder related matters, environmental proceedings, tax disputes, and governmental proceedings and investigations, some of which have been settled by the Company. In the opinion of management, such matter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If the reasonable estimate of a probable loss is a range, and no amount within the range is a better estimate than any other, the minimum amount of the range is recorded. In most cases, significant judgment is required to estimate the amount and timing of a loss to be recorded and actual results may differ from these estimates.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On February 21, 2025, a derivative lawsuit captioned Grabowsky v. Integra LifeSciences Holding Corp. et al, No. 3:25-cv-01399 (D.N.J.) was filed in the United States District Court for the District of New Jersey. The action purports to assert derivative claims on behalf of the Company against its current Board of Directors and certain of its current or former officers and directors. The action asserts claims that the individual defendants breached their fiduciary duties and harmed the Company by making false and misleading statements and omissions relating to certain quality systems issues identified by the U.S. Food and Drug Administration (“FDA”) at the Company’s Boston, Massachusetts manufacturing facility, the Company’s efforts to remediate those issues, and the Company’s forecasts for certain products in its Tissue Technologies segment. On March 28, 2025, the derivative lawsuit was voluntarily dismissed by the plaintiff. On December 21, 2023, Fortis Advisors, LLC (representative of the security holders of ACell, Inc. (“ACell”)) filed for arbitration against Integra LifeSciences before the Court of International Arbitration of the International Chamber of Commerce claiming breach of contract related to the earnout consideration from the 2021 acquisition of ACell. Refer to the “Contingent Consideration” subheading of this Note for additional information on the ACell contingent consideration. The Company believes that it has strong defenses to the allegations in the arbitration and intends to defend the matter vigorously. On September 12, 2023, a securities class action complaint, captioned Pembroke Pines Firefighters &amp; Police Officers Pension Fund v. Integra LifeSciences Holdings Corporation , No. 23-cv-20321 (D.N.J.), was filed by a purported stockholder of the Company in the United States District Court for the District of New Jersey (the “Pembroke Litigation”) against the Company and certain of the Company’s current and former executive officers. The Pembroke Litigation, filed on behalf of a putative class of stockholders who purchased or acquired the Company’s common stock between March 11, 2019 and May 22, 2023, inclusive, alleges violations of Sections 10(b) and 20(a) of the Securities Exchange Act of 1934, as amended, and Rule 10b-5 promulgated thereunder, on the basis of purportedly materially false and misleading statements and omissions relating to certain quality systems issues identified by the FDA at the Company’s Boston, Massachusetts manufacturing facility, the Company’s efforts to remediate those issues, and the Company’s forecasts for certain products in its Tissue Technologies segment. The complaint seeks, among other things, compensatory damages, attorneys’ fees, expert fees, and other costs. The Company believes that it has strong defenses to the allegations in the Pembroke Litigation, and intends to defend the matter vigorously. Contingent Consideration The Company determined the fair value of contingent consideration during the three month period ended March 31, 2025 and March 31, 2024 to reflect the change in estimate, additions, payments, transfers and the time value of money during each period. A reconciliation of the opening balances to the closing balances of these Level 3 measurements for the three months ended March 31, 2025 and March 31, 2024 is as follows (in thousands): Three Months Ended March 31, 2025 Contingent Consideration Liability Related to Acquisition of: Arkis (1) Derma Sciences (2) ACell (2) Surgical Innovations Associates (SIA), Inc. (2) Balance as of January 1, 2025 $ 12,968 $ 2,686 $ 3 54,000 Payment (5,000) — — — Change in fair value of contingent consideration liabilities (812) 50 — 600 Balance, March 31, 2025 7,156 2,736 3 54,600 Short-Term - Accrued expenses and other liabilities $ 3,598 $ — $ — $ 35,000 Long-Term - Other liabilities 3,558 2,736 3 19,600 Total 7,156 2,736 3 54,600 Three Months Ended March 31, 2024 Contingent Consideration Liability Related to Acquisition of: Arkis (1) Derma Sciences (2) ACell (2) Surgical Innovations Associates (SIA), Inc. (2) Balance as of January 1, 2024 $ 15,755 $ 2,557 $ 300 $ 68,700 Change in fair value of contingent consideration liabilities (83) 39 — 500 Balance as of March 31, 2024 $ 15,672 $ 2,596 $ 300 $ 69,200 Short-Term - Accrued expenses and other liabilities $ 7,562 $ — $ — $ 29,300 Long-Term - Other liabilities 8,110 2,596 300 39,900 Total 15,672 2,596 300 69,200 (1) Location in financial statements: Research and development (2) Location in financial statements: Selling, general and administrative Arkis BioSciences Inc. As part of the acquisition of Arkis BioSciences Inc. (“Arkis”),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In the first quarter of 2025, the Company paid out a development milestone related to design verification procedures for $5.0 million. Derma Sciences, Inc. The Company assumed contingent consideration incurred by Derma Sciences, Inc. (“Derma Sciences”) related to its acquisitions of BioD, LLC and the intellectual property related to Medihoney® products. The Company accounted for the contingent liabilities by recording the fair value on the date of the acquisition based on a probability weighted income approach. The Company has already paid $33.3 million related to the aforementioned contingent liabilities. One contingent milestone remains, which relates to net sales of Medihoney products exceeding certain amounts defined in the agreement between the Company and Derma Sciences. The potential maximum undiscounted payment amounts to $3.0 million. ACell, Inc. As part of the acquisition of ACell, the Company is required to make payments to the former shareholders of ACell up to $100 million in total for years 2022, 2023, and 2025 based on the achievement by the Company of certain revenue-based performance milestones. The Company estimated the fair value of the contingent consideration to be $23.9 million at the acquisition date. The 2022 and 2023 milestones were not achieved, leaving only one contingent milestone remaining. The Company used iterations of the Monte Carlo simulation to calculate the fair value of the contingent consideration that considered the possible outcomes of scenarios related to each specific milestone. Surgical Innovations Associate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defines fair value as the price that would be received to sell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Valuation techniques used to measure fair value should maximize the use of observable inputs and minimize the use of unobservable inputs. ASC 820 establishes a three-level hierarchy of the inputs (i.e., assumptions that market participants would use in pricing an asset or liability) used to measure fair value, giving the highest priority to quoted prices in active markets and the lowest priority to unobservable inputs in measuring fair value. The categorization within the valuation hierarchy is based on the lowest level of input that is significant to the entire fair value measurement. The three levels of the valuation hierarchy are defined as follows: Level 1 : Inputs to the valuation methodology are quoted prices in active markets for identical assets or liabilities. Level 2 : Inputs to the valuation methodology are other observable inputs, including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valuation methodology are unobservable inputs that are supported by little or no market activity and are based on management’s best estimate of inputs market participants would use in pricing the asset or liability at the measurement date, including assumptions about risk. Assets and Liabilities Measured at Fair Value on a Recurring Basis The Company has investments in time deposits that are classified within Level 1 of the fair value hierarchy because they are valued using quoted market prices, as well as certain debt obligations that are classified within Level 1 of the fair value hierarchy because they are valued using quoted market prices. The investments in time deposits are classified as cash and cash equivalents and short-term investments on the consolidated balance sheets which is determined based on maturities at the time of purchase and re-evaluated at each balance sheet date. The Company also has investments in derivative instruments, which are comprised of interest rate swaps, cross currency swaps, net investment hedges, and forward foreign currency contracts that are classified within Level 2 of the fair value hierarchy because they are valued using analyses obtained from independent third-party valuation specialists based on market observable inputs. The fair values of these derivative contracts represent the estimated amounts the Company would receive or pay to terminate the contracts. Refer to Note 7. Derivative Instruments for further discussion and information on these derivative contracts. In addition, the Company has contingent consideration liabilities that are classified within Level 3 of the fair value hierarchy because they are measured at fair value using significant unobservable inputs, including management’s forecast of future revenues for the acquired businesses as well as management’s estimates of the likelihood of achieving the other specified criteria. Refer to Note 16. Commitments and Contingencies for additional information on these contingent consideration liabilities. Assets and liabilities measured and recorded at fair value on a recurring basis as of March 31, 2025 and December 31, 2024 consisted of the following: Dollars in thousands Fair Value March 31, 2025 December 31, 2024 Assets: Cash and cash equivalents Level 1 $ 239,104 $ 246,375 Short-term investments Level 1 34,191 27,192 Interest rate swaps Level 2 39,905 48,795 Foreign currency forward contracts Level 2 9 — Foreign currency forward contracts (not designated as hedges) Level 2 1,608 1,700 Total Assets: $ 314,817 $ 324,062 Liabilities: Cross currency rate swaps Level 2 $ 16,092 $ 4,367 Net investment hedges Level 2 37,179 31,113 Foreign currency forward contracts Level 2 — 914 Contingent consideration Level 3 64,495 69,657 Total Liabilities: $ 117,766 $ 106,051 A roll forward of the fair value of the contingent consideration liabilities, as determined by Level 3 unobservable inputs, during the three months ended March 31, 2025 and 2024 were as follows: Three Months Ended March 31, Dollars in thousands 2025 2024 Balance at beginning of period $ 69,657 $ 87,312 Change in fair value (162) 456 Payments (5,000) — Balance at end of period $ 64,495 $ 87,768 There were no transfers into or out of Level 3 during the three months ended March 31, 2025 and 2024. Assets and Liabilities Measured at Fair Value on a Non-Recurring Basis The Company remeasures the fair value of certain assets and liabilities, including property, plant and equipment; operating lease - right of use assets; and goodwill and other intangible assets, upon the occurrence of certain events. The amounts recognized were recorded to remeasure the carrying amount of assets to the assets’ fair values, which were generally estimated, based upon a market participant’s perspective, using Level 3 measurements, including values estimated using the income approach. Other than the fair value estimates disclosed in Note 2. Acquisitions and Divestitures , Note 5. Goodwill and Other Intangible Assets , and Note 10. Leases and Related Party Leases , there were no non-recurring fair value measurements during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293</v>
      </c>
      <c r="C4" s="6" t="n">
        <v>-328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ael McBre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5, Michael McBreen, the Company’s Executive Vice President, President, Codman Specialty Surgical, adopted a trading plan intended to satisfy Rule 10b5-1(c) under the Exchange Act on March 14, 2025 to sell up to 12,000 shares of our common stock between June 13, 2025 and June 10, 2026, the date this plan expires. The sales will be made in accordance with the prices and formulas set forth in the plan and such plan terminates on the earlier of the date all the shares under the plan are sold and June 10, 2026.</t>
        </is>
      </c>
    </row>
    <row r="10">
      <c r="A10" s="4" t="inlineStr">
        <is>
          <t>Name</t>
        </is>
      </c>
      <c r="B10" s="4" t="inlineStr">
        <is>
          <t>Michael McBreen</t>
        </is>
      </c>
    </row>
    <row r="11">
      <c r="A11" s="4" t="inlineStr">
        <is>
          <t>Title</t>
        </is>
      </c>
      <c r="B11" s="4" t="inlineStr">
        <is>
          <t>Executive Vice President</t>
        </is>
      </c>
    </row>
    <row r="12">
      <c r="A12" s="4" t="inlineStr">
        <is>
          <t>Rule 10b5-1 Arrangement Adopted</t>
        </is>
      </c>
      <c r="B12" s="4" t="inlineStr">
        <is>
          <t>true</t>
        </is>
      </c>
    </row>
    <row r="13">
      <c r="A13" s="4" t="inlineStr">
        <is>
          <t>Adoption Date</t>
        </is>
      </c>
      <c r="B13" s="4" t="inlineStr">
        <is>
          <t>June 13, 2025</t>
        </is>
      </c>
    </row>
    <row r="14">
      <c r="A14" s="4" t="inlineStr">
        <is>
          <t>Expiration Date</t>
        </is>
      </c>
      <c r="B14" s="4" t="inlineStr">
        <is>
          <t>June 10, 2026</t>
        </is>
      </c>
    </row>
    <row r="15">
      <c r="A15" s="4" t="inlineStr">
        <is>
          <t>Arrangement Duration</t>
        </is>
      </c>
      <c r="B15" s="4" t="inlineStr">
        <is>
          <t>362 days</t>
        </is>
      </c>
    </row>
    <row r="16">
      <c r="A16" s="4" t="inlineStr">
        <is>
          <t>Aggregate Available</t>
        </is>
      </c>
      <c r="B16" s="5" t="n">
        <v>1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5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for the periods presented. Certain information and footnote disclosures normally included in financial statements prepared in accordance with generally accepted accounting principles in the United States (“GAAP”)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4 included in the Company’s Annual Report on Form 10-K. The consolidated balance sheet as of December 31, 2024 was derived from audited financial statements, but does not include all disclosures required by GAAP. Operating results for the three-month period ended March 31, 2025 are not necessarily indicative of the results to be expected for the entire year.</t>
        </is>
      </c>
    </row>
    <row r="5">
      <c r="A5" s="4" t="inlineStr">
        <is>
          <t>Recent Accounting Pronouncements</t>
        </is>
      </c>
      <c r="B5" s="4" t="inlineStr">
        <is>
          <t>Recent Accounting Pronouncements In December 2023, the FASB issued ASU 2023-09, Income Taxes (Topic 740): Improvements to Income Tax Disclosures (“ASU 2023-09”)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to all prior periods presented in the financial statements is permitted. The Company will adopt ASU 2023-09 for the annual period ending on December 31, 2025. We are currently evaluating the impact that the adoption of this guidance will have on our disclosures. In November 2023, the FASB issued ASU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ASU 2023-07 as of December 31, 2024 on a retrospective basis to all prior periods presented. The adoption did not have a material impact on the Company’s consolidated financial statements. In November 2024, the FASB issued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at the adoption of this guidance will have on the Company's disclosures. There are no other recently issued accounting pronouncements that are expected to have any significant effect on the Company’s financial position, results of operations or cash flows.</t>
        </is>
      </c>
    </row>
    <row r="6">
      <c r="A6" s="4" t="inlineStr">
        <is>
          <t>Cash and cash equivalents</t>
        </is>
      </c>
      <c r="B6" s="4" t="inlineStr">
        <is>
          <t>Cash and cash equivalents The Company had cash and cash equivalents, primarily consisting of cash on-hand, as well as time deposits with original maturities of three months or less and money market funds, which are highly liquid and readily convertible to cash, totaling approximately $239.1 million and $246.4 million at March 31, 2025 and December 31, 2024, respectively.</t>
        </is>
      </c>
    </row>
    <row r="7">
      <c r="A7" s="4" t="inlineStr">
        <is>
          <t>Short-term investments</t>
        </is>
      </c>
      <c r="B7" s="4" t="inlineStr">
        <is>
          <t>Short-term investments The Company had short term investments, primarily consisting of time deposits with original maturities between three months and one year, totaling approximately $34.2 million at March 31, 2025 compared to $27.2 million at December 31, 2024. The short term investments are valued based on Level 1 measurements in the fair value hierarchy.</t>
        </is>
      </c>
    </row>
    <row r="8">
      <c r="A8" s="4" t="inlineStr">
        <is>
          <t>Employee termination benefits</t>
        </is>
      </c>
      <c r="B8" s="4" t="inlineStr">
        <is>
          <t>Employee termination benefits The Company does not have a written severance plan, but has a history of providing benefits for employees in the case of involuntary termination. In situations outside the U.S., there are minimum statutory termination benefits requirements by country that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situations where the Company pays out termination benefits in excess of statutory minimum amounts based on management’s discretion, the Company records these termination costs once communication is made to the affected employees.</t>
        </is>
      </c>
    </row>
    <row r="9">
      <c r="A9" s="4" t="inlineStr">
        <is>
          <t>Summary of Accounting Policies on Revenue Recognition and Shipping and Handling Fees</t>
        </is>
      </c>
      <c r="B9" s="4" t="inlineStr">
        <is>
          <t>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s and Liabilities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t>
        </is>
      </c>
    </row>
    <row r="10">
      <c r="A10" s="4" t="inlineStr">
        <is>
          <t>Product Warranties</t>
        </is>
      </c>
      <c r="B10"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11">
      <c r="A11" s="4" t="inlineStr">
        <is>
          <t>Taxes Collected from Customers</t>
        </is>
      </c>
      <c r="B11" s="4" t="inlineStr">
        <is>
          <t>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structuring and Related Costs</t>
        </is>
      </c>
      <c r="B4" s="4" t="inlineStr">
        <is>
          <t xml:space="preserve">The following table summarizes the activity in the restructuring related accrual balances included within accrued expenses and other current liabilities in the consolidated balance sheet for the three months ended March 31, 2025 and 2024. Three Months Ended March 31, (Dollars in thousands) 2025 2024 Balance, beginning of the year $ 5,151 $ 2,113 Charges: Cost of Goods Sold 6 — Research and development 342 — Selling, general and administrative 5,251 — Payments and other adjustments (1,330) (971) Balance, end of the period $ 9,420 $ 1,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t the acquisition date: Dollars in thousands Estimated Fair Value Estimated Useful Life Current assets: Cash $ — Trade accounts receivable, net of allowances of $3,885 23,716 Inventories, net 20,294 Prepaid expenses 273 Other current assets 476 Total current assets $ 44,759 Property, plant and equipment, net 7,716 Right of use asset - operating leases 989 Intangible assets, net Completed technology 202,000 12 years Trademarks/brand names 3,000 5 years All other 17,000 4 years Goodwill 62,482 Deferred tax assets 6,895 Total assets acquired $ 344,841 Current liabilities: Accounts payable, trade 3,989 Contract liabilities 3,984 Accrued compensation 1,037 Accrued expenses and other current liabilities 2,278 Current portion of lease liability - operating leases 365 Total current liabilities $ 11,653 Lease liability - operating leases 624 Deferred tax liabilities 54,753 Total liabilities assumed 67,030 Net assets acquired $ 277,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9104</v>
      </c>
      <c r="C3" s="6" t="n">
        <v>246375</v>
      </c>
    </row>
    <row r="4">
      <c r="A4" s="4" t="inlineStr">
        <is>
          <t>Short-term investments</t>
        </is>
      </c>
      <c r="B4" s="5" t="n">
        <v>34191</v>
      </c>
      <c r="C4" s="5" t="n">
        <v>27192</v>
      </c>
    </row>
    <row r="5">
      <c r="A5" s="4" t="inlineStr">
        <is>
          <t>Trade accounts receivable, net of allowances of $6,482 and $6,917</t>
        </is>
      </c>
      <c r="B5" s="5" t="n">
        <v>252446</v>
      </c>
      <c r="C5" s="5" t="n">
        <v>272370</v>
      </c>
    </row>
    <row r="6">
      <c r="A6" s="4" t="inlineStr">
        <is>
          <t>Inventories, net</t>
        </is>
      </c>
      <c r="B6" s="5" t="n">
        <v>445418</v>
      </c>
      <c r="C6" s="5" t="n">
        <v>429090</v>
      </c>
    </row>
    <row r="7">
      <c r="A7" s="4" t="inlineStr">
        <is>
          <t>Prepaid Expenses</t>
        </is>
      </c>
      <c r="B7" s="5" t="n">
        <v>103874</v>
      </c>
      <c r="C7" s="5" t="n">
        <v>77001</v>
      </c>
    </row>
    <row r="8">
      <c r="A8" s="4" t="inlineStr">
        <is>
          <t>Other Current Assets</t>
        </is>
      </c>
      <c r="B8" s="5" t="n">
        <v>32214</v>
      </c>
      <c r="C8" s="5" t="n">
        <v>29653</v>
      </c>
    </row>
    <row r="9">
      <c r="A9" s="4" t="inlineStr">
        <is>
          <t>Total current assets</t>
        </is>
      </c>
      <c r="B9" s="5" t="n">
        <v>1107247</v>
      </c>
      <c r="C9" s="5" t="n">
        <v>1081681</v>
      </c>
    </row>
    <row r="10">
      <c r="A10" s="4" t="inlineStr">
        <is>
          <t>Property, plant and equipment, net</t>
        </is>
      </c>
      <c r="B10" s="5" t="n">
        <v>422913</v>
      </c>
      <c r="C10" s="5" t="n">
        <v>405723</v>
      </c>
    </row>
    <row r="11">
      <c r="A11" s="4" t="inlineStr">
        <is>
          <t>Right of use asset - operating leases</t>
        </is>
      </c>
      <c r="B11" s="5" t="n">
        <v>138463</v>
      </c>
      <c r="C11" s="5" t="n">
        <v>144042</v>
      </c>
    </row>
    <row r="12">
      <c r="A12" s="4" t="inlineStr">
        <is>
          <t>Intangible assets, net</t>
        </is>
      </c>
      <c r="B12" s="5" t="n">
        <v>1187535</v>
      </c>
      <c r="C12" s="5" t="n">
        <v>1207588</v>
      </c>
    </row>
    <row r="13">
      <c r="A13" s="4" t="inlineStr">
        <is>
          <t>Goodwill</t>
        </is>
      </c>
      <c r="B13" s="5" t="n">
        <v>1105386</v>
      </c>
      <c r="C13" s="5" t="n">
        <v>1096952</v>
      </c>
    </row>
    <row r="14">
      <c r="A14" s="4" t="inlineStr">
        <is>
          <t>Deferred tax assets, net</t>
        </is>
      </c>
      <c r="B14" s="5" t="n">
        <v>38008</v>
      </c>
      <c r="C14" s="5" t="n">
        <v>34923</v>
      </c>
    </row>
    <row r="15">
      <c r="A15" s="4" t="inlineStr">
        <is>
          <t>Other assets</t>
        </is>
      </c>
      <c r="B15" s="5" t="n">
        <v>53199</v>
      </c>
      <c r="C15" s="5" t="n">
        <v>66515</v>
      </c>
    </row>
    <row r="16">
      <c r="A16" s="4" t="inlineStr">
        <is>
          <t>Total assets</t>
        </is>
      </c>
      <c r="B16" s="5" t="n">
        <v>4052751</v>
      </c>
      <c r="C16" s="5" t="n">
        <v>4037424</v>
      </c>
    </row>
    <row r="17">
      <c r="A17" s="3" t="inlineStr">
        <is>
          <t>Current liabilities:</t>
        </is>
      </c>
      <c r="B17" s="4" t="inlineStr">
        <is>
          <t xml:space="preserve"> </t>
        </is>
      </c>
      <c r="C17" s="4" t="inlineStr">
        <is>
          <t xml:space="preserve"> </t>
        </is>
      </c>
    </row>
    <row r="18">
      <c r="A18" s="4" t="inlineStr">
        <is>
          <t>Current portion of borrowings under senior credit facility</t>
        </is>
      </c>
      <c r="B18" s="5" t="n">
        <v>38750</v>
      </c>
      <c r="C18" s="5" t="n">
        <v>33906</v>
      </c>
    </row>
    <row r="19">
      <c r="A19" s="4" t="inlineStr">
        <is>
          <t>Current portion of lease liability - operating leases</t>
        </is>
      </c>
      <c r="B19" s="5" t="n">
        <v>14171</v>
      </c>
      <c r="C19" s="5" t="n">
        <v>14540</v>
      </c>
    </row>
    <row r="20">
      <c r="A20" s="4" t="inlineStr">
        <is>
          <t>Convertible securities</t>
        </is>
      </c>
      <c r="B20" s="5" t="n">
        <v>573899</v>
      </c>
      <c r="C20" s="5" t="n">
        <v>573170</v>
      </c>
    </row>
    <row r="21">
      <c r="A21" s="4" t="inlineStr">
        <is>
          <t>Accounts payable, trade</t>
        </is>
      </c>
      <c r="B21" s="5" t="n">
        <v>91296</v>
      </c>
      <c r="C21" s="5" t="n">
        <v>82502</v>
      </c>
    </row>
    <row r="22">
      <c r="A22" s="4" t="inlineStr">
        <is>
          <t>Contract liabilities</t>
        </is>
      </c>
      <c r="B22" s="5" t="n">
        <v>10539</v>
      </c>
      <c r="C22" s="5" t="n">
        <v>10483</v>
      </c>
    </row>
    <row r="23">
      <c r="A23" s="4" t="inlineStr">
        <is>
          <t>Accrued compensation</t>
        </is>
      </c>
      <c r="B23" s="5" t="n">
        <v>52381</v>
      </c>
      <c r="C23" s="5" t="n">
        <v>85617</v>
      </c>
    </row>
    <row r="24">
      <c r="A24" s="4" t="inlineStr">
        <is>
          <t>Accrued expenses and other current liabilities</t>
        </is>
      </c>
      <c r="B24" s="5" t="n">
        <v>137416</v>
      </c>
      <c r="C24" s="5" t="n">
        <v>121908</v>
      </c>
    </row>
    <row r="25">
      <c r="A25" s="4" t="inlineStr">
        <is>
          <t>Total current liabilities</t>
        </is>
      </c>
      <c r="B25" s="5" t="n">
        <v>918452</v>
      </c>
      <c r="C25" s="5" t="n">
        <v>922126</v>
      </c>
    </row>
    <row r="26">
      <c r="A26" s="4" t="inlineStr">
        <is>
          <t>Long-term borrowings under senior credit facility</t>
        </is>
      </c>
      <c r="B26" s="5" t="n">
        <v>1128541</v>
      </c>
      <c r="C26" s="5" t="n">
        <v>1087917</v>
      </c>
    </row>
    <row r="27">
      <c r="A27" s="4" t="inlineStr">
        <is>
          <t>Long-term borrowings under securitization facility</t>
        </is>
      </c>
      <c r="B27" s="5" t="n">
        <v>102100</v>
      </c>
      <c r="C27" s="5" t="n">
        <v>108100</v>
      </c>
    </row>
    <row r="28">
      <c r="A28" s="4" t="inlineStr">
        <is>
          <t>Lease liability - operating leases</t>
        </is>
      </c>
      <c r="B28" s="5" t="n">
        <v>161476</v>
      </c>
      <c r="C28" s="5" t="n">
        <v>166930</v>
      </c>
    </row>
    <row r="29">
      <c r="A29" s="4" t="inlineStr">
        <is>
          <t>Deferred tax liabilities</t>
        </is>
      </c>
      <c r="B29" s="5" t="n">
        <v>57581</v>
      </c>
      <c r="C29" s="5" t="n">
        <v>60833</v>
      </c>
    </row>
    <row r="30">
      <c r="A30" s="4" t="inlineStr">
        <is>
          <t>Other liabilities</t>
        </is>
      </c>
      <c r="B30" s="5" t="n">
        <v>160462</v>
      </c>
      <c r="C30" s="5" t="n">
        <v>146238</v>
      </c>
    </row>
    <row r="31">
      <c r="A31" s="4" t="inlineStr">
        <is>
          <t>Total liabilities</t>
        </is>
      </c>
      <c r="B31" s="5" t="n">
        <v>2528612</v>
      </c>
      <c r="C31" s="5" t="n">
        <v>2492144</v>
      </c>
    </row>
    <row r="32">
      <c r="A32" s="3" t="inlineStr">
        <is>
          <t>Stockholders’ equity:</t>
        </is>
      </c>
      <c r="B32" s="4" t="inlineStr">
        <is>
          <t xml:space="preserve"> </t>
        </is>
      </c>
      <c r="C32" s="4" t="inlineStr">
        <is>
          <t xml:space="preserve"> </t>
        </is>
      </c>
    </row>
    <row r="33">
      <c r="A33" s="4" t="inlineStr">
        <is>
          <t>Preferred stock; no par value; 15,000 authorized shares; none outstanding</t>
        </is>
      </c>
      <c r="B33" s="5" t="n">
        <v>0</v>
      </c>
      <c r="C33" s="5" t="n">
        <v>0</v>
      </c>
    </row>
    <row r="34">
      <c r="A34" s="4" t="inlineStr">
        <is>
          <t>Common stock; $0.01 par value; 240,000 authorized shares; 92,136 and 91,610 issued at March 31, 2025 and December 31, 2024, respectively</t>
        </is>
      </c>
      <c r="B34" s="5" t="n">
        <v>921</v>
      </c>
      <c r="C34" s="5" t="n">
        <v>916</v>
      </c>
    </row>
    <row r="35">
      <c r="A35" s="4" t="inlineStr">
        <is>
          <t>Additional paid-in capital</t>
        </is>
      </c>
      <c r="B35" s="5" t="n">
        <v>1323081</v>
      </c>
      <c r="C35" s="5" t="n">
        <v>1323431</v>
      </c>
    </row>
    <row r="36">
      <c r="A36" s="4" t="inlineStr">
        <is>
          <t>Treasury stock, at cost; 14,424 shares and 14,445 shares at March 31, 2025 and December 31, 2024, respectively</t>
        </is>
      </c>
      <c r="B36" s="5" t="n">
        <v>-690379</v>
      </c>
      <c r="C36" s="5" t="n">
        <v>-691411</v>
      </c>
    </row>
    <row r="37">
      <c r="A37" s="4" t="inlineStr">
        <is>
          <t>Accumulated other comprehensive loss</t>
        </is>
      </c>
      <c r="B37" s="5" t="n">
        <v>-24106</v>
      </c>
      <c r="C37" s="5" t="n">
        <v>-27571</v>
      </c>
    </row>
    <row r="38">
      <c r="A38" s="4" t="inlineStr">
        <is>
          <t>Retained earnings</t>
        </is>
      </c>
      <c r="B38" s="5" t="n">
        <v>914622</v>
      </c>
      <c r="C38" s="5" t="n">
        <v>939915</v>
      </c>
    </row>
    <row r="39">
      <c r="A39" s="4" t="inlineStr">
        <is>
          <t>Total stockholders’ equity</t>
        </is>
      </c>
      <c r="B39" s="5" t="n">
        <v>1524139</v>
      </c>
      <c r="C39" s="5" t="n">
        <v>1545280</v>
      </c>
    </row>
    <row r="40">
      <c r="A40" s="4" t="inlineStr">
        <is>
          <t>Total liabilities and stockholders’ equity</t>
        </is>
      </c>
      <c r="B40" s="6" t="n">
        <v>4052751</v>
      </c>
      <c r="C40" s="6" t="n">
        <v>4037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following table summarizes the changes in the contract asset and liability balances for the three months ended March 31, 2025: Dollars in thousands Total Contract Asset Contract asset, January 1, 2025 $ 6,146 Transferred to trade receivable from contract asset included in beginning of the year contract asset $ (6,146) Contract asset, net of transferred to trade receivables on contracts during the period $ 5,115 Contract asset, March 31, 2025 $ 5,115 Contract Liability Contract liability, January 1, 2025 $ 19,669 Recognition of revenue included in beginning of year contract liability $ (3,387) Contract liability, net of revenue recognized on contracts during the period $ 3,619 Foreign currency translation $ 40 Contract liability, March 31, 2025 $ 19,941 </t>
        </is>
      </c>
    </row>
    <row r="5">
      <c r="A5" s="4" t="inlineStr">
        <is>
          <t>Schedule of Disaggregation of Revenue</t>
        </is>
      </c>
      <c r="B5" s="4" t="inlineStr">
        <is>
          <t>The following table presents revenues disaggregated by the major sources of revenues for the three months ended March 31, 2025 and 2024 (dollar amounts in thousands): Three Months Ended March 31, 2025 Three Months Ended March 31, 2024 Neurosurgery $ 190,912 $ 202,268 Instruments 50,950 44,373 ENT (1) 38,802 9,793 Total Codman Specialty Surgical 280,664 256,434 Wound Reconstruction and Care 74,779 80,877 Private Label 27,210 31,561 Total Tissue Technologies 101,989 112,438 Total revenue $ 382,653 $ 368,872 (1) Prior period revenues included within our instruments business have been reclassified under the ENT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ollars in thousands March 31, 2025 December 31, 2024 Finished goods $ 225,362 $ 223,729 Work in process 92,638 79,423 Raw materials 127,418 125,938 Total inventories, net $ 445,418 $ 429,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three-month period ended March 31, 2025 were as follows: Dollars in thousands Codman Specialty Tissue Technologies Total Goodwill at December 31, 2024 $ 715,730 $ 381,222 $ 1,096,952 Foreign currency translation 5,503 2,931 8,434 Goodwill at March 31, 2025 $ 721,233 $ 384,153 $ 1,105,386 </t>
        </is>
      </c>
    </row>
    <row r="5">
      <c r="A5" s="4" t="inlineStr">
        <is>
          <t>Schedule of Finite-Lived Intangible Assets</t>
        </is>
      </c>
      <c r="B5" s="4" t="inlineStr">
        <is>
          <t xml:space="preserve">The components of the Company’s identifiable intangible assets were as follows: March 31, 2025 Dollars in thousands Weighted Cost Accumulated Net Completed technology 17 years $ 1,458,727 $ (551,340) $ 907,387 Customer relationships 12 years 167,028 (139,286) 27,742 Trademarks/brand names 27 years 100,809 (43,541) 57,268 Codman tradename Indefinite 170,320 — 170,320 Supplier relationships 30 years 30,211 (19,371) 10,840 All other 6 years 23,014 (9,036) 13,978 $ 1,950,109 $ (762,574) $ 1,187,535 December 31, 2024 Dollars in thousands Weighted Cost Accumulated Net Completed technology 17 years $ 1,452,545 $ (525,959) $ 926,586 Customer relationships 12 years 166,038 (137,186) 28,852 Trademarks/brand names 27 years 99,951 (42,173) 57,778 Codman tradename Indefinite 168,202 — 168,202 Supplier relationships 30 years 30,211 (19,126) 11,085 All other 6 years 22,820 (7,735) 15,085 $ 1,939,767 $ (732,179) $ 1,207,588 </t>
        </is>
      </c>
    </row>
    <row r="6">
      <c r="A6" s="4" t="inlineStr">
        <is>
          <t>Schedule of Indefinite-Lived Intangible Assets</t>
        </is>
      </c>
      <c r="B6" s="4" t="inlineStr">
        <is>
          <t xml:space="preserve">The components of the Company’s identifiable intangible assets were as follows: March 31, 2025 Dollars in thousands Weighted Cost Accumulated Net Completed technology 17 years $ 1,458,727 $ (551,340) $ 907,387 Customer relationships 12 years 167,028 (139,286) 27,742 Trademarks/brand names 27 years 100,809 (43,541) 57,268 Codman tradename Indefinite 170,320 — 170,320 Supplier relationships 30 years 30,211 (19,371) 10,840 All other 6 years 23,014 (9,036) 13,978 $ 1,950,109 $ (762,574) $ 1,187,535 December 31, 2024 Dollars in thousands Weighted Cost Accumulated Net Completed technology 17 years $ 1,452,545 $ (525,959) $ 926,586 Customer relationships 12 years 166,038 (137,186) 28,852 Trademarks/brand names 27 years 99,951 (42,173) 57,778 Codman tradename Indefinite 168,202 — 168,202 Supplier relationships 30 years 30,211 (19,126) 11,085 All other 6 years 22,820 (7,735) 15,085 $ 1,939,767 $ (732,179) $ 1,207,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Maximum Leverage Ratios</t>
        </is>
      </c>
      <c r="B4" s="4" t="inlineStr">
        <is>
          <t>Fiscal Quarter Ending Maximum Consolidated Total Leverage Ratio December 31, 2024 through September 30, 2025 5.00 to 1.00 December 31, 2025 through June 30, 2026 4.25 to 1.00 September 30, 2026 and the last day of each fiscal quarter thereafter 4.00 to 1.00</t>
        </is>
      </c>
    </row>
    <row r="5">
      <c r="A5" s="4" t="inlineStr">
        <is>
          <t>Schedule of Contractual Repayments of Long-Term Debt</t>
        </is>
      </c>
      <c r="B5" s="4" t="inlineStr">
        <is>
          <t xml:space="preserve">Contractual repayments of the term loan component of the Senior Credit Facility are due as follows: As of March 31, 2025 Principal Repayment Dollars in thousands Remainder of 2025 $ 29,063 2026 38,750 2027 53,281 2028 634,531 $ 755,625 </t>
        </is>
      </c>
    </row>
    <row r="6">
      <c r="A6" s="4" t="inlineStr">
        <is>
          <t>Schedule of Carrying Amounts and Estimated Fair Values of Debt Instruments</t>
        </is>
      </c>
      <c r="B6" s="4" t="inlineStr">
        <is>
          <t xml:space="preserve">The carrying amounts and the estimated fair values of debt as of March 31, 2025 and December 31, 2024 are as follows: March 31, 2025 December 31, 2024 Fair Value Measurement Carrying Value Estimated Fair Value Carrying Value Estimated Fair Value Dollars in thousands Senior credit facility - term loan Level 2 $ 755,625 $ 743,524 $ 760,469 $ 751,143 Senior credit facility - revolving component Level 2 415,000 407,798 365,000 360,144 2025 Notes Level 1 575,000 564,938 575,000 555,594 Securitization Level 2 102,100 100,049 108,100 105,831 Subtotal $ 1,847,725 $ 1,816,309 $ 1,808,569 $ 1,772,712 Debt issuance costs (4,435) (5,476) Total debt $ 1,843,290 $ 1,816,309 $ 1,803,093 $ 1,772,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Company held the following interest rate swaps as of March 31, 2025 and December 31, 2024 (dollar amounts in thousands): March 31, 2025 December 31, 2024 March 31, 2025 December 31, 2024 Hedged Item Notional Amount Designation Date Effective Date Termination Date Fixed Interest Rate Estimated Fair Value Asset (Liability) 1-month Term SOFR Loan 75,000 75,000 October 10, 2018 July 1, 2020 June 30, 2025 3.220 % 224 421 1-month Term SOFR Loan 75,000 75,000 October 10, 2018 July 1, 2020 June 30, 2025 3.199 % 208 502 1-month Term SOFR Loan 75,000 75,000 October 10, 2018 July 1, 2020 June 30, 2025 3.209 % 215 403 1-month Term SOFR Loan 100,000 100,000 December 18, 2018 December 30, 2022 December 31, 2027 2.885 % 2,178 3,406 1-month Term SOFR Loan 100,000 100,000 December 18, 2018 December 30, 2022 December 31, 2027 2.867 % 2,313 3,507 1-month Term SOFR Loan 575,000 575,000 December 15, 2020 July 31, 2025 December 31, 2027 1.415 % 29,856 34,537 1-month Term SOFR Loan 125,000 125,000 December 15, 2020 July 1, 2025 December 31, 2027 1.404 % 6,796 7,848 Basis Swap (1) — — March 31, 2023 March 24, 2023 December 31, 2027 N/A (1,885) (1,829) $ 1,125,000 $ 1,125,000 $ 39,905 $ 48,795 (1) The notional of the basis swap amortizes to match the total notional of the interest rate swap portfolio over time The Company held the following cross-currency rate swaps as of March 31, 2025 and December 31, 2024 (dollar amounts in thousands): March 31, 2025 December 31, 2024 March 31, 2025 December 31, 2024 Effective Date Termination Date Fixed Rate Aggregate Notional Amount Fair Value Pay CHF December 21, 2020 February 19, 2025 3.00% CHF — 328,136 — (4,367) Receive U.S.$ 3.98% $ — 368,362 Pay CHF February 20, 2025 December 20, 2030 3.25% CHF 322,387 — (16,092) — Receive U.S.$ 6.14% $ 361,907 — Total $ (16,092) $ (4,367) The Company held the following cross-currency rate swaps designated as net investment hedges as of March 31, 2025 and December 31, 2024, respectively (dollar amounts in thousands): March 31, 2025 December 31, 2024 March 31, 2025 December 31, 2024 Effective Date Termination Date Fixed Rate Aggregate Notional Amount Fair Value Pay EUR October 3, 2018 September 30, 2025 —% EUR 38,820 38,820 3,026 4,827 Receive U.S.$ 2.19% $ 45,000 45,000 Pay CHF May 26, 2022 December 16, 2028 —% CHF 240,175 240,175 (30,561) (27,951) Receive U.S.$ 1.94% $ 250,000 250,000 Pay CHF November 17, 2023 December 17, 2029 —% CHF 66,525 66,525 (3,208) (3,248) Receive U.S.$ 2.54% $ 75,000 75,000 Pay CHF May 6, 2024 December 18, 2030 —% CHF 68,483 68,483 (4,694) (4,741) Receive U.S.$ 2.74% $ 75,000 75,000 Pay CHF February 21, 2025 December 15, 2031 —% CHF 67,800 — (1,742) — Receive U.S.$ 3.24% $ 75,000 — Total (37,179) (31,113)</t>
        </is>
      </c>
    </row>
    <row r="5">
      <c r="A5" s="4" t="inlineStr">
        <is>
          <t>Summary of Fair Value in Balance Sheet for Derivatives Designated as Hedging Instruments</t>
        </is>
      </c>
      <c r="B5" s="4" t="inlineStr">
        <is>
          <t>The following table summarizes the fair value for derivatives designated as hedging instruments in the condensed consolidated balance sheets as of March 31, 2025 and December 31, 2024: Fair Value as of Location on Balance Sheet (1) : March 31, 2025 December 31, 2024 Dollars in thousands Derivatives designated as hedges — Assets: Prepaid expenses and other current assets Cash Flow Hedges Interest rate swap $ 14,855 $ 12,320 Cross-currency swap 7,813 — Foreign currency forward contracts 9 — Net Investment Hedges Cross-currency swap 8,895 8,605 Other assets Cash Flow Hedges Interest rate swap 26,935 38,302 Total derivatives designated as hedges — Assets $ 58,507 $ 59,227 Derivatives designated as hedges — Liabilities: Accrued expenses and other current liabilities Cash Flow Hedges Interest rate swap $ 936 $ 684 Cross-currency swap — 4,367 Foreign currency forward contracts — 914 Net Investment Hedges Cross-currency swap 1,269 210 Other liabilities Cash Flow Hedges Interest rate swap 949 1,145 Cross-currency swap 23,905 — Net Investment Hedges Cross-currency swap 44,805 39,507 Total derivatives designated as hedges — Liabilities $ 71,864 $ 46,827 (1) The Company classifies derivative assets and liabilities as current based on the cash flows expected to be incurred within the following 12 months.</t>
        </is>
      </c>
    </row>
    <row r="6">
      <c r="A6" s="4" t="inlineStr">
        <is>
          <t>Effect of Derivative Instruments Designated as Cash Flow Hedges and Net Investment Hedges on Statements of Operations</t>
        </is>
      </c>
      <c r="B6" s="4" t="inlineStr">
        <is>
          <t xml:space="preserve">The following presents the effect of derivative instruments designated as cash flow hedges and net investment hedges on the accompanying condensed consolidated statement of operations during the three months ended March 31, 2025 and 2024: Dollars in thousands Balance in AOCI Amount of Amount of Gain (Loss) Balance in AOCI Location in Three Months Ended March 31, 2025 Cash Flow Hedges Interest rate swap $ 48,794 $ (7,463) $ 1,426 $ 39,905 Interest expense Cross-currency swap (11,621) (10,032) (8,230) (13,423) Other income, net Foreign Currency Forward Contract (624) 436 23 (211) Cost of Sales Net Investment Hedges Cross-currency swap (31,130) (3,435) 2,633 (37,198) Interest income $ 5,419 $ (20,494) $ (4,148) $ (10,927) Three Months Ended March 31, 2024 Cash Flow Hedges Interest rate swap $ 43,556 $ 14,723 $ 5,219 $ 53,060 Interest expense Cross-currency swap (15,763) 29,532 31,473 (17,704) Other income, net Foreign Currency Forward Contract $ — $ (629) $ (110) $ (519) Net Investment Hedges Cross-currency swap (45,498) 24,920 2,202 (22,780) Interest income $ (17,705) $ 68,546 $ 38,784 $ 12,057 </t>
        </is>
      </c>
    </row>
    <row r="7">
      <c r="A7" s="4" t="inlineStr">
        <is>
          <t>Derivatives Not Designated as Hedging Instruments</t>
        </is>
      </c>
      <c r="B7" s="4" t="inlineStr">
        <is>
          <t xml:space="preserve">The following table summarizes the gains on derivative instruments not designated as hedges on the condensed consolidated statements of income, which was included in other income: Dollars in thousands Three Months Ended March 31, 2025 2024 Foreign currency forward contracts 174 — Foreign currency swaps 169 $ 273 Total $ 343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were as follows: Dollars in thousands, except lease term and discount rate March 31, 2025 December 31, 2024 ROU assets $ 138,463 $ 144,042 Current lease liabilities 14,171 14,540 Non-current lease liabilities 161,476 166,930 Total lease liabilities $ 175,647 $ 181,470 Weighted average remaining lease term (in years): Leased facilities 16.0 years 16.1 years Leased vehicles 2.3 years 2.3 years Weighted average discount rate: Leased facilities 5.3 % 5.4 % Leased vehicles 2.8 % 2.8 %</t>
        </is>
      </c>
    </row>
    <row r="5">
      <c r="A5" s="4" t="inlineStr">
        <is>
          <t>Supplemental Cash Flow Information</t>
        </is>
      </c>
      <c r="B5" s="4" t="inlineStr">
        <is>
          <t xml:space="preserve">Supplemental cash flow information related to leases for the three months ended March 31, 2025 and 2024 were as follows: Dollars in thousands March 31, 2025 March 31, 2024 Cash paid for amounts included in the measurement of lease liabilities: Operating cash flows from operating leases $ 5,890 $ 5,734 ROU assets obtained in exchange for lease liabilities, net of modifications: Operating leases $ 958 $ 746 </t>
        </is>
      </c>
    </row>
    <row r="6">
      <c r="A6" s="4" t="inlineStr">
        <is>
          <t>Schedule of Operating Lease Maturities</t>
        </is>
      </c>
      <c r="B6" s="4" t="inlineStr">
        <is>
          <t xml:space="preserve">Future minimum lease payments under operating leases at March 31, 2025 were as follows: Dollars in thousands Related Parties Third Parties Total Remainder of 2025 $ 222 $ 17,011 $ 17,233 2026 296 19,584 19,880 2027 296 19,256 19,552 2028 296 17,230 17,526 2029 246 17,021 17,267 2030 — 16,828 16,828 Thereafter — 150,848 150,848 Total minimum lease payments $ 1,356 $ 257,778 $ 259,134 Less: Imputed interest 83,487 Total lease liabilities 175,647 Less: Current lease liabilities 14,171 Long-term lease liabilities 161,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t>
        </is>
      </c>
      <c r="B4" s="4" t="inlineStr">
        <is>
          <t>The following table provides a summary of the Company’s effective tax rate: Three Months Ended March 31, 2025 2024 Reported tax rate 15.8 % 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t>
        </is>
      </c>
      <c r="B4" s="4" t="inlineStr">
        <is>
          <t>Basic and diluted net loss per share was as follows: Three Months Ended March 31, Dollars in thousands, except per share amounts 2025 2024 Basic net loss per share: Net loss $ (25,293) $ (3,281) Weighted average common shares outstanding 76,463 77,735 Basic net loss per common share $ (0.33) $ (0.04) Diluted net loss per share: Net loss $ (25,293) $ (3,281) Weighted average common shares outstanding — Basic 76,463 77,735 Effect of dilutive securities: Stock options and restricted stock — — Weighted average common shares for diluted earnings per share 76,463 77,735 Diluted net loss per common share $ (0.33) $ (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Comprehensive Income (Loss)</t>
        </is>
      </c>
      <c r="B4" s="4" t="inlineStr">
        <is>
          <t xml:space="preserve">Comprehensive (loss) income for the three months ended March 31, 2025 and 2024: Three Months Ended March 31, Dollars in thousands 2025 2024 Net loss $ (25,293) $ (3,281) Foreign currency translation adjustment 11,631 730 Change in unrealized (gain) loss on derivatives, net of tax (8,016) 3,735 Pension liability adjustment, net of tax (150) (5) Comprehensive (loss) income, net $ (21,828) $ 1,179 </t>
        </is>
      </c>
    </row>
    <row r="5">
      <c r="A5" s="4" t="inlineStr">
        <is>
          <t>Schedule of Changes in Accumulated Other Comprehensive Loss by Component</t>
        </is>
      </c>
      <c r="B5" s="4" t="inlineStr">
        <is>
          <t>Changes in accumulated other comprehensive (loss) income by component between December 31, 2024 and March 31, 2025 are presented in the table below, net of tax: Dollars in thousands Gains and Losses on Derivatives Defined Benefit Pension Items Foreign Currency Items Total Balance at January 1, 2025 $ 26,612 $ 4,028 $ (58,211) $ (27,571) Other comprehensive (loss) gain (14,101) — 13,655 (446) Less: Amounts reclassified from accumulated other comprehensive income, net (6,085) 150 2,024 (3,911) Net current-period other comprehensive (loss) gain (8,016) (150) 11,631 3,465 Balance at March 31, 2025 $ 18,596 $ 3,878 $ (46,580) $ (24,1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Net sales and profit by each reportable segment for the three months ended March 31, 2025 and 2024 are as follows: Three Months Ended March 31, 2025 Dollars in thousands Codman Specialty Surgical Tissue Technologies Corporate and Other Total Total revenue, net $ 280,664 $ 101,989 $ — $ 382,653 Cost of goods sold 92,682 45,063 50,476 188,221 Research and development 7,945 3,719 13,064 24,728 Selling, general and administrative 69,674 37,161 74,662 181,497 Intangible asset amortization — — 3,704 3,704 Total cost and expenses 170,301 85,943 141,906 398,150 Operating income (loss) $ 110,363 $ 16,046 $ (141,906) (15,497) Interest income 4,420 Interest expense (18,815) Other income, net (144) Loss before income taxes $ (30,036) Three Months Ended March 31, 2024 Dollars in thousands Codman Specialty Surgical Tissue Technologies Corporate and Other Total Total revenue, net $ 256,434 $ 112,438 $ — $ 368,872 Cost of goods sold 92,973 37,538 31,527 162,038 Research and development 5,765 4,901 16,299 26,965 Selling, general and administrative 54,204 39,333 72,261 165,798 Intangible asset amortization — — 10,107 10,107 Total cost and expenses 152,942 81,772 130,194 364,908 Operating income (loss) $ 103,492 $ 30,666 $ (130,194) 3,964 Interest income 5,040 Interest expense (13,624) Other income, net (610) Loss before income taxes $ (5,230)</t>
        </is>
      </c>
    </row>
    <row r="5">
      <c r="A5" s="4" t="inlineStr">
        <is>
          <t>Schedule of Geographic Revenue, by Area</t>
        </is>
      </c>
      <c r="B5" s="4" t="inlineStr">
        <is>
          <t xml:space="preserve">Total revenue by major geographic area consisted of the following: Three Months Ended March 31, Dollars in thousands 2025 2024 United States $ 282,217 $ 256,229 Europe 35,326 41,596 Asia Pacific 45,105 49,545 Rest of World 20,005 21,502 Total Revenues $ 382,653 $ 368,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allowance</t>
        </is>
      </c>
      <c r="B3" s="6" t="n">
        <v>6482</v>
      </c>
      <c r="C3" s="6" t="n">
        <v>6917</v>
      </c>
    </row>
    <row r="4">
      <c r="A4" s="4" t="inlineStr">
        <is>
          <t>Preferred stock, par value (in dollars per share)</t>
        </is>
      </c>
      <c r="B4" s="6" t="n">
        <v>0</v>
      </c>
      <c r="C4" s="6" t="n">
        <v>0</v>
      </c>
    </row>
    <row r="5">
      <c r="A5" s="4" t="inlineStr">
        <is>
          <t>Preferred stock, authorized shares (in shares)</t>
        </is>
      </c>
      <c r="B5" s="5" t="n">
        <v>15000000</v>
      </c>
      <c r="C5" s="5" t="n">
        <v>1500000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240000000</v>
      </c>
      <c r="C8" s="5" t="n">
        <v>240000000</v>
      </c>
    </row>
    <row r="9">
      <c r="A9" s="4" t="inlineStr">
        <is>
          <t>Common stock, issued shares (in shares)</t>
        </is>
      </c>
      <c r="B9" s="5" t="n">
        <v>92136000</v>
      </c>
      <c r="C9" s="5" t="n">
        <v>91610000</v>
      </c>
    </row>
    <row r="10">
      <c r="A10" s="4" t="inlineStr">
        <is>
          <t>Treasury stock outstanding (in shares)</t>
        </is>
      </c>
      <c r="B10" s="5" t="n">
        <v>14424000</v>
      </c>
      <c r="C10" s="5" t="n">
        <v>144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ingent Consideration</t>
        </is>
      </c>
      <c r="B4" s="4" t="inlineStr">
        <is>
          <t xml:space="preserve">A reconciliation of the opening balances to the closing balances of these Level 3 measurements for the three months ended March 31, 2025 and March 31, 2024 is as follows (in thousands): Three Months Ended March 31, 2025 Contingent Consideration Liability Related to Acquisition of: Arkis (1) Derma Sciences (2) ACell (2) Surgical Innovations Associates (SIA), Inc. (2) Balance as of January 1, 2025 $ 12,968 $ 2,686 $ 3 54,000 Payment (5,000) — — — Change in fair value of contingent consideration liabilities (812) 50 — 600 Balance, March 31, 2025 7,156 2,736 3 54,600 Short-Term - Accrued expenses and other liabilities $ 3,598 $ — $ — $ 35,000 Long-Term - Other liabilities 3,558 2,736 3 19,600 Total 7,156 2,736 3 54,600 Three Months Ended March 31, 2024 Contingent Consideration Liability Related to Acquisition of: Arkis (1) Derma Sciences (2) ACell (2) Surgical Innovations Associates (SIA), Inc. (2) Balance as of January 1, 2024 $ 15,755 $ 2,557 $ 300 $ 68,700 Change in fair value of contingent consideration liabilities (83) 39 — 500 Balance as of March 31, 2024 $ 15,672 $ 2,596 $ 300 $ 69,200 Short-Term - Accrued expenses and other liabilities $ 7,562 $ — $ — $ 29,300 Long-Term - Other liabilities 8,110 2,596 300 39,900 Total 15,672 2,596 300 69,200 (1) Location in financial statements: Research and development (2) Location in financial statements: Selling, general and administrative A roll forward of the fair value of the contingent consideration liabilities, as determined by Level 3 unobservable inputs, during the three months ended March 31, 2025 and 2024 were as follows: Three Months Ended March 31, Dollars in thousands 2025 2024 Balance at beginning of period $ 69,657 $ 87,312 Change in fair value (162) 456 Payments (5,000) — Balance at end of period $ 64,495 $ 87,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Assets and liabilities measured and recorded at fair value on a recurring basis as of March 31, 2025 and December 31, 2024 consisted of the following: Dollars in thousands Fair Value March 31, 2025 December 31, 2024 Assets: Cash and cash equivalents Level 1 $ 239,104 $ 246,375 Short-term investments Level 1 34,191 27,192 Interest rate swaps Level 2 39,905 48,795 Foreign currency forward contracts Level 2 9 — Foreign currency forward contracts (not designated as hedges) Level 2 1,608 1,700 Total Assets: $ 314,817 $ 324,062 Liabilities: Cross currency rate swaps Level 2 $ 16,092 $ 4,367 Net investment hedges Level 2 37,179 31,113 Foreign currency forward contracts Level 2 — 914 Contingent consideration Level 3 64,495 69,657 Total Liabilities: $ 117,766 $ 106,051 </t>
        </is>
      </c>
    </row>
    <row r="5">
      <c r="A5" s="4" t="inlineStr">
        <is>
          <t>Schedule of Contingent Consideration</t>
        </is>
      </c>
      <c r="B5" s="4" t="inlineStr">
        <is>
          <t xml:space="preserve">A reconciliation of the opening balances to the closing balances of these Level 3 measurements for the three months ended March 31, 2025 and March 31, 2024 is as follows (in thousands): Three Months Ended March 31, 2025 Contingent Consideration Liability Related to Acquisition of: Arkis (1) Derma Sciences (2) ACell (2) Surgical Innovations Associates (SIA), Inc. (2) Balance as of January 1, 2025 $ 12,968 $ 2,686 $ 3 54,000 Payment (5,000) — — — Change in fair value of contingent consideration liabilities (812) 50 — 600 Balance, March 31, 2025 7,156 2,736 3 54,600 Short-Term - Accrued expenses and other liabilities $ 3,598 $ — $ — $ 35,000 Long-Term - Other liabilities 3,558 2,736 3 19,600 Total 7,156 2,736 3 54,600 Three Months Ended March 31, 2024 Contingent Consideration Liability Related to Acquisition of: Arkis (1) Derma Sciences (2) ACell (2) Surgical Innovations Associates (SIA), Inc. (2) Balance as of January 1, 2024 $ 15,755 $ 2,557 $ 300 $ 68,700 Change in fair value of contingent consideration liabilities (83) 39 — 500 Balance as of March 31, 2024 $ 15,672 $ 2,596 $ 300 $ 69,200 Short-Term - Accrued expenses and other liabilities $ 7,562 $ — $ — $ 29,300 Long-Term - Other liabilities 8,110 2,596 300 39,900 Total 15,672 2,596 300 69,200 (1) Location in financial statements: Research and development (2) Location in financial statements: Selling, general and administrative A roll forward of the fair value of the contingent consideration liabilities, as determined by Level 3 unobservable inputs, during the three months ended March 31, 2025 and 2024 were as follows: Three Months Ended March 31, Dollars in thousands 2025 2024 Balance at beginning of period $ 69,657 $ 87,312 Change in fair value (162) 456 Payments (5,000) — Balance at end of period $ 64,495 $ 87,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239104</v>
      </c>
      <c r="C3" s="6" t="n">
        <v>246375</v>
      </c>
    </row>
    <row r="4">
      <c r="A4" s="4" t="inlineStr">
        <is>
          <t>Short-term investments</t>
        </is>
      </c>
      <c r="B4" s="6" t="n">
        <v>34191</v>
      </c>
      <c r="C4" s="6" t="n">
        <v>271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SIS OF PRESENTATION - Schedule of Restructuring Charg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beginning of the year</t>
        </is>
      </c>
      <c r="B4" s="6" t="n">
        <v>5151</v>
      </c>
      <c r="C4" s="6" t="n">
        <v>2113</v>
      </c>
    </row>
    <row r="5">
      <c r="A5" s="4" t="inlineStr">
        <is>
          <t>Payments and other adjustments</t>
        </is>
      </c>
      <c r="B5" s="5" t="n">
        <v>-1330</v>
      </c>
      <c r="C5" s="5" t="n">
        <v>-971</v>
      </c>
    </row>
    <row r="6">
      <c r="A6" s="4" t="inlineStr">
        <is>
          <t>Balance, end of the period</t>
        </is>
      </c>
      <c r="B6" s="5" t="n">
        <v>9420</v>
      </c>
      <c r="C6" s="5" t="n">
        <v>1142</v>
      </c>
    </row>
    <row r="7">
      <c r="A7" s="4" t="inlineStr">
        <is>
          <t>Cost of Goods Sold</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Charges</t>
        </is>
      </c>
      <c r="B9" s="6" t="n">
        <v>6</v>
      </c>
      <c r="C9" s="6" t="n">
        <v>0</v>
      </c>
    </row>
    <row r="10">
      <c r="A10" s="4" t="inlineStr">
        <is>
          <t>Restructuring Charges, Statement of Income or Comprehensive Income [Extensible Enumeration]</t>
        </is>
      </c>
      <c r="B10" s="4" t="inlineStr">
        <is>
          <t>Cost of goods sold</t>
        </is>
      </c>
      <c r="C10" s="4" t="inlineStr">
        <is>
          <t>Cost of goods sold</t>
        </is>
      </c>
    </row>
    <row r="11">
      <c r="A11" s="4" t="inlineStr">
        <is>
          <t>Research and development</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Charges</t>
        </is>
      </c>
      <c r="B13" s="6" t="n">
        <v>342</v>
      </c>
      <c r="C13" s="6" t="n">
        <v>0</v>
      </c>
    </row>
    <row r="14">
      <c r="A14" s="4" t="inlineStr">
        <is>
          <t>Restructuring Charges, Statement of Income or Comprehensive Income [Extensible Enumeration]</t>
        </is>
      </c>
      <c r="B14" s="4" t="inlineStr">
        <is>
          <t>Research and development</t>
        </is>
      </c>
      <c r="C14" s="4" t="inlineStr">
        <is>
          <t>Research and development</t>
        </is>
      </c>
    </row>
    <row r="15">
      <c r="A15" s="4" t="inlineStr">
        <is>
          <t>Selling, general and administrative</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Charges</t>
        </is>
      </c>
      <c r="B17" s="6" t="n">
        <v>5251</v>
      </c>
      <c r="C17" s="6" t="n">
        <v>0</v>
      </c>
    </row>
    <row r="18">
      <c r="A18" s="4" t="inlineStr">
        <is>
          <t>Restructuring Charges, Statement of Income or Comprehensive Income [Extensible Enumeration]</t>
        </is>
      </c>
      <c r="B18" s="4" t="inlineStr">
        <is>
          <t>Selling, general and administrative</t>
        </is>
      </c>
      <c r="C18" s="4" t="inlineStr">
        <is>
          <t>Selling, general and administrative</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ACQUISITIONS AND DIVESTITURES - Narrative (Details) - USD ($) $ in Millions</t>
        </is>
      </c>
      <c r="F1" s="2" t="inlineStr">
        <is>
          <t>3 Months Ended</t>
        </is>
      </c>
      <c r="G1" s="2" t="inlineStr">
        <is>
          <t>6 Months Ended</t>
        </is>
      </c>
    </row>
    <row r="2">
      <c r="B2" s="2" t="inlineStr">
        <is>
          <t>Oct. 02, 2026</t>
        </is>
      </c>
      <c r="C2" s="2" t="inlineStr">
        <is>
          <t>Oct. 02, 2025</t>
        </is>
      </c>
      <c r="D2" s="2" t="inlineStr">
        <is>
          <t>Oct. 02, 2024</t>
        </is>
      </c>
      <c r="E2" s="2" t="inlineStr">
        <is>
          <t>Apr. 01, 2024</t>
        </is>
      </c>
      <c r="F2" s="2" t="inlineStr">
        <is>
          <t>Mar. 31, 2025</t>
        </is>
      </c>
      <c r="G2" s="2" t="inlineStr">
        <is>
          <t>Dec. 31, 2024</t>
        </is>
      </c>
    </row>
    <row r="3">
      <c r="A3" s="4" t="inlineStr">
        <is>
          <t>Acclarent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 of business combination</t>
        </is>
      </c>
      <c r="B5" s="4" t="inlineStr">
        <is>
          <t xml:space="preserve"> </t>
        </is>
      </c>
      <c r="C5" s="4" t="inlineStr">
        <is>
          <t xml:space="preserve"> </t>
        </is>
      </c>
      <c r="D5" s="4" t="inlineStr">
        <is>
          <t xml:space="preserve"> </t>
        </is>
      </c>
      <c r="E5" s="6" t="n">
        <v>282</v>
      </c>
      <c r="F5" s="4" t="inlineStr">
        <is>
          <t xml:space="preserve"> </t>
        </is>
      </c>
      <c r="G5" s="4" t="inlineStr">
        <is>
          <t xml:space="preserve"> </t>
        </is>
      </c>
    </row>
    <row r="6">
      <c r="A6" s="4" t="inlineStr">
        <is>
          <t>Final working capital adjustment</t>
        </is>
      </c>
      <c r="B6" s="4" t="inlineStr">
        <is>
          <t xml:space="preserve"> </t>
        </is>
      </c>
      <c r="C6" s="4" t="inlineStr">
        <is>
          <t xml:space="preserve"> </t>
        </is>
      </c>
      <c r="D6" s="4" t="inlineStr">
        <is>
          <t xml:space="preserve"> </t>
        </is>
      </c>
      <c r="E6" s="4" t="inlineStr">
        <is>
          <t xml:space="preserve"> </t>
        </is>
      </c>
      <c r="F6" s="4" t="inlineStr">
        <is>
          <t xml:space="preserve"> </t>
        </is>
      </c>
      <c r="G6" s="8" t="n">
        <v>4.2</v>
      </c>
    </row>
    <row r="7">
      <c r="A7" s="4" t="inlineStr">
        <is>
          <t>Business combination, recognize deferred tax liabilities</t>
        </is>
      </c>
      <c r="B7" s="4" t="inlineStr">
        <is>
          <t xml:space="preserve"> </t>
        </is>
      </c>
      <c r="C7" s="4" t="inlineStr">
        <is>
          <t xml:space="preserve"> </t>
        </is>
      </c>
      <c r="D7" s="4" t="inlineStr">
        <is>
          <t xml:space="preserve"> </t>
        </is>
      </c>
      <c r="E7" s="4" t="inlineStr">
        <is>
          <t xml:space="preserve"> </t>
        </is>
      </c>
      <c r="F7" s="4" t="inlineStr">
        <is>
          <t xml:space="preserve"> </t>
        </is>
      </c>
      <c r="G7" s="8" t="n">
        <v>1.1</v>
      </c>
    </row>
    <row r="8">
      <c r="A8" s="4" t="inlineStr">
        <is>
          <t>Revenue of acquiree since acquisition date</t>
        </is>
      </c>
      <c r="B8" s="4" t="inlineStr">
        <is>
          <t xml:space="preserve"> </t>
        </is>
      </c>
      <c r="C8" s="4" t="inlineStr">
        <is>
          <t xml:space="preserve"> </t>
        </is>
      </c>
      <c r="D8" s="4" t="inlineStr">
        <is>
          <t xml:space="preserve"> </t>
        </is>
      </c>
      <c r="E8" s="4" t="inlineStr">
        <is>
          <t xml:space="preserve"> </t>
        </is>
      </c>
      <c r="F8" s="8" t="n">
        <v>29.1</v>
      </c>
      <c r="G8" s="4" t="inlineStr">
        <is>
          <t xml:space="preserve"> </t>
        </is>
      </c>
    </row>
    <row r="9">
      <c r="A9" s="4" t="inlineStr">
        <is>
          <t>Estimated useful life</t>
        </is>
      </c>
      <c r="B9" s="4" t="inlineStr">
        <is>
          <t xml:space="preserve"> </t>
        </is>
      </c>
      <c r="C9" s="4" t="inlineStr">
        <is>
          <t xml:space="preserve"> </t>
        </is>
      </c>
      <c r="D9" s="4" t="inlineStr">
        <is>
          <t xml:space="preserve"> </t>
        </is>
      </c>
      <c r="E9" s="4" t="inlineStr">
        <is>
          <t>11 years</t>
        </is>
      </c>
      <c r="F9" s="4" t="inlineStr">
        <is>
          <t xml:space="preserve"> </t>
        </is>
      </c>
      <c r="G9" s="4" t="inlineStr">
        <is>
          <t xml:space="preserve"> </t>
        </is>
      </c>
    </row>
    <row r="10">
      <c r="A10" s="4" t="inlineStr">
        <is>
          <t>Discount rate</t>
        </is>
      </c>
      <c r="B10" s="4" t="inlineStr">
        <is>
          <t xml:space="preserve"> </t>
        </is>
      </c>
      <c r="C10" s="4" t="inlineStr">
        <is>
          <t xml:space="preserve"> </t>
        </is>
      </c>
      <c r="D10" s="4" t="inlineStr">
        <is>
          <t xml:space="preserve"> </t>
        </is>
      </c>
      <c r="E10" s="9" t="n">
        <v>0.122</v>
      </c>
      <c r="F10" s="4" t="inlineStr">
        <is>
          <t xml:space="preserve"> </t>
        </is>
      </c>
      <c r="G10" s="4" t="inlineStr">
        <is>
          <t xml:space="preserve"> </t>
        </is>
      </c>
    </row>
    <row r="11">
      <c r="A11" s="4" t="inlineStr">
        <is>
          <t>Durepair Regeneration Matr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t>
        </is>
      </c>
      <c r="B13" s="4" t="inlineStr">
        <is>
          <t xml:space="preserve"> </t>
        </is>
      </c>
      <c r="C13" s="4" t="inlineStr">
        <is>
          <t xml:space="preserve"> </t>
        </is>
      </c>
      <c r="D13" s="6" t="n">
        <v>45</v>
      </c>
      <c r="E13" s="4" t="inlineStr">
        <is>
          <t xml:space="preserve"> </t>
        </is>
      </c>
      <c r="F13" s="4" t="inlineStr">
        <is>
          <t xml:space="preserve"> </t>
        </is>
      </c>
      <c r="G13" s="4" t="inlineStr">
        <is>
          <t xml:space="preserve"> </t>
        </is>
      </c>
    </row>
    <row r="14">
      <c r="A14" s="4" t="inlineStr">
        <is>
          <t>Payments for asset acquisitions</t>
        </is>
      </c>
      <c r="B14" s="4" t="inlineStr">
        <is>
          <t xml:space="preserve"> </t>
        </is>
      </c>
      <c r="C14" s="4" t="inlineStr">
        <is>
          <t xml:space="preserve"> </t>
        </is>
      </c>
      <c r="D14" s="6" t="n">
        <v>10</v>
      </c>
      <c r="E14" s="4" t="inlineStr">
        <is>
          <t xml:space="preserve"> </t>
        </is>
      </c>
      <c r="F14" s="4" t="inlineStr">
        <is>
          <t xml:space="preserve"> </t>
        </is>
      </c>
      <c r="G14" s="4" t="inlineStr">
        <is>
          <t xml:space="preserve"> </t>
        </is>
      </c>
    </row>
    <row r="15">
      <c r="A15" s="4" t="inlineStr">
        <is>
          <t>Durepair Regeneration Matrix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for asset acquisitions</t>
        </is>
      </c>
      <c r="B17" s="6" t="n">
        <v>20</v>
      </c>
      <c r="C17" s="6" t="n">
        <v>15</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Business Combination, Schedule of Purchase Price Allocation (Details) - USD ($) $ in Thousands</t>
        </is>
      </c>
      <c r="B1" s="2" t="inlineStr">
        <is>
          <t>Apr. 01, 2024</t>
        </is>
      </c>
      <c r="C1" s="2" t="inlineStr">
        <is>
          <t>Mar. 31, 2025</t>
        </is>
      </c>
      <c r="D1" s="2" t="inlineStr">
        <is>
          <t>Dec. 31, 2024</t>
        </is>
      </c>
    </row>
    <row r="2">
      <c r="A2" s="3" t="inlineStr">
        <is>
          <t>Current assets:</t>
        </is>
      </c>
      <c r="B2" s="4" t="inlineStr">
        <is>
          <t xml:space="preserve"> </t>
        </is>
      </c>
      <c r="C2" s="4" t="inlineStr">
        <is>
          <t xml:space="preserve"> </t>
        </is>
      </c>
      <c r="D2" s="4" t="inlineStr">
        <is>
          <t xml:space="preserve"> </t>
        </is>
      </c>
    </row>
    <row r="3">
      <c r="A3" s="4" t="inlineStr">
        <is>
          <t>Trade accounts receivable, allowance</t>
        </is>
      </c>
      <c r="B3" s="4" t="inlineStr">
        <is>
          <t xml:space="preserve"> </t>
        </is>
      </c>
      <c r="C3" s="6" t="n">
        <v>6482</v>
      </c>
      <c r="D3" s="6" t="n">
        <v>6917</v>
      </c>
    </row>
    <row r="4">
      <c r="A4" s="4" t="inlineStr">
        <is>
          <t>Goodwill</t>
        </is>
      </c>
      <c r="B4" s="4" t="inlineStr">
        <is>
          <t xml:space="preserve"> </t>
        </is>
      </c>
      <c r="C4" s="6" t="n">
        <v>1105386</v>
      </c>
      <c r="D4" s="6" t="n">
        <v>1096952</v>
      </c>
    </row>
    <row r="5">
      <c r="A5" s="4" t="inlineStr">
        <is>
          <t>Acclarent Inc.</t>
        </is>
      </c>
      <c r="B5" s="4" t="inlineStr">
        <is>
          <t xml:space="preserve"> </t>
        </is>
      </c>
      <c r="C5" s="4" t="inlineStr">
        <is>
          <t xml:space="preserve"> </t>
        </is>
      </c>
      <c r="D5" s="4" t="inlineStr">
        <is>
          <t xml:space="preserve"> </t>
        </is>
      </c>
    </row>
    <row r="6">
      <c r="A6" s="3" t="inlineStr">
        <is>
          <t>Current assets:</t>
        </is>
      </c>
      <c r="B6" s="4" t="inlineStr">
        <is>
          <t xml:space="preserve"> </t>
        </is>
      </c>
      <c r="C6" s="4" t="inlineStr">
        <is>
          <t xml:space="preserve"> </t>
        </is>
      </c>
      <c r="D6" s="4" t="inlineStr">
        <is>
          <t xml:space="preserve"> </t>
        </is>
      </c>
    </row>
    <row r="7">
      <c r="A7" s="4" t="inlineStr">
        <is>
          <t>Cash</t>
        </is>
      </c>
      <c r="B7" s="6" t="n">
        <v>0</v>
      </c>
      <c r="C7" s="4" t="inlineStr">
        <is>
          <t xml:space="preserve"> </t>
        </is>
      </c>
      <c r="D7" s="4" t="inlineStr">
        <is>
          <t xml:space="preserve"> </t>
        </is>
      </c>
    </row>
    <row r="8">
      <c r="A8" s="4" t="inlineStr">
        <is>
          <t>Trade accounts receivable, allowance</t>
        </is>
      </c>
      <c r="B8" s="5" t="n">
        <v>3885</v>
      </c>
      <c r="C8" s="4" t="inlineStr">
        <is>
          <t xml:space="preserve"> </t>
        </is>
      </c>
      <c r="D8" s="4" t="inlineStr">
        <is>
          <t xml:space="preserve"> </t>
        </is>
      </c>
    </row>
    <row r="9">
      <c r="A9" s="4" t="inlineStr">
        <is>
          <t>Trade accounts receivable, net of allowances of $3,885</t>
        </is>
      </c>
      <c r="B9" s="5" t="n">
        <v>23716</v>
      </c>
      <c r="C9" s="4" t="inlineStr">
        <is>
          <t xml:space="preserve"> </t>
        </is>
      </c>
      <c r="D9" s="4" t="inlineStr">
        <is>
          <t xml:space="preserve"> </t>
        </is>
      </c>
    </row>
    <row r="10">
      <c r="A10" s="4" t="inlineStr">
        <is>
          <t>Inventories, net</t>
        </is>
      </c>
      <c r="B10" s="5" t="n">
        <v>20294</v>
      </c>
      <c r="C10" s="4" t="inlineStr">
        <is>
          <t xml:space="preserve"> </t>
        </is>
      </c>
      <c r="D10" s="4" t="inlineStr">
        <is>
          <t xml:space="preserve"> </t>
        </is>
      </c>
    </row>
    <row r="11">
      <c r="A11" s="4" t="inlineStr">
        <is>
          <t>Prepaid expenses</t>
        </is>
      </c>
      <c r="B11" s="5" t="n">
        <v>273</v>
      </c>
      <c r="C11" s="4" t="inlineStr">
        <is>
          <t xml:space="preserve"> </t>
        </is>
      </c>
      <c r="D11" s="4" t="inlineStr">
        <is>
          <t xml:space="preserve"> </t>
        </is>
      </c>
    </row>
    <row r="12">
      <c r="A12" s="4" t="inlineStr">
        <is>
          <t>Other current assets</t>
        </is>
      </c>
      <c r="B12" s="5" t="n">
        <v>476</v>
      </c>
      <c r="C12" s="4" t="inlineStr">
        <is>
          <t xml:space="preserve"> </t>
        </is>
      </c>
      <c r="D12" s="4" t="inlineStr">
        <is>
          <t xml:space="preserve"> </t>
        </is>
      </c>
    </row>
    <row r="13">
      <c r="A13" s="4" t="inlineStr">
        <is>
          <t>Total current assets</t>
        </is>
      </c>
      <c r="B13" s="5" t="n">
        <v>44759</v>
      </c>
      <c r="C13" s="4" t="inlineStr">
        <is>
          <t xml:space="preserve"> </t>
        </is>
      </c>
      <c r="D13" s="4" t="inlineStr">
        <is>
          <t xml:space="preserve"> </t>
        </is>
      </c>
    </row>
    <row r="14">
      <c r="A14" s="4" t="inlineStr">
        <is>
          <t>Property, plant and equipment, net</t>
        </is>
      </c>
      <c r="B14" s="5" t="n">
        <v>7716</v>
      </c>
      <c r="C14" s="4" t="inlineStr">
        <is>
          <t xml:space="preserve"> </t>
        </is>
      </c>
      <c r="D14" s="4" t="inlineStr">
        <is>
          <t xml:space="preserve"> </t>
        </is>
      </c>
    </row>
    <row r="15">
      <c r="A15" s="4" t="inlineStr">
        <is>
          <t>Right of use asset - operating leases</t>
        </is>
      </c>
      <c r="B15" s="6" t="n">
        <v>989</v>
      </c>
      <c r="C15" s="4" t="inlineStr">
        <is>
          <t xml:space="preserve"> </t>
        </is>
      </c>
      <c r="D15" s="4" t="inlineStr">
        <is>
          <t xml:space="preserve"> </t>
        </is>
      </c>
    </row>
    <row r="16">
      <c r="A16" s="4" t="inlineStr">
        <is>
          <t>Estimated Useful Life</t>
        </is>
      </c>
      <c r="B16" s="4" t="inlineStr">
        <is>
          <t>11 years</t>
        </is>
      </c>
      <c r="C16" s="4" t="inlineStr">
        <is>
          <t xml:space="preserve"> </t>
        </is>
      </c>
      <c r="D16" s="4" t="inlineStr">
        <is>
          <t xml:space="preserve"> </t>
        </is>
      </c>
    </row>
    <row r="17">
      <c r="A17" s="4" t="inlineStr">
        <is>
          <t>Goodwill</t>
        </is>
      </c>
      <c r="B17" s="6" t="n">
        <v>62482</v>
      </c>
      <c r="C17" s="4" t="inlineStr">
        <is>
          <t xml:space="preserve"> </t>
        </is>
      </c>
      <c r="D17" s="4" t="inlineStr">
        <is>
          <t xml:space="preserve"> </t>
        </is>
      </c>
    </row>
    <row r="18">
      <c r="A18" s="4" t="inlineStr">
        <is>
          <t>Deferred tax assets</t>
        </is>
      </c>
      <c r="B18" s="5" t="n">
        <v>6895</v>
      </c>
      <c r="C18" s="4" t="inlineStr">
        <is>
          <t xml:space="preserve"> </t>
        </is>
      </c>
      <c r="D18" s="4" t="inlineStr">
        <is>
          <t xml:space="preserve"> </t>
        </is>
      </c>
    </row>
    <row r="19">
      <c r="A19" s="4" t="inlineStr">
        <is>
          <t>Total assets acquired</t>
        </is>
      </c>
      <c r="B19" s="5" t="n">
        <v>344841</v>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Accounts payable, trade</t>
        </is>
      </c>
      <c r="B21" s="5" t="n">
        <v>3989</v>
      </c>
      <c r="C21" s="4" t="inlineStr">
        <is>
          <t xml:space="preserve"> </t>
        </is>
      </c>
      <c r="D21" s="4" t="inlineStr">
        <is>
          <t xml:space="preserve"> </t>
        </is>
      </c>
    </row>
    <row r="22">
      <c r="A22" s="4" t="inlineStr">
        <is>
          <t>Contract liabilities</t>
        </is>
      </c>
      <c r="B22" s="5" t="n">
        <v>3984</v>
      </c>
      <c r="C22" s="4" t="inlineStr">
        <is>
          <t xml:space="preserve"> </t>
        </is>
      </c>
      <c r="D22" s="4" t="inlineStr">
        <is>
          <t xml:space="preserve"> </t>
        </is>
      </c>
    </row>
    <row r="23">
      <c r="A23" s="4" t="inlineStr">
        <is>
          <t>Accrued compensation</t>
        </is>
      </c>
      <c r="B23" s="5" t="n">
        <v>1037</v>
      </c>
      <c r="C23" s="4" t="inlineStr">
        <is>
          <t xml:space="preserve"> </t>
        </is>
      </c>
      <c r="D23" s="4" t="inlineStr">
        <is>
          <t xml:space="preserve"> </t>
        </is>
      </c>
    </row>
    <row r="24">
      <c r="A24" s="4" t="inlineStr">
        <is>
          <t>Accrued expenses and other current liabilities</t>
        </is>
      </c>
      <c r="B24" s="5" t="n">
        <v>2278</v>
      </c>
      <c r="C24" s="4" t="inlineStr">
        <is>
          <t xml:space="preserve"> </t>
        </is>
      </c>
      <c r="D24" s="4" t="inlineStr">
        <is>
          <t xml:space="preserve"> </t>
        </is>
      </c>
    </row>
    <row r="25">
      <c r="A25" s="4" t="inlineStr">
        <is>
          <t>Current portion of lease liability - operating leases</t>
        </is>
      </c>
      <c r="B25" s="5" t="n">
        <v>365</v>
      </c>
      <c r="C25" s="4" t="inlineStr">
        <is>
          <t xml:space="preserve"> </t>
        </is>
      </c>
      <c r="D25" s="4" t="inlineStr">
        <is>
          <t xml:space="preserve"> </t>
        </is>
      </c>
    </row>
    <row r="26">
      <c r="A26" s="4" t="inlineStr">
        <is>
          <t>Total current liabilities</t>
        </is>
      </c>
      <c r="B26" s="5" t="n">
        <v>11653</v>
      </c>
      <c r="C26" s="4" t="inlineStr">
        <is>
          <t xml:space="preserve"> </t>
        </is>
      </c>
      <c r="D26" s="4" t="inlineStr">
        <is>
          <t xml:space="preserve"> </t>
        </is>
      </c>
    </row>
    <row r="27">
      <c r="A27" s="4" t="inlineStr">
        <is>
          <t>Lease liability - operating leases</t>
        </is>
      </c>
      <c r="B27" s="5" t="n">
        <v>624</v>
      </c>
      <c r="C27" s="4" t="inlineStr">
        <is>
          <t xml:space="preserve"> </t>
        </is>
      </c>
      <c r="D27" s="4" t="inlineStr">
        <is>
          <t xml:space="preserve"> </t>
        </is>
      </c>
    </row>
    <row r="28">
      <c r="A28" s="4" t="inlineStr">
        <is>
          <t>Deferred tax liabilities</t>
        </is>
      </c>
      <c r="B28" s="5" t="n">
        <v>54753</v>
      </c>
      <c r="C28" s="4" t="inlineStr">
        <is>
          <t xml:space="preserve"> </t>
        </is>
      </c>
      <c r="D28" s="4" t="inlineStr">
        <is>
          <t xml:space="preserve"> </t>
        </is>
      </c>
    </row>
    <row r="29">
      <c r="A29" s="4" t="inlineStr">
        <is>
          <t>Total liabilities assumed</t>
        </is>
      </c>
      <c r="B29" s="5" t="n">
        <v>67030</v>
      </c>
      <c r="C29" s="4" t="inlineStr">
        <is>
          <t xml:space="preserve"> </t>
        </is>
      </c>
      <c r="D29" s="4" t="inlineStr">
        <is>
          <t xml:space="preserve"> </t>
        </is>
      </c>
    </row>
    <row r="30">
      <c r="A30" s="4" t="inlineStr">
        <is>
          <t>Net assets acquired</t>
        </is>
      </c>
      <c r="B30" s="5" t="n">
        <v>277811</v>
      </c>
      <c r="C30" s="4" t="inlineStr">
        <is>
          <t xml:space="preserve"> </t>
        </is>
      </c>
      <c r="D30" s="4" t="inlineStr">
        <is>
          <t xml:space="preserve"> </t>
        </is>
      </c>
    </row>
    <row r="31">
      <c r="A31" s="4" t="inlineStr">
        <is>
          <t>Acclarent Inc. | Completed technology</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Intangible assets, net</t>
        </is>
      </c>
      <c r="B33" s="6" t="n">
        <v>202000</v>
      </c>
      <c r="C33" s="4" t="inlineStr">
        <is>
          <t xml:space="preserve"> </t>
        </is>
      </c>
      <c r="D33" s="4" t="inlineStr">
        <is>
          <t xml:space="preserve"> </t>
        </is>
      </c>
    </row>
    <row r="34">
      <c r="A34" s="4" t="inlineStr">
        <is>
          <t>Estimated Useful Life</t>
        </is>
      </c>
      <c r="B34" s="4" t="inlineStr">
        <is>
          <t>12 years</t>
        </is>
      </c>
      <c r="C34" s="4" t="inlineStr">
        <is>
          <t xml:space="preserve"> </t>
        </is>
      </c>
      <c r="D34" s="4" t="inlineStr">
        <is>
          <t xml:space="preserve"> </t>
        </is>
      </c>
    </row>
    <row r="35">
      <c r="A35" s="4" t="inlineStr">
        <is>
          <t>Acclarent Inc. | Trademarks/brand names</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Intangible assets, net</t>
        </is>
      </c>
      <c r="B37" s="6" t="n">
        <v>3000</v>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Acclarent Inc. | All other</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Intangible assets, net</t>
        </is>
      </c>
      <c r="B41" s="6" t="n">
        <v>17000</v>
      </c>
      <c r="C41" s="4" t="inlineStr">
        <is>
          <t xml:space="preserve"> </t>
        </is>
      </c>
      <c r="D41" s="4" t="inlineStr">
        <is>
          <t xml:space="preserve"> </t>
        </is>
      </c>
    </row>
    <row r="42">
      <c r="A42" s="4" t="inlineStr">
        <is>
          <t>Estimated Useful Life</t>
        </is>
      </c>
      <c r="B42" s="4" t="inlineStr">
        <is>
          <t>4 years</t>
        </is>
      </c>
      <c r="C42" s="4" t="inlineStr">
        <is>
          <t xml:space="preserve"> </t>
        </is>
      </c>
      <c r="D4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Number of days from shipment to issue a credit on returned goods</t>
        </is>
      </c>
      <c r="B4" s="4" t="inlineStr">
        <is>
          <t>90 days</t>
        </is>
      </c>
      <c r="C4" s="4" t="inlineStr">
        <is>
          <t xml:space="preserve"> </t>
        </is>
      </c>
    </row>
    <row r="5">
      <c r="A5" s="4" t="inlineStr">
        <is>
          <t>Short-term portion of contract liability</t>
        </is>
      </c>
      <c r="B5" s="6" t="n">
        <v>10539</v>
      </c>
      <c r="C5" s="6" t="n">
        <v>10483</v>
      </c>
    </row>
    <row r="6">
      <c r="A6" s="4" t="inlineStr">
        <is>
          <t>Long-term portion of contract liability</t>
        </is>
      </c>
      <c r="B6" s="6" t="n">
        <v>9400</v>
      </c>
      <c r="C6" s="4" t="inlineStr">
        <is>
          <t xml:space="preserve"> </t>
        </is>
      </c>
    </row>
    <row r="7">
      <c r="A7" s="4" t="inlineStr">
        <is>
          <t>Product warranty period (up to)</t>
        </is>
      </c>
      <c r="B7" s="4" t="inlineStr">
        <is>
          <t>2 years</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Changes in Contract Assets and Liabilities (Details) $ in Thousands</t>
        </is>
      </c>
      <c r="B1" s="2" t="inlineStr">
        <is>
          <t>3 Months Ended</t>
        </is>
      </c>
    </row>
    <row r="2">
      <c r="B2" s="2" t="inlineStr">
        <is>
          <t>Mar. 31, 2025 USD ($)</t>
        </is>
      </c>
    </row>
    <row r="3">
      <c r="A3" s="3" t="inlineStr">
        <is>
          <t>Contract Asset</t>
        </is>
      </c>
      <c r="B3" s="4" t="inlineStr">
        <is>
          <t xml:space="preserve"> </t>
        </is>
      </c>
    </row>
    <row r="4">
      <c r="A4" s="4" t="inlineStr">
        <is>
          <t>Contract asset, Beginning of period</t>
        </is>
      </c>
      <c r="B4" s="6" t="n">
        <v>6146</v>
      </c>
    </row>
    <row r="5">
      <c r="A5" s="4" t="inlineStr">
        <is>
          <t>Transferred to trade receivable from contract asset included in beginning of the year contract asset</t>
        </is>
      </c>
      <c r="B5" s="5" t="n">
        <v>-6146</v>
      </c>
    </row>
    <row r="6">
      <c r="A6" s="4" t="inlineStr">
        <is>
          <t>Contract asset, net of transferred to trade receivables on contracts during the period</t>
        </is>
      </c>
      <c r="B6" s="5" t="n">
        <v>5115</v>
      </c>
    </row>
    <row r="7">
      <c r="A7" s="4" t="inlineStr">
        <is>
          <t>Contract asset, End of Period</t>
        </is>
      </c>
      <c r="B7" s="5" t="n">
        <v>5115</v>
      </c>
    </row>
    <row r="8">
      <c r="A8" s="3" t="inlineStr">
        <is>
          <t>Contract Liability</t>
        </is>
      </c>
      <c r="B8" s="4" t="inlineStr">
        <is>
          <t xml:space="preserve"> </t>
        </is>
      </c>
    </row>
    <row r="9">
      <c r="A9" s="4" t="inlineStr">
        <is>
          <t>Contract liability, Beginning of Period</t>
        </is>
      </c>
      <c r="B9" s="5" t="n">
        <v>19669</v>
      </c>
    </row>
    <row r="10">
      <c r="A10" s="4" t="inlineStr">
        <is>
          <t>Recognition of revenue included in beginning of year contract liability</t>
        </is>
      </c>
      <c r="B10" s="5" t="n">
        <v>-3387</v>
      </c>
    </row>
    <row r="11">
      <c r="A11" s="4" t="inlineStr">
        <is>
          <t>Contract liability, net of revenue recognized on contracts during the period</t>
        </is>
      </c>
      <c r="B11" s="5" t="n">
        <v>3619</v>
      </c>
    </row>
    <row r="12">
      <c r="A12" s="4" t="inlineStr">
        <is>
          <t>Foreign currency translation</t>
        </is>
      </c>
      <c r="B12" s="5" t="n">
        <v>40</v>
      </c>
    </row>
    <row r="13">
      <c r="A13" s="4" t="inlineStr">
        <is>
          <t>Contract liability, End of Period</t>
        </is>
      </c>
      <c r="B13" s="6" t="n">
        <v>199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Narrative, Revenue Remaining Performance Obligation (Details) - Revenue, Remaining Performance Obligation, Expected Timing of Satisfaction, Start Date [Axis]: 2025-04-01</t>
        </is>
      </c>
      <c r="B1" s="2" t="inlineStr">
        <is>
          <t>Mar. 31, 2025</t>
        </is>
      </c>
    </row>
    <row r="2">
      <c r="A2" s="3" t="inlineStr">
        <is>
          <t>Revenue, Remaining Performance Obligation, Expected Timing of Satisfaction [Line Items]</t>
        </is>
      </c>
      <c r="B2" s="4" t="inlineStr">
        <is>
          <t xml:space="preserve"> </t>
        </is>
      </c>
    </row>
    <row r="3">
      <c r="A3" s="4" t="inlineStr">
        <is>
          <t>Expected performance obligation, percentage</t>
        </is>
      </c>
      <c r="B3" s="10" t="n">
        <v>0.53</v>
      </c>
    </row>
    <row r="4">
      <c r="A4" s="4" t="inlineStr">
        <is>
          <t>Performance obligations expected to be satisfied, expected timing</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Disaggregated by Major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82653</v>
      </c>
      <c r="C4" s="6" t="n">
        <v>368872</v>
      </c>
    </row>
    <row r="5">
      <c r="A5" s="4" t="inlineStr">
        <is>
          <t>Codman Specialty Surgic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0664</v>
      </c>
      <c r="C7" s="5" t="n">
        <v>256434</v>
      </c>
    </row>
    <row r="8">
      <c r="A8" s="4" t="inlineStr">
        <is>
          <t>Codman Specialty Surgical | Neurosurge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0912</v>
      </c>
      <c r="C10" s="5" t="n">
        <v>202268</v>
      </c>
    </row>
    <row r="11">
      <c r="A11" s="4" t="inlineStr">
        <is>
          <t>Codman Specialty Surgical | Instru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0950</v>
      </c>
      <c r="C13" s="5" t="n">
        <v>44373</v>
      </c>
    </row>
    <row r="14">
      <c r="A14" s="4" t="inlineStr">
        <is>
          <t>Codman Specialty Surgical | 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8802</v>
      </c>
      <c r="C16" s="5" t="n">
        <v>9793</v>
      </c>
    </row>
    <row r="17">
      <c r="A17" s="4" t="inlineStr">
        <is>
          <t>Tissue Technolog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01989</v>
      </c>
      <c r="C19" s="5" t="n">
        <v>112438</v>
      </c>
    </row>
    <row r="20">
      <c r="A20" s="4" t="inlineStr">
        <is>
          <t>Tissue Technologies | Wound Reconstruction and 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4779</v>
      </c>
      <c r="C22" s="5" t="n">
        <v>80877</v>
      </c>
    </row>
    <row r="23">
      <c r="A23" s="4" t="inlineStr">
        <is>
          <t>Tissue Technologies | Private Labe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7210</v>
      </c>
      <c r="C25" s="6" t="n">
        <v>315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5293</v>
      </c>
      <c r="C4" s="6" t="n">
        <v>-3281</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7188</v>
      </c>
      <c r="C6" s="5" t="n">
        <v>30566</v>
      </c>
      <c r="D6" s="4" t="inlineStr">
        <is>
          <t xml:space="preserve"> </t>
        </is>
      </c>
    </row>
    <row r="7">
      <c r="A7" s="4" t="inlineStr">
        <is>
          <t>Non-cash impairment charges</t>
        </is>
      </c>
      <c r="B7" s="5" t="n">
        <v>0</v>
      </c>
      <c r="C7" s="5" t="n">
        <v>7064</v>
      </c>
      <c r="D7" s="4" t="inlineStr">
        <is>
          <t xml:space="preserve"> </t>
        </is>
      </c>
    </row>
    <row r="8">
      <c r="A8" s="4" t="inlineStr">
        <is>
          <t>Deferred income tax benefit</t>
        </is>
      </c>
      <c r="B8" s="5" t="n">
        <v>-1832</v>
      </c>
      <c r="C8" s="5" t="n">
        <v>-2856</v>
      </c>
      <c r="D8" s="4" t="inlineStr">
        <is>
          <t xml:space="preserve"> </t>
        </is>
      </c>
    </row>
    <row r="9">
      <c r="A9" s="4" t="inlineStr">
        <is>
          <t>Share-based compensation</t>
        </is>
      </c>
      <c r="B9" s="5" t="n">
        <v>1870</v>
      </c>
      <c r="C9" s="5" t="n">
        <v>5599</v>
      </c>
      <c r="D9" s="4" t="inlineStr">
        <is>
          <t xml:space="preserve"> </t>
        </is>
      </c>
    </row>
    <row r="10">
      <c r="A10" s="4" t="inlineStr">
        <is>
          <t>Amortization of debt issuance costs and expenses associated with debt refinancing</t>
        </is>
      </c>
      <c r="B10" s="5" t="n">
        <v>1385</v>
      </c>
      <c r="C10" s="5" t="n">
        <v>1398</v>
      </c>
      <c r="D10" s="4" t="inlineStr">
        <is>
          <t xml:space="preserve"> </t>
        </is>
      </c>
    </row>
    <row r="11">
      <c r="A11" s="4" t="inlineStr">
        <is>
          <t>Non-cash lease expense</t>
        </is>
      </c>
      <c r="B11" s="5" t="n">
        <v>-254</v>
      </c>
      <c r="C11" s="5" t="n">
        <v>149</v>
      </c>
      <c r="D11" s="4" t="inlineStr">
        <is>
          <t xml:space="preserve"> </t>
        </is>
      </c>
    </row>
    <row r="12">
      <c r="A12" s="4" t="inlineStr">
        <is>
          <t>Loss on disposal of property and equipment</t>
        </is>
      </c>
      <c r="B12" s="5" t="n">
        <v>495</v>
      </c>
      <c r="C12" s="5" t="n">
        <v>12</v>
      </c>
      <c r="D12" s="4" t="inlineStr">
        <is>
          <t xml:space="preserve"> </t>
        </is>
      </c>
    </row>
    <row r="13">
      <c r="A13" s="4" t="inlineStr">
        <is>
          <t>Change in fair value of contingent consideration and others</t>
        </is>
      </c>
      <c r="B13" s="5" t="n">
        <v>-162</v>
      </c>
      <c r="C13" s="5" t="n">
        <v>456</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21451</v>
      </c>
      <c r="C15" s="5" t="n">
        <v>16827</v>
      </c>
      <c r="D15" s="4" t="inlineStr">
        <is>
          <t xml:space="preserve"> </t>
        </is>
      </c>
    </row>
    <row r="16">
      <c r="A16" s="4" t="inlineStr">
        <is>
          <t>Inventories</t>
        </is>
      </c>
      <c r="B16" s="5" t="n">
        <v>-13696</v>
      </c>
      <c r="C16" s="5" t="n">
        <v>-19021</v>
      </c>
      <c r="D16" s="4" t="inlineStr">
        <is>
          <t xml:space="preserve"> </t>
        </is>
      </c>
    </row>
    <row r="17">
      <c r="A17" s="4" t="inlineStr">
        <is>
          <t>Prepaid expenses and other current assets</t>
        </is>
      </c>
      <c r="B17" s="5" t="n">
        <v>-17551</v>
      </c>
      <c r="C17" s="5" t="n">
        <v>-2676</v>
      </c>
      <c r="D17" s="4" t="inlineStr">
        <is>
          <t xml:space="preserve"> </t>
        </is>
      </c>
    </row>
    <row r="18">
      <c r="A18" s="4" t="inlineStr">
        <is>
          <t>Other non-current assets</t>
        </is>
      </c>
      <c r="B18" s="5" t="n">
        <v>1510</v>
      </c>
      <c r="C18" s="5" t="n">
        <v>339</v>
      </c>
      <c r="D18" s="4" t="inlineStr">
        <is>
          <t xml:space="preserve"> </t>
        </is>
      </c>
    </row>
    <row r="19">
      <c r="A19" s="4" t="inlineStr">
        <is>
          <t>Accounts payable, accrued expenses and other current liabilities</t>
        </is>
      </c>
      <c r="B19" s="5" t="n">
        <v>-18000</v>
      </c>
      <c r="C19" s="5" t="n">
        <v>-19210</v>
      </c>
      <c r="D19" s="4" t="inlineStr">
        <is>
          <t xml:space="preserve"> </t>
        </is>
      </c>
    </row>
    <row r="20">
      <c r="A20" s="4" t="inlineStr">
        <is>
          <t>Contract liabilities</t>
        </is>
      </c>
      <c r="B20" s="5" t="n">
        <v>244</v>
      </c>
      <c r="C20" s="5" t="n">
        <v>-1498</v>
      </c>
      <c r="D20" s="4" t="inlineStr">
        <is>
          <t xml:space="preserve"> </t>
        </is>
      </c>
    </row>
    <row r="21">
      <c r="A21" s="4" t="inlineStr">
        <is>
          <t>Other non-current liabilities</t>
        </is>
      </c>
      <c r="B21" s="5" t="n">
        <v>1388</v>
      </c>
      <c r="C21" s="5" t="n">
        <v>1888</v>
      </c>
      <c r="D21" s="4" t="inlineStr">
        <is>
          <t xml:space="preserve"> </t>
        </is>
      </c>
    </row>
    <row r="22">
      <c r="A22" s="4" t="inlineStr">
        <is>
          <t>Net cash (used in) provided by operating activities</t>
        </is>
      </c>
      <c r="B22" s="5" t="n">
        <v>-11257</v>
      </c>
      <c r="C22" s="5" t="n">
        <v>15756</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5" t="n">
        <v>-28920</v>
      </c>
      <c r="C24" s="5" t="n">
        <v>-15465</v>
      </c>
      <c r="D24" s="4" t="inlineStr">
        <is>
          <t xml:space="preserve"> </t>
        </is>
      </c>
    </row>
    <row r="25">
      <c r="A25" s="4" t="inlineStr">
        <is>
          <t>Purchases of short term investments</t>
        </is>
      </c>
      <c r="B25" s="5" t="n">
        <v>-7000</v>
      </c>
      <c r="C25" s="5" t="n">
        <v>-38500</v>
      </c>
      <c r="D25" s="4" t="inlineStr">
        <is>
          <t xml:space="preserve"> </t>
        </is>
      </c>
    </row>
    <row r="26">
      <c r="A26" s="4" t="inlineStr">
        <is>
          <t>Net cash used in investing activities</t>
        </is>
      </c>
      <c r="B26" s="5" t="n">
        <v>-35920</v>
      </c>
      <c r="C26" s="5" t="n">
        <v>-53965</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Proceeds from borrowings of long-term indebtedness</t>
        </is>
      </c>
      <c r="B28" s="5" t="n">
        <v>54400</v>
      </c>
      <c r="C28" s="5" t="n">
        <v>370500</v>
      </c>
      <c r="D28" s="4" t="inlineStr">
        <is>
          <t xml:space="preserve"> </t>
        </is>
      </c>
    </row>
    <row r="29">
      <c r="A29" s="4" t="inlineStr">
        <is>
          <t>Payments on debt</t>
        </is>
      </c>
      <c r="B29" s="5" t="n">
        <v>-15244</v>
      </c>
      <c r="C29" s="5" t="n">
        <v>-15100</v>
      </c>
      <c r="D29" s="4" t="inlineStr">
        <is>
          <t xml:space="preserve"> </t>
        </is>
      </c>
    </row>
    <row r="30">
      <c r="A30" s="4" t="inlineStr">
        <is>
          <t>Payments for contingent considerations</t>
        </is>
      </c>
      <c r="B30" s="5" t="n">
        <v>-2600</v>
      </c>
      <c r="C30" s="5" t="n">
        <v>0</v>
      </c>
      <c r="D30" s="4" t="inlineStr">
        <is>
          <t xml:space="preserve"> </t>
        </is>
      </c>
    </row>
    <row r="31">
      <c r="A31" s="4" t="inlineStr">
        <is>
          <t>Proceeds from exercised stock options</t>
        </is>
      </c>
      <c r="B31" s="5" t="n">
        <v>957</v>
      </c>
      <c r="C31" s="5" t="n">
        <v>6398</v>
      </c>
      <c r="D31" s="4" t="inlineStr">
        <is>
          <t xml:space="preserve"> </t>
        </is>
      </c>
    </row>
    <row r="32">
      <c r="A32" s="4" t="inlineStr">
        <is>
          <t>Cash taxes paid in net equity settlement</t>
        </is>
      </c>
      <c r="B32" s="5" t="n">
        <v>-2136</v>
      </c>
      <c r="C32" s="5" t="n">
        <v>-3122</v>
      </c>
      <c r="D32" s="4" t="inlineStr">
        <is>
          <t xml:space="preserve"> </t>
        </is>
      </c>
    </row>
    <row r="33">
      <c r="A33" s="4" t="inlineStr">
        <is>
          <t>Net cash provided by financing activities</t>
        </is>
      </c>
      <c r="B33" s="5" t="n">
        <v>35377</v>
      </c>
      <c r="C33" s="5" t="n">
        <v>358676</v>
      </c>
      <c r="D33" s="4" t="inlineStr">
        <is>
          <t xml:space="preserve"> </t>
        </is>
      </c>
    </row>
    <row r="34">
      <c r="A34" s="4" t="inlineStr">
        <is>
          <t>Effect of exchange rate changes on cash and cash equivalents</t>
        </is>
      </c>
      <c r="B34" s="5" t="n">
        <v>4529</v>
      </c>
      <c r="C34" s="5" t="n">
        <v>-4963</v>
      </c>
      <c r="D34" s="4" t="inlineStr">
        <is>
          <t xml:space="preserve"> </t>
        </is>
      </c>
    </row>
    <row r="35">
      <c r="A35" s="4" t="inlineStr">
        <is>
          <t>Net (decrease) increase in cash and cash equivalents</t>
        </is>
      </c>
      <c r="B35" s="5" t="n">
        <v>-7271</v>
      </c>
      <c r="C35" s="5" t="n">
        <v>315504</v>
      </c>
      <c r="D35" s="4" t="inlineStr">
        <is>
          <t xml:space="preserve"> </t>
        </is>
      </c>
    </row>
    <row r="36">
      <c r="A36" s="4" t="inlineStr">
        <is>
          <t>Cash and cash equivalents at beginning of period</t>
        </is>
      </c>
      <c r="B36" s="5" t="n">
        <v>246375</v>
      </c>
      <c r="C36" s="5" t="n">
        <v>276402</v>
      </c>
      <c r="D36" s="6" t="n">
        <v>276402</v>
      </c>
    </row>
    <row r="37">
      <c r="A37" s="4" t="inlineStr">
        <is>
          <t>Cash and cash equivalents at end of period</t>
        </is>
      </c>
      <c r="B37" s="6" t="n">
        <v>239104</v>
      </c>
      <c r="C37" s="6" t="n">
        <v>591906</v>
      </c>
      <c r="D37" s="6" t="n">
        <v>2463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25362</v>
      </c>
      <c r="C3" s="6" t="n">
        <v>223729</v>
      </c>
    </row>
    <row r="4">
      <c r="A4" s="4" t="inlineStr">
        <is>
          <t>Work in process</t>
        </is>
      </c>
      <c r="B4" s="5" t="n">
        <v>92638</v>
      </c>
      <c r="C4" s="5" t="n">
        <v>79423</v>
      </c>
    </row>
    <row r="5">
      <c r="A5" s="4" t="inlineStr">
        <is>
          <t>Raw materials</t>
        </is>
      </c>
      <c r="B5" s="5" t="n">
        <v>127418</v>
      </c>
      <c r="C5" s="5" t="n">
        <v>125938</v>
      </c>
    </row>
    <row r="6">
      <c r="A6" s="4" t="inlineStr">
        <is>
          <t>Inventories, net</t>
        </is>
      </c>
      <c r="B6" s="6" t="n">
        <v>445418</v>
      </c>
      <c r="C6" s="6" t="n">
        <v>429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at beginning of period</t>
        </is>
      </c>
      <c r="B4" s="6" t="n">
        <v>1096952</v>
      </c>
    </row>
    <row r="5">
      <c r="A5" s="4" t="inlineStr">
        <is>
          <t>Foreign currency translation</t>
        </is>
      </c>
      <c r="B5" s="5" t="n">
        <v>8434</v>
      </c>
    </row>
    <row r="6">
      <c r="A6" s="4" t="inlineStr">
        <is>
          <t>Goodwill at end of period</t>
        </is>
      </c>
      <c r="B6" s="5" t="n">
        <v>1105386</v>
      </c>
    </row>
    <row r="7">
      <c r="A7" s="4" t="inlineStr">
        <is>
          <t>Codman Specialty Surgical</t>
        </is>
      </c>
      <c r="B7" s="4" t="inlineStr">
        <is>
          <t xml:space="preserve"> </t>
        </is>
      </c>
    </row>
    <row r="8">
      <c r="A8" s="3" t="inlineStr">
        <is>
          <t>Goodwill [Roll Forward]</t>
        </is>
      </c>
      <c r="B8" s="4" t="inlineStr">
        <is>
          <t xml:space="preserve"> </t>
        </is>
      </c>
    </row>
    <row r="9">
      <c r="A9" s="4" t="inlineStr">
        <is>
          <t>Goodwill at beginning of period</t>
        </is>
      </c>
      <c r="B9" s="5" t="n">
        <v>715730</v>
      </c>
    </row>
    <row r="10">
      <c r="A10" s="4" t="inlineStr">
        <is>
          <t>Foreign currency translation</t>
        </is>
      </c>
      <c r="B10" s="5" t="n">
        <v>5503</v>
      </c>
    </row>
    <row r="11">
      <c r="A11" s="4" t="inlineStr">
        <is>
          <t>Goodwill at end of period</t>
        </is>
      </c>
      <c r="B11" s="5" t="n">
        <v>721233</v>
      </c>
    </row>
    <row r="12">
      <c r="A12" s="4" t="inlineStr">
        <is>
          <t>Tissue Technologies</t>
        </is>
      </c>
      <c r="B12" s="4" t="inlineStr">
        <is>
          <t xml:space="preserve"> </t>
        </is>
      </c>
    </row>
    <row r="13">
      <c r="A13" s="3" t="inlineStr">
        <is>
          <t>Goodwill [Roll Forward]</t>
        </is>
      </c>
      <c r="B13" s="4" t="inlineStr">
        <is>
          <t xml:space="preserve"> </t>
        </is>
      </c>
    </row>
    <row r="14">
      <c r="A14" s="4" t="inlineStr">
        <is>
          <t>Goodwill at beginning of period</t>
        </is>
      </c>
      <c r="B14" s="5" t="n">
        <v>381222</v>
      </c>
    </row>
    <row r="15">
      <c r="A15" s="4" t="inlineStr">
        <is>
          <t>Foreign currency translation</t>
        </is>
      </c>
      <c r="B15" s="5" t="n">
        <v>2931</v>
      </c>
    </row>
    <row r="16">
      <c r="A16" s="4" t="inlineStr">
        <is>
          <t>Goodwill at end of period</t>
        </is>
      </c>
      <c r="B16" s="6" t="n">
        <v>3841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GOODWILL AND OTHER INTANGIBLE ASSETS - Narrative (Details)</t>
        </is>
      </c>
      <c r="B1" s="2" t="inlineStr">
        <is>
          <t>3 Months Ended</t>
        </is>
      </c>
      <c r="E1" s="2" t="inlineStr">
        <is>
          <t>12 Months Ended</t>
        </is>
      </c>
    </row>
    <row r="2">
      <c r="B2" s="2" t="inlineStr">
        <is>
          <t>Mar. 31, 2025 USD ($)</t>
        </is>
      </c>
      <c r="C2" s="2" t="inlineStr">
        <is>
          <t>Sep. 30, 2024</t>
        </is>
      </c>
      <c r="D2" s="2" t="inlineStr">
        <is>
          <t>Mar. 31, 2024 USD ($)</t>
        </is>
      </c>
      <c r="E2" s="2" t="inlineStr">
        <is>
          <t>Dec. 31,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26500000</v>
      </c>
      <c r="C4" s="4" t="inlineStr">
        <is>
          <t xml:space="preserve"> </t>
        </is>
      </c>
      <c r="D4" s="6" t="n">
        <v>27700000</v>
      </c>
      <c r="E4" s="4" t="inlineStr">
        <is>
          <t xml:space="preserve"> </t>
        </is>
      </c>
    </row>
    <row r="5">
      <c r="A5" s="4" t="inlineStr">
        <is>
          <t>Non-cash impairment charges</t>
        </is>
      </c>
      <c r="B5" s="5" t="n">
        <v>0</v>
      </c>
      <c r="C5" s="4" t="inlineStr">
        <is>
          <t xml:space="preserve"> </t>
        </is>
      </c>
      <c r="D5" s="5" t="n">
        <v>7064000</v>
      </c>
      <c r="E5" s="4" t="inlineStr">
        <is>
          <t xml:space="preserve"> </t>
        </is>
      </c>
    </row>
    <row r="6">
      <c r="A6" s="4" t="inlineStr">
        <is>
          <t>Expected annual amortization expense, remainder of 2025</t>
        </is>
      </c>
      <c r="B6" s="5" t="n">
        <v>79600000</v>
      </c>
      <c r="C6" s="4" t="inlineStr">
        <is>
          <t xml:space="preserve"> </t>
        </is>
      </c>
      <c r="D6" s="4" t="inlineStr">
        <is>
          <t xml:space="preserve"> </t>
        </is>
      </c>
      <c r="E6" s="4" t="inlineStr">
        <is>
          <t xml:space="preserve"> </t>
        </is>
      </c>
    </row>
    <row r="7">
      <c r="A7" s="4" t="inlineStr">
        <is>
          <t>Expected annual amortization expense, in 2026</t>
        </is>
      </c>
      <c r="B7" s="5" t="n">
        <v>106000000</v>
      </c>
      <c r="C7" s="4" t="inlineStr">
        <is>
          <t xml:space="preserve"> </t>
        </is>
      </c>
      <c r="D7" s="4" t="inlineStr">
        <is>
          <t xml:space="preserve"> </t>
        </is>
      </c>
      <c r="E7" s="4" t="inlineStr">
        <is>
          <t xml:space="preserve"> </t>
        </is>
      </c>
    </row>
    <row r="8">
      <c r="A8" s="4" t="inlineStr">
        <is>
          <t>Expected annual amortization expense, in 2027</t>
        </is>
      </c>
      <c r="B8" s="5" t="n">
        <v>105000000</v>
      </c>
      <c r="C8" s="4" t="inlineStr">
        <is>
          <t xml:space="preserve"> </t>
        </is>
      </c>
      <c r="D8" s="4" t="inlineStr">
        <is>
          <t xml:space="preserve"> </t>
        </is>
      </c>
      <c r="E8" s="4" t="inlineStr">
        <is>
          <t xml:space="preserve"> </t>
        </is>
      </c>
    </row>
    <row r="9">
      <c r="A9" s="4" t="inlineStr">
        <is>
          <t>Expected annual amortization expense, in 2028</t>
        </is>
      </c>
      <c r="B9" s="5" t="n">
        <v>101400000</v>
      </c>
      <c r="C9" s="4" t="inlineStr">
        <is>
          <t xml:space="preserve"> </t>
        </is>
      </c>
      <c r="D9" s="4" t="inlineStr">
        <is>
          <t xml:space="preserve"> </t>
        </is>
      </c>
      <c r="E9" s="4" t="inlineStr">
        <is>
          <t xml:space="preserve"> </t>
        </is>
      </c>
    </row>
    <row r="10">
      <c r="A10" s="4" t="inlineStr">
        <is>
          <t>Expected annual amortization expense, in 2029</t>
        </is>
      </c>
      <c r="B10" s="5" t="n">
        <v>96200000</v>
      </c>
      <c r="C10" s="4" t="inlineStr">
        <is>
          <t xml:space="preserve"> </t>
        </is>
      </c>
      <c r="D10" s="4" t="inlineStr">
        <is>
          <t xml:space="preserve"> </t>
        </is>
      </c>
      <c r="E10" s="4" t="inlineStr">
        <is>
          <t xml:space="preserve"> </t>
        </is>
      </c>
    </row>
    <row r="11">
      <c r="A11" s="4" t="inlineStr">
        <is>
          <t>Expected annual amortization expense, in 2030</t>
        </is>
      </c>
      <c r="B11" s="5" t="n">
        <v>90100000</v>
      </c>
      <c r="C11" s="4" t="inlineStr">
        <is>
          <t xml:space="preserve"> </t>
        </is>
      </c>
      <c r="D11" s="4" t="inlineStr">
        <is>
          <t xml:space="preserve"> </t>
        </is>
      </c>
      <c r="E11" s="4" t="inlineStr">
        <is>
          <t xml:space="preserve"> </t>
        </is>
      </c>
    </row>
    <row r="12">
      <c r="A12" s="4" t="inlineStr">
        <is>
          <t>Expected annual amortization expense, thereafter</t>
        </is>
      </c>
      <c r="B12" s="5" t="n">
        <v>439200000</v>
      </c>
      <c r="C12" s="4" t="inlineStr">
        <is>
          <t xml:space="preserve"> </t>
        </is>
      </c>
      <c r="D12" s="4" t="inlineStr">
        <is>
          <t xml:space="preserve"> </t>
        </is>
      </c>
      <c r="E12" s="4" t="inlineStr">
        <is>
          <t xml:space="preserve"> </t>
        </is>
      </c>
    </row>
    <row r="13">
      <c r="A13" s="4" t="inlineStr">
        <is>
          <t>Intangible assets, net</t>
        </is>
      </c>
      <c r="B13" s="5" t="n">
        <v>1187535000</v>
      </c>
      <c r="C13" s="4" t="inlineStr">
        <is>
          <t xml:space="preserve"> </t>
        </is>
      </c>
      <c r="D13" s="4" t="inlineStr">
        <is>
          <t xml:space="preserve"> </t>
        </is>
      </c>
      <c r="E13" s="6" t="n">
        <v>1207588000</v>
      </c>
    </row>
    <row r="14">
      <c r="A14" s="4" t="inlineStr">
        <is>
          <t>Completed technology</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Cost, amortization</t>
        </is>
      </c>
      <c r="B16" s="5" t="n">
        <v>22800000</v>
      </c>
      <c r="C16" s="4" t="inlineStr">
        <is>
          <t xml:space="preserve"> </t>
        </is>
      </c>
      <c r="D16" s="5" t="n">
        <v>17600000</v>
      </c>
      <c r="E16" s="4" t="inlineStr">
        <is>
          <t xml:space="preserve"> </t>
        </is>
      </c>
    </row>
    <row r="17">
      <c r="A17" s="4" t="inlineStr">
        <is>
          <t>Completed technology | Completed Technology, Surgimend</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net</t>
        </is>
      </c>
      <c r="B19" s="5" t="n">
        <v>31000000</v>
      </c>
      <c r="C19" s="4" t="inlineStr">
        <is>
          <t xml:space="preserve"> </t>
        </is>
      </c>
      <c r="D19" s="4" t="inlineStr">
        <is>
          <t xml:space="preserve"> </t>
        </is>
      </c>
      <c r="E19" s="4" t="inlineStr">
        <is>
          <t xml:space="preserve"> </t>
        </is>
      </c>
    </row>
    <row r="20">
      <c r="A20" s="4" t="inlineStr">
        <is>
          <t>Completed technology | Completed Technology, PriMatrix</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5" t="n">
        <v>23300000</v>
      </c>
      <c r="C22" s="4" t="inlineStr">
        <is>
          <t xml:space="preserve"> </t>
        </is>
      </c>
      <c r="D22" s="4" t="inlineStr">
        <is>
          <t xml:space="preserve"> </t>
        </is>
      </c>
      <c r="E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Non-cash impairment charges</t>
        </is>
      </c>
      <c r="B25" s="4" t="inlineStr">
        <is>
          <t xml:space="preserve"> </t>
        </is>
      </c>
      <c r="C25" s="4" t="inlineStr">
        <is>
          <t xml:space="preserve"> </t>
        </is>
      </c>
      <c r="D25" s="6" t="n">
        <v>7100000</v>
      </c>
      <c r="E25" s="6" t="n">
        <v>7100000</v>
      </c>
    </row>
    <row r="26">
      <c r="A26" s="4" t="inlineStr">
        <is>
          <t>Codman tradename</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Impairment of indefinite-lived intangible assets</t>
        </is>
      </c>
      <c r="B28" s="5" t="n">
        <v>0</v>
      </c>
      <c r="C28" s="4" t="inlineStr">
        <is>
          <t xml:space="preserve"> </t>
        </is>
      </c>
      <c r="D28" s="4" t="inlineStr">
        <is>
          <t xml:space="preserve"> </t>
        </is>
      </c>
      <c r="E28" s="4" t="inlineStr">
        <is>
          <t xml:space="preserve"> </t>
        </is>
      </c>
    </row>
    <row r="29">
      <c r="A29" s="4" t="inlineStr">
        <is>
          <t>Tissue Technologies</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Fair value in excess of carrying amount, percent</t>
        </is>
      </c>
      <c r="B31" s="4" t="inlineStr">
        <is>
          <t xml:space="preserve"> </t>
        </is>
      </c>
      <c r="C31" s="9" t="n">
        <v>0.212</v>
      </c>
      <c r="D31" s="9" t="n">
        <v>0.199</v>
      </c>
      <c r="E31" s="4" t="inlineStr">
        <is>
          <t xml:space="preserve"> </t>
        </is>
      </c>
    </row>
    <row r="32">
      <c r="A32" s="4" t="inlineStr">
        <is>
          <t>Impairment of goodwill</t>
        </is>
      </c>
      <c r="B32" s="5" t="n">
        <v>0</v>
      </c>
      <c r="C32" s="4" t="inlineStr">
        <is>
          <t xml:space="preserve"> </t>
        </is>
      </c>
      <c r="D32" s="4" t="inlineStr">
        <is>
          <t xml:space="preserve"> </t>
        </is>
      </c>
      <c r="E32" s="4" t="inlineStr">
        <is>
          <t xml:space="preserve"> </t>
        </is>
      </c>
    </row>
    <row r="33">
      <c r="A33" s="4" t="inlineStr">
        <is>
          <t>Reporting unit, fair value increase (decrease), percent</t>
        </is>
      </c>
      <c r="B33" s="4" t="inlineStr">
        <is>
          <t xml:space="preserve"> </t>
        </is>
      </c>
      <c r="C33" s="11" t="n">
        <v>-0.045</v>
      </c>
      <c r="D33" s="4" t="inlineStr">
        <is>
          <t xml:space="preserve"> </t>
        </is>
      </c>
      <c r="E33" s="4" t="inlineStr">
        <is>
          <t xml:space="preserve"> </t>
        </is>
      </c>
    </row>
    <row r="34">
      <c r="A34" s="4" t="inlineStr">
        <is>
          <t>Neurosurgery</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Fair value in excess of carrying amount, percent</t>
        </is>
      </c>
      <c r="B36" s="4" t="inlineStr">
        <is>
          <t xml:space="preserve"> </t>
        </is>
      </c>
      <c r="C36" s="9" t="n">
        <v>0.117</v>
      </c>
      <c r="D36" s="4" t="inlineStr">
        <is>
          <t xml:space="preserve"> </t>
        </is>
      </c>
      <c r="E36" s="4" t="inlineStr">
        <is>
          <t xml:space="preserve"> </t>
        </is>
      </c>
    </row>
    <row r="37">
      <c r="A37" s="4" t="inlineStr">
        <is>
          <t>Impairment of goodwill</t>
        </is>
      </c>
      <c r="B37" s="6" t="n">
        <v>0</v>
      </c>
      <c r="C37" s="4" t="inlineStr">
        <is>
          <t xml:space="preserve"> </t>
        </is>
      </c>
      <c r="D37" s="4" t="inlineStr">
        <is>
          <t xml:space="preserve"> </t>
        </is>
      </c>
      <c r="E37" s="4" t="inlineStr">
        <is>
          <t xml:space="preserve"> </t>
        </is>
      </c>
    </row>
    <row r="38">
      <c r="A38" s="4" t="inlineStr">
        <is>
          <t>Reporting unit, fair value increase (decrease), percent</t>
        </is>
      </c>
      <c r="B38" s="4" t="inlineStr">
        <is>
          <t xml:space="preserve"> </t>
        </is>
      </c>
      <c r="C38" s="11" t="n">
        <v>-0.038</v>
      </c>
      <c r="D38" s="4" t="inlineStr">
        <is>
          <t xml:space="preserve"> </t>
        </is>
      </c>
      <c r="E38" s="4" t="inlineStr">
        <is>
          <t xml:space="preserve"> </t>
        </is>
      </c>
    </row>
    <row r="39">
      <c r="A39" s="4" t="inlineStr">
        <is>
          <t>Instruments</t>
        </is>
      </c>
      <c r="B39" s="4" t="inlineStr">
        <is>
          <t xml:space="preserve"> </t>
        </is>
      </c>
      <c r="C39" s="4" t="inlineStr">
        <is>
          <t xml:space="preserve"> </t>
        </is>
      </c>
      <c r="D39" s="4" t="inlineStr">
        <is>
          <t xml:space="preserve"> </t>
        </is>
      </c>
      <c r="E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row>
    <row r="41">
      <c r="A41" s="4" t="inlineStr">
        <is>
          <t>Fair value in excess of carrying amount, percent</t>
        </is>
      </c>
      <c r="B41" s="9" t="n">
        <v>0.221</v>
      </c>
      <c r="C41" s="4" t="inlineStr">
        <is>
          <t xml:space="preserve"> </t>
        </is>
      </c>
      <c r="D41" s="4" t="inlineStr">
        <is>
          <t xml:space="preserve"> </t>
        </is>
      </c>
      <c r="E41" s="4" t="inlineStr">
        <is>
          <t xml:space="preserve"> </t>
        </is>
      </c>
    </row>
    <row r="42">
      <c r="A42" s="4" t="inlineStr">
        <is>
          <t>Impairment of goodwill</t>
        </is>
      </c>
      <c r="B42" s="6" t="n">
        <v>0</v>
      </c>
      <c r="C42" s="4" t="inlineStr">
        <is>
          <t xml:space="preserve"> </t>
        </is>
      </c>
      <c r="D42" s="4" t="inlineStr">
        <is>
          <t xml:space="preserve"> </t>
        </is>
      </c>
      <c r="E42" s="4" t="inlineStr">
        <is>
          <t xml:space="preserve"> </t>
        </is>
      </c>
    </row>
    <row r="43">
      <c r="A43" s="4" t="inlineStr">
        <is>
          <t>Reporting unit, fair value increase (decrease), percent</t>
        </is>
      </c>
      <c r="B43" s="4" t="inlineStr">
        <is>
          <t xml:space="preserve"> </t>
        </is>
      </c>
      <c r="C43" s="11" t="n">
        <v>-0.035</v>
      </c>
      <c r="D43" s="4" t="inlineStr">
        <is>
          <t xml:space="preserve"> </t>
        </is>
      </c>
      <c r="E43" s="4" t="inlineStr">
        <is>
          <t xml:space="preserve"> </t>
        </is>
      </c>
    </row>
    <row r="44">
      <c r="A44" s="4" t="inlineStr">
        <is>
          <t>Measurement Input, Long-Term Revenue Growth Rate | Valuation Technique, Discounted Cash Flow</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Reporting unit, measurement input increase (decrease)</t>
        </is>
      </c>
      <c r="B46" s="4" t="inlineStr">
        <is>
          <t xml:space="preserve"> </t>
        </is>
      </c>
      <c r="C46" s="5" t="n">
        <v>-50</v>
      </c>
      <c r="D46" s="4" t="inlineStr">
        <is>
          <t xml:space="preserve"> </t>
        </is>
      </c>
      <c r="E46" s="4" t="inlineStr">
        <is>
          <t xml:space="preserve"> </t>
        </is>
      </c>
    </row>
    <row r="47">
      <c r="A47" s="4" t="inlineStr">
        <is>
          <t>Measurement Input, Long-Term Revenue Growth Rate | Tissue Technologies | Valuation Technique, Discounted Cash Flow</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Reporting unit, measurement input</t>
        </is>
      </c>
      <c r="B49" s="4" t="inlineStr">
        <is>
          <t xml:space="preserve"> </t>
        </is>
      </c>
      <c r="C49" s="11" t="n">
        <v>0.025</v>
      </c>
      <c r="D49" s="11" t="n">
        <v>0.02</v>
      </c>
      <c r="E49" s="4" t="inlineStr">
        <is>
          <t xml:space="preserve"> </t>
        </is>
      </c>
    </row>
    <row r="50">
      <c r="A50" s="4" t="inlineStr">
        <is>
          <t>Measurement Input, Long-Term Revenue Growth Rate | Neurosurgery | Valuation Technique, Discounted Cash Flow</t>
        </is>
      </c>
      <c r="B50" s="4" t="inlineStr">
        <is>
          <t xml:space="preserve"> </t>
        </is>
      </c>
      <c r="C50" s="4" t="inlineStr">
        <is>
          <t xml:space="preserve"> </t>
        </is>
      </c>
      <c r="D50" s="4" t="inlineStr">
        <is>
          <t xml:space="preserve"> </t>
        </is>
      </c>
      <c r="E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row>
    <row r="52">
      <c r="A52" s="4" t="inlineStr">
        <is>
          <t>Reporting unit, measurement input</t>
        </is>
      </c>
      <c r="B52" s="4" t="inlineStr">
        <is>
          <t xml:space="preserve"> </t>
        </is>
      </c>
      <c r="C52" s="11" t="n">
        <v>0.025</v>
      </c>
      <c r="D52" s="4" t="inlineStr">
        <is>
          <t xml:space="preserve"> </t>
        </is>
      </c>
      <c r="E52" s="4" t="inlineStr">
        <is>
          <t xml:space="preserve"> </t>
        </is>
      </c>
    </row>
    <row r="53">
      <c r="A53" s="4" t="inlineStr">
        <is>
          <t>Measurement Input, Long-Term Revenue Growth Rate | Instruments | Valuation Technique, Discounted Cash Flow</t>
        </is>
      </c>
      <c r="B53" s="4" t="inlineStr">
        <is>
          <t xml:space="preserve"> </t>
        </is>
      </c>
      <c r="C53" s="4" t="inlineStr">
        <is>
          <t xml:space="preserve"> </t>
        </is>
      </c>
      <c r="D53" s="4" t="inlineStr">
        <is>
          <t xml:space="preserve"> </t>
        </is>
      </c>
      <c r="E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row>
    <row r="55">
      <c r="A55" s="4" t="inlineStr">
        <is>
          <t>Reporting unit, measurement input</t>
        </is>
      </c>
      <c r="B55" s="4" t="inlineStr">
        <is>
          <t xml:space="preserve"> </t>
        </is>
      </c>
      <c r="C55" s="11" t="n">
        <v>0.025</v>
      </c>
      <c r="D55" s="4" t="inlineStr">
        <is>
          <t xml:space="preserve"> </t>
        </is>
      </c>
      <c r="E55" s="4" t="inlineStr">
        <is>
          <t xml:space="preserve"> </t>
        </is>
      </c>
    </row>
    <row r="56">
      <c r="A56" s="4" t="inlineStr">
        <is>
          <t>Measurement Input, Discount Rate | Valuation Technique, Discounted Cash Flow</t>
        </is>
      </c>
      <c r="B56" s="4" t="inlineStr">
        <is>
          <t xml:space="preserve"> </t>
        </is>
      </c>
      <c r="C56" s="4" t="inlineStr">
        <is>
          <t xml:space="preserve"> </t>
        </is>
      </c>
      <c r="D56" s="4" t="inlineStr">
        <is>
          <t xml:space="preserve"> </t>
        </is>
      </c>
      <c r="E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row>
    <row r="58">
      <c r="A58" s="4" t="inlineStr">
        <is>
          <t>Reporting unit, measurement input increase (decrease)</t>
        </is>
      </c>
      <c r="B58" s="4" t="inlineStr">
        <is>
          <t xml:space="preserve"> </t>
        </is>
      </c>
      <c r="C58" s="5" t="n">
        <v>50</v>
      </c>
      <c r="D58" s="4" t="inlineStr">
        <is>
          <t xml:space="preserve"> </t>
        </is>
      </c>
      <c r="E58" s="4" t="inlineStr">
        <is>
          <t xml:space="preserve"> </t>
        </is>
      </c>
    </row>
    <row r="59">
      <c r="A59" s="4" t="inlineStr">
        <is>
          <t>Measurement Input, Discount Rate | Valuation Technique, Discounted Cash Flow | Codman tradename</t>
        </is>
      </c>
      <c r="B59" s="4" t="inlineStr">
        <is>
          <t xml:space="preserve"> </t>
        </is>
      </c>
      <c r="C59" s="4" t="inlineStr">
        <is>
          <t xml:space="preserve"> </t>
        </is>
      </c>
      <c r="D59" s="4" t="inlineStr">
        <is>
          <t xml:space="preserve"> </t>
        </is>
      </c>
      <c r="E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row>
    <row r="61">
      <c r="A61" s="4" t="inlineStr">
        <is>
          <t>Indefinite-lived intangible assets, measurement input</t>
        </is>
      </c>
      <c r="B61" s="11" t="n">
        <v>0.13</v>
      </c>
      <c r="C61" s="4" t="inlineStr">
        <is>
          <t xml:space="preserve"> </t>
        </is>
      </c>
      <c r="D61" s="4" t="inlineStr">
        <is>
          <t xml:space="preserve"> </t>
        </is>
      </c>
      <c r="E61" s="4" t="inlineStr">
        <is>
          <t xml:space="preserve"> </t>
        </is>
      </c>
    </row>
    <row r="62">
      <c r="A62" s="4" t="inlineStr">
        <is>
          <t>Measurement Input, Discount Rate | Tissue Technologies | Valuation Technique, Discounted Cash Flow</t>
        </is>
      </c>
      <c r="B62" s="4" t="inlineStr">
        <is>
          <t xml:space="preserve"> </t>
        </is>
      </c>
      <c r="C62" s="4" t="inlineStr">
        <is>
          <t xml:space="preserve"> </t>
        </is>
      </c>
      <c r="D62" s="4" t="inlineStr">
        <is>
          <t xml:space="preserve"> </t>
        </is>
      </c>
      <c r="E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row>
    <row r="64">
      <c r="A64" s="4" t="inlineStr">
        <is>
          <t>Reporting unit, measurement input</t>
        </is>
      </c>
      <c r="B64" s="4" t="inlineStr">
        <is>
          <t xml:space="preserve"> </t>
        </is>
      </c>
      <c r="C64" s="11" t="n">
        <v>0.125</v>
      </c>
      <c r="D64" s="11" t="n">
        <v>0.145</v>
      </c>
      <c r="E64" s="4" t="inlineStr">
        <is>
          <t xml:space="preserve"> </t>
        </is>
      </c>
    </row>
    <row r="65">
      <c r="A65" s="4" t="inlineStr">
        <is>
          <t>Measurement Input, Discount Rate | Neurosurgery | Valuation Technique, Discounted Cash Flow</t>
        </is>
      </c>
      <c r="B65" s="4" t="inlineStr">
        <is>
          <t xml:space="preserve"> </t>
        </is>
      </c>
      <c r="C65" s="4" t="inlineStr">
        <is>
          <t xml:space="preserve"> </t>
        </is>
      </c>
      <c r="D65" s="4" t="inlineStr">
        <is>
          <t xml:space="preserve"> </t>
        </is>
      </c>
      <c r="E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row>
    <row r="67">
      <c r="A67" s="4" t="inlineStr">
        <is>
          <t>Reporting unit, measurement input</t>
        </is>
      </c>
      <c r="B67" s="4" t="inlineStr">
        <is>
          <t xml:space="preserve"> </t>
        </is>
      </c>
      <c r="C67" s="11" t="n">
        <v>0.12</v>
      </c>
      <c r="D67" s="4" t="inlineStr">
        <is>
          <t xml:space="preserve"> </t>
        </is>
      </c>
      <c r="E67" s="4" t="inlineStr">
        <is>
          <t xml:space="preserve"> </t>
        </is>
      </c>
    </row>
    <row r="68">
      <c r="A68" s="4" t="inlineStr">
        <is>
          <t>Measurement Input, Discount Rate | Instruments | Valuation Technique, Discounted Cash Flow</t>
        </is>
      </c>
      <c r="B68" s="4" t="inlineStr">
        <is>
          <t xml:space="preserve"> </t>
        </is>
      </c>
      <c r="C68" s="4" t="inlineStr">
        <is>
          <t xml:space="preserve"> </t>
        </is>
      </c>
      <c r="D68" s="4" t="inlineStr">
        <is>
          <t xml:space="preserve"> </t>
        </is>
      </c>
      <c r="E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row>
    <row r="70">
      <c r="A70" s="4" t="inlineStr">
        <is>
          <t>Reporting unit, measurement input</t>
        </is>
      </c>
      <c r="B70" s="4" t="inlineStr">
        <is>
          <t xml:space="preserve"> </t>
        </is>
      </c>
      <c r="C70" s="11" t="n">
        <v>0.115</v>
      </c>
      <c r="D70" s="4" t="inlineStr">
        <is>
          <t xml:space="preserve"> </t>
        </is>
      </c>
      <c r="E70"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Company's Identifiable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Cost</t>
        </is>
      </c>
      <c r="B3" s="6" t="n">
        <v>1950109</v>
      </c>
      <c r="C3" s="6" t="n">
        <v>1939767</v>
      </c>
    </row>
    <row r="4">
      <c r="A4" s="4" t="inlineStr">
        <is>
          <t>Accumulated Amortization</t>
        </is>
      </c>
      <c r="B4" s="5" t="n">
        <v>-762574</v>
      </c>
      <c r="C4" s="5" t="n">
        <v>-732179</v>
      </c>
    </row>
    <row r="5">
      <c r="A5" s="4" t="inlineStr">
        <is>
          <t>Net</t>
        </is>
      </c>
      <c r="B5" s="5" t="n">
        <v>1187535</v>
      </c>
      <c r="C5" s="5" t="n">
        <v>1207588</v>
      </c>
    </row>
    <row r="6">
      <c r="A6" s="4" t="inlineStr">
        <is>
          <t>Codman tradenam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170320</v>
      </c>
      <c r="C8" s="5" t="n">
        <v>168202</v>
      </c>
    </row>
    <row r="9">
      <c r="A9" s="4" t="inlineStr">
        <is>
          <t>Net</t>
        </is>
      </c>
      <c r="B9" s="6" t="n">
        <v>170320</v>
      </c>
      <c r="C9" s="6" t="n">
        <v>168202</v>
      </c>
    </row>
    <row r="10">
      <c r="A10" s="4" t="inlineStr">
        <is>
          <t>Complet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Life</t>
        </is>
      </c>
      <c r="B12" s="4" t="inlineStr">
        <is>
          <t>17 years</t>
        </is>
      </c>
      <c r="C12" s="4" t="inlineStr">
        <is>
          <t>17 years</t>
        </is>
      </c>
    </row>
    <row r="13">
      <c r="A13" s="4" t="inlineStr">
        <is>
          <t>Cost</t>
        </is>
      </c>
      <c r="B13" s="6" t="n">
        <v>1458727</v>
      </c>
      <c r="C13" s="6" t="n">
        <v>1452545</v>
      </c>
    </row>
    <row r="14">
      <c r="A14" s="4" t="inlineStr">
        <is>
          <t>Accumulated Amortization</t>
        </is>
      </c>
      <c r="B14" s="5" t="n">
        <v>-551340</v>
      </c>
      <c r="C14" s="5" t="n">
        <v>-525959</v>
      </c>
    </row>
    <row r="15">
      <c r="A15" s="4" t="inlineStr">
        <is>
          <t>Net</t>
        </is>
      </c>
      <c r="B15" s="6" t="n">
        <v>907387</v>
      </c>
      <c r="C15" s="6" t="n">
        <v>926586</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Life</t>
        </is>
      </c>
      <c r="B18" s="4" t="inlineStr">
        <is>
          <t>12 years</t>
        </is>
      </c>
      <c r="C18" s="4" t="inlineStr">
        <is>
          <t>12 years</t>
        </is>
      </c>
    </row>
    <row r="19">
      <c r="A19" s="4" t="inlineStr">
        <is>
          <t>Cost</t>
        </is>
      </c>
      <c r="B19" s="6" t="n">
        <v>167028</v>
      </c>
      <c r="C19" s="6" t="n">
        <v>166038</v>
      </c>
    </row>
    <row r="20">
      <c r="A20" s="4" t="inlineStr">
        <is>
          <t>Accumulated Amortization</t>
        </is>
      </c>
      <c r="B20" s="5" t="n">
        <v>-139286</v>
      </c>
      <c r="C20" s="5" t="n">
        <v>-137186</v>
      </c>
    </row>
    <row r="21">
      <c r="A21" s="4" t="inlineStr">
        <is>
          <t>Net</t>
        </is>
      </c>
      <c r="B21" s="6" t="n">
        <v>27742</v>
      </c>
      <c r="C21" s="6" t="n">
        <v>28852</v>
      </c>
    </row>
    <row r="22">
      <c r="A22" s="4" t="inlineStr">
        <is>
          <t>Trademarks/brand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Life</t>
        </is>
      </c>
      <c r="B24" s="4" t="inlineStr">
        <is>
          <t>27 years</t>
        </is>
      </c>
      <c r="C24" s="4" t="inlineStr">
        <is>
          <t>27 years</t>
        </is>
      </c>
    </row>
    <row r="25">
      <c r="A25" s="4" t="inlineStr">
        <is>
          <t>Cost</t>
        </is>
      </c>
      <c r="B25" s="6" t="n">
        <v>100809</v>
      </c>
      <c r="C25" s="6" t="n">
        <v>99951</v>
      </c>
    </row>
    <row r="26">
      <c r="A26" s="4" t="inlineStr">
        <is>
          <t>Accumulated Amortization</t>
        </is>
      </c>
      <c r="B26" s="5" t="n">
        <v>-43541</v>
      </c>
      <c r="C26" s="5" t="n">
        <v>-42173</v>
      </c>
    </row>
    <row r="27">
      <c r="A27" s="4" t="inlineStr">
        <is>
          <t>Net</t>
        </is>
      </c>
      <c r="B27" s="6" t="n">
        <v>57268</v>
      </c>
      <c r="C27" s="6" t="n">
        <v>57778</v>
      </c>
    </row>
    <row r="28">
      <c r="A28" s="4" t="inlineStr">
        <is>
          <t>Suppli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Life</t>
        </is>
      </c>
      <c r="B30" s="4" t="inlineStr">
        <is>
          <t>30 years</t>
        </is>
      </c>
      <c r="C30" s="4" t="inlineStr">
        <is>
          <t>30 years</t>
        </is>
      </c>
    </row>
    <row r="31">
      <c r="A31" s="4" t="inlineStr">
        <is>
          <t>Cost</t>
        </is>
      </c>
      <c r="B31" s="6" t="n">
        <v>30211</v>
      </c>
      <c r="C31" s="6" t="n">
        <v>30211</v>
      </c>
    </row>
    <row r="32">
      <c r="A32" s="4" t="inlineStr">
        <is>
          <t>Accumulated Amortization</t>
        </is>
      </c>
      <c r="B32" s="5" t="n">
        <v>-19371</v>
      </c>
      <c r="C32" s="5" t="n">
        <v>-19126</v>
      </c>
    </row>
    <row r="33">
      <c r="A33" s="4" t="inlineStr">
        <is>
          <t>Net</t>
        </is>
      </c>
      <c r="B33" s="6" t="n">
        <v>10840</v>
      </c>
      <c r="C33" s="6" t="n">
        <v>11085</v>
      </c>
    </row>
    <row r="34">
      <c r="A34" s="4" t="inlineStr">
        <is>
          <t>All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Life</t>
        </is>
      </c>
      <c r="B36" s="4" t="inlineStr">
        <is>
          <t>6 years</t>
        </is>
      </c>
      <c r="C36" s="4" t="inlineStr">
        <is>
          <t>6 years</t>
        </is>
      </c>
    </row>
    <row r="37">
      <c r="A37" s="4" t="inlineStr">
        <is>
          <t>Cost</t>
        </is>
      </c>
      <c r="B37" s="6" t="n">
        <v>23014</v>
      </c>
      <c r="C37" s="6" t="n">
        <v>22820</v>
      </c>
    </row>
    <row r="38">
      <c r="A38" s="4" t="inlineStr">
        <is>
          <t>Accumulated Amortization</t>
        </is>
      </c>
      <c r="B38" s="5" t="n">
        <v>-9036</v>
      </c>
      <c r="C38" s="5" t="n">
        <v>-7735</v>
      </c>
    </row>
    <row r="39">
      <c r="A39" s="4" t="inlineStr">
        <is>
          <t>Net</t>
        </is>
      </c>
      <c r="B39" s="6" t="n">
        <v>13978</v>
      </c>
      <c r="C39" s="6" t="n">
        <v>15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3 Months Ended</t>
        </is>
      </c>
    </row>
    <row r="2">
      <c r="B2" s="2" t="inlineStr">
        <is>
          <t>Feb. 07, 2020 USD ($) $ / shares</t>
        </is>
      </c>
      <c r="C2" s="2" t="inlineStr">
        <is>
          <t>Feb. 04, 2020 USD ($) $ / shares</t>
        </is>
      </c>
      <c r="D2" s="2" t="inlineStr">
        <is>
          <t>Mar. 31, 2025 USD ($)</t>
        </is>
      </c>
      <c r="E2" s="2" t="inlineStr">
        <is>
          <t>Mar. 31, 2023 USD ($)</t>
        </is>
      </c>
      <c r="F2" s="2" t="inlineStr">
        <is>
          <t>Dec. 31, 2024 USD ($)</t>
        </is>
      </c>
      <c r="G2" s="2" t="inlineStr">
        <is>
          <t>Dec. 15, 2023 USD ($)</t>
        </is>
      </c>
      <c r="H2" s="2" t="inlineStr">
        <is>
          <t>Mar. 24, 2023 USD ($)</t>
        </is>
      </c>
      <c r="I2" s="2" t="inlineStr">
        <is>
          <t>Dec.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portion of borrowings under senior credit facility</t>
        </is>
      </c>
      <c r="B4" s="4" t="inlineStr">
        <is>
          <t xml:space="preserve"> </t>
        </is>
      </c>
      <c r="C4" s="4" t="inlineStr">
        <is>
          <t xml:space="preserve"> </t>
        </is>
      </c>
      <c r="D4" s="6" t="n">
        <v>38750000</v>
      </c>
      <c r="E4" s="4" t="inlineStr">
        <is>
          <t xml:space="preserve"> </t>
        </is>
      </c>
      <c r="F4" s="6" t="n">
        <v>33906000</v>
      </c>
      <c r="G4" s="4" t="inlineStr">
        <is>
          <t xml:space="preserve"> </t>
        </is>
      </c>
      <c r="H4" s="4" t="inlineStr">
        <is>
          <t xml:space="preserve"> </t>
        </is>
      </c>
      <c r="I4" s="4" t="inlineStr">
        <is>
          <t xml:space="preserve"> </t>
        </is>
      </c>
    </row>
    <row r="5">
      <c r="A5" s="4" t="inlineStr">
        <is>
          <t>Interest payments, remainder of fiscal year</t>
        </is>
      </c>
      <c r="B5" s="4" t="inlineStr">
        <is>
          <t xml:space="preserve"> </t>
        </is>
      </c>
      <c r="C5" s="4" t="inlineStr">
        <is>
          <t xml:space="preserve"> </t>
        </is>
      </c>
      <c r="D5" s="5" t="n">
        <v>331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payments, year one</t>
        </is>
      </c>
      <c r="B6" s="4" t="inlineStr">
        <is>
          <t xml:space="preserve"> </t>
        </is>
      </c>
      <c r="C6" s="4" t="inlineStr">
        <is>
          <t xml:space="preserve"> </t>
        </is>
      </c>
      <c r="D6" s="5" t="n">
        <v>42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payments, year two</t>
        </is>
      </c>
      <c r="B7" s="4" t="inlineStr">
        <is>
          <t xml:space="preserve"> </t>
        </is>
      </c>
      <c r="C7" s="4" t="inlineStr">
        <is>
          <t xml:space="preserve"> </t>
        </is>
      </c>
      <c r="D7" s="5" t="n">
        <v>397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ments, year three</t>
        </is>
      </c>
      <c r="B8" s="4" t="inlineStr">
        <is>
          <t xml:space="preserve"> </t>
        </is>
      </c>
      <c r="C8" s="4" t="inlineStr">
        <is>
          <t xml:space="preserve"> </t>
        </is>
      </c>
      <c r="D8" s="5" t="n">
        <v>8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zation program outstanding borrowings, maximum limit</t>
        </is>
      </c>
      <c r="B9" s="4" t="inlineStr">
        <is>
          <t xml:space="preserve"> </t>
        </is>
      </c>
      <c r="C9" s="4" t="inlineStr">
        <is>
          <t xml:space="preserve"> </t>
        </is>
      </c>
      <c r="D9" s="6" t="n">
        <v>15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costs associated with amendment</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4" t="inlineStr">
        <is>
          <t xml:space="preserve"> </t>
        </is>
      </c>
      <c r="I10" s="4" t="inlineStr">
        <is>
          <t xml:space="preserve"> </t>
        </is>
      </c>
    </row>
    <row r="11">
      <c r="A11" s="4" t="inlineStr">
        <is>
          <t>Securitization facility, agreement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row>
    <row r="12">
      <c r="A12" s="4" t="inlineStr">
        <is>
          <t>Remaining unamortize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row>
    <row r="13">
      <c r="A13" s="4" t="inlineStr">
        <is>
          <t>Security facility, weighted average interest rate</t>
        </is>
      </c>
      <c r="B13" s="4" t="inlineStr">
        <is>
          <t xml:space="preserve"> </t>
        </is>
      </c>
      <c r="C13" s="4" t="inlineStr">
        <is>
          <t xml:space="preserve"> </t>
        </is>
      </c>
      <c r="D13" s="9" t="n">
        <v>0.054</v>
      </c>
      <c r="E13" s="4" t="inlineStr">
        <is>
          <t xml:space="preserve"> </t>
        </is>
      </c>
      <c r="F13" s="9" t="n">
        <v>0.054</v>
      </c>
      <c r="G13" s="4" t="inlineStr">
        <is>
          <t xml:space="preserve"> </t>
        </is>
      </c>
      <c r="H13" s="4" t="inlineStr">
        <is>
          <t xml:space="preserve"> </t>
        </is>
      </c>
      <c r="I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 net</t>
        </is>
      </c>
      <c r="B16" s="4" t="inlineStr">
        <is>
          <t xml:space="preserve"> </t>
        </is>
      </c>
      <c r="C16" s="4" t="inlineStr">
        <is>
          <t xml:space="preserve"> </t>
        </is>
      </c>
      <c r="D16" s="6" t="n">
        <v>4435000</v>
      </c>
      <c r="E16" s="4" t="inlineStr">
        <is>
          <t xml:space="preserve"> </t>
        </is>
      </c>
      <c r="F16" s="6" t="n">
        <v>5476000</v>
      </c>
      <c r="G16" s="4" t="inlineStr">
        <is>
          <t xml:space="preserve"> </t>
        </is>
      </c>
      <c r="H16" s="4" t="inlineStr">
        <is>
          <t xml:space="preserve"> </t>
        </is>
      </c>
      <c r="I16" s="4" t="inlineStr">
        <is>
          <t xml:space="preserve"> </t>
        </is>
      </c>
    </row>
    <row r="17">
      <c r="A17" s="4" t="inlineStr">
        <is>
          <t>Debt instrument, gross, fair value disclosure</t>
        </is>
      </c>
      <c r="B17" s="4" t="inlineStr">
        <is>
          <t xml:space="preserve"> </t>
        </is>
      </c>
      <c r="C17" s="4" t="inlineStr">
        <is>
          <t xml:space="preserve"> </t>
        </is>
      </c>
      <c r="D17" s="5" t="n">
        <v>1847725000</v>
      </c>
      <c r="E17" s="4" t="inlineStr">
        <is>
          <t xml:space="preserve"> </t>
        </is>
      </c>
      <c r="F17" s="5" t="n">
        <v>1808569000</v>
      </c>
      <c r="G17" s="4" t="inlineStr">
        <is>
          <t xml:space="preserve"> </t>
        </is>
      </c>
      <c r="H17" s="4" t="inlineStr">
        <is>
          <t xml:space="preserve"> </t>
        </is>
      </c>
      <c r="I17" s="4" t="inlineStr">
        <is>
          <t xml:space="preserve"> </t>
        </is>
      </c>
    </row>
    <row r="18">
      <c r="A18" s="4" t="inlineStr">
        <is>
          <t>Estimate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gross, fair value disclosure</t>
        </is>
      </c>
      <c r="B20" s="4" t="inlineStr">
        <is>
          <t xml:space="preserve"> </t>
        </is>
      </c>
      <c r="C20" s="4" t="inlineStr">
        <is>
          <t xml:space="preserve"> </t>
        </is>
      </c>
      <c r="D20" s="6" t="n">
        <v>1816309000</v>
      </c>
      <c r="E20" s="4" t="inlineStr">
        <is>
          <t xml:space="preserve"> </t>
        </is>
      </c>
      <c r="F20" s="5" t="n">
        <v>1772712000</v>
      </c>
      <c r="G20" s="4" t="inlineStr">
        <is>
          <t xml:space="preserve"> </t>
        </is>
      </c>
      <c r="H20" s="4" t="inlineStr">
        <is>
          <t xml:space="preserve"> </t>
        </is>
      </c>
      <c r="I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00000000</v>
      </c>
      <c r="I23" s="4" t="inlineStr">
        <is>
          <t xml:space="preserve"> </t>
        </is>
      </c>
    </row>
    <row r="24">
      <c r="A24" s="4" t="inlineStr">
        <is>
          <t>Debt issuance costs, net</t>
        </is>
      </c>
      <c r="B24" s="4" t="inlineStr">
        <is>
          <t xml:space="preserve"> </t>
        </is>
      </c>
      <c r="C24" s="4" t="inlineStr">
        <is>
          <t xml:space="preserve"> </t>
        </is>
      </c>
      <c r="D24" s="4" t="inlineStr">
        <is>
          <t xml:space="preserve"> </t>
        </is>
      </c>
      <c r="E24" s="6" t="n">
        <v>7600000</v>
      </c>
      <c r="F24" s="4" t="inlineStr">
        <is>
          <t xml:space="preserve"> </t>
        </is>
      </c>
      <c r="G24" s="4" t="inlineStr">
        <is>
          <t xml:space="preserve"> </t>
        </is>
      </c>
      <c r="H24" s="4" t="inlineStr">
        <is>
          <t xml:space="preserve"> </t>
        </is>
      </c>
      <c r="I24" s="4" t="inlineStr">
        <is>
          <t xml:space="preserve"> </t>
        </is>
      </c>
    </row>
    <row r="25">
      <c r="A25" s="4" t="inlineStr">
        <is>
          <t>Previously capitalized financing costs, written-off</t>
        </is>
      </c>
      <c r="B25" s="4" t="inlineStr">
        <is>
          <t xml:space="preserve"> </t>
        </is>
      </c>
      <c r="C25" s="4" t="inlineStr">
        <is>
          <t xml:space="preserve"> </t>
        </is>
      </c>
      <c r="D25" s="4" t="inlineStr">
        <is>
          <t xml:space="preserve"> </t>
        </is>
      </c>
      <c r="E25" s="6" t="n">
        <v>200000</v>
      </c>
      <c r="F25" s="4" t="inlineStr">
        <is>
          <t xml:space="preserve"> </t>
        </is>
      </c>
      <c r="G25" s="4" t="inlineStr">
        <is>
          <t xml:space="preserve"> </t>
        </is>
      </c>
      <c r="H25" s="4" t="inlineStr">
        <is>
          <t xml:space="preserve"> </t>
        </is>
      </c>
      <c r="I25" s="4" t="inlineStr">
        <is>
          <t xml:space="preserve"> </t>
        </is>
      </c>
    </row>
    <row r="26">
      <c r="A26" s="4" t="inlineStr">
        <is>
          <t>Standby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00000</v>
      </c>
      <c r="I28" s="4" t="inlineStr">
        <is>
          <t xml:space="preserve"> </t>
        </is>
      </c>
    </row>
    <row r="29">
      <c r="A29" s="4" t="inlineStr">
        <is>
          <t>Swinglin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00000</v>
      </c>
      <c r="I31" s="4" t="inlineStr">
        <is>
          <t xml:space="preserve"> </t>
        </is>
      </c>
    </row>
    <row r="32">
      <c r="A32" s="4" t="inlineStr">
        <is>
          <t>Senio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00000000</v>
      </c>
      <c r="I34" s="4" t="inlineStr">
        <is>
          <t xml:space="preserve"> </t>
        </is>
      </c>
    </row>
    <row r="35">
      <c r="A35" s="4" t="inlineStr">
        <is>
          <t>Debt instrument, covenant, maximum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v>
      </c>
      <c r="I35" s="4" t="inlineStr">
        <is>
          <t xml:space="preserve"> </t>
        </is>
      </c>
    </row>
    <row r="36">
      <c r="A36" s="4" t="inlineStr">
        <is>
          <t>Senior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commitment fee percentage</t>
        </is>
      </c>
      <c r="B38" s="4" t="inlineStr">
        <is>
          <t xml:space="preserve"> </t>
        </is>
      </c>
      <c r="C38" s="4" t="inlineStr">
        <is>
          <t xml:space="preserve"> </t>
        </is>
      </c>
      <c r="D38" s="9" t="n">
        <v>0.00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commitment fee percentage</t>
        </is>
      </c>
      <c r="B41" s="4" t="inlineStr">
        <is>
          <t xml:space="preserve"> </t>
        </is>
      </c>
      <c r="C41" s="4" t="inlineStr">
        <is>
          <t xml:space="preserve"> </t>
        </is>
      </c>
      <c r="D41" s="9" t="n">
        <v>0.0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Credit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adjustment on variable rate</t>
        </is>
      </c>
      <c r="B44" s="4" t="inlineStr">
        <is>
          <t xml:space="preserve"> </t>
        </is>
      </c>
      <c r="C44" s="4" t="inlineStr">
        <is>
          <t xml:space="preserve"> </t>
        </is>
      </c>
      <c r="D44" s="9" t="n">
        <v>0.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s available to the company at its option</t>
        </is>
      </c>
      <c r="B45" s="4" t="inlineStr">
        <is>
          <t xml:space="preserve"> </t>
        </is>
      </c>
      <c r="C45" s="4" t="inlineStr">
        <is>
          <t xml:space="preserve"> </t>
        </is>
      </c>
      <c r="D45" s="10" t="n">
        <v>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Credit Facility | Secured Overnight Financing Rate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s available to the company at its option</t>
        </is>
      </c>
      <c r="B48" s="4" t="inlineStr">
        <is>
          <t xml:space="preserve"> </t>
        </is>
      </c>
      <c r="C48" s="4" t="inlineStr">
        <is>
          <t xml:space="preserve"> </t>
        </is>
      </c>
      <c r="D48" s="10" t="n">
        <v>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Credit Facility | Secured Overnight Financing Rate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s available to the company at its option</t>
        </is>
      </c>
      <c r="B51" s="4" t="inlineStr">
        <is>
          <t xml:space="preserve"> </t>
        </is>
      </c>
      <c r="C51" s="4" t="inlineStr">
        <is>
          <t xml:space="preserve"> </t>
        </is>
      </c>
      <c r="D51" s="9" t="n">
        <v>0.01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Credit Facility | Overnight Federal Fu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s available to the company at its option</t>
        </is>
      </c>
      <c r="B54" s="4" t="inlineStr">
        <is>
          <t xml:space="preserve"> </t>
        </is>
      </c>
      <c r="C54" s="4" t="inlineStr">
        <is>
          <t xml:space="preserve"> </t>
        </is>
      </c>
      <c r="D54" s="9" t="n">
        <v>0.0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ior Credit Facility | December 31, 2025 through June 30,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covenant, maximum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4.25</v>
      </c>
      <c r="I57" s="4" t="inlineStr">
        <is>
          <t xml:space="preserve"> </t>
        </is>
      </c>
    </row>
    <row r="58">
      <c r="A58" s="4" t="inlineStr">
        <is>
          <t>Senior Credit Facility | Revolving Credit Facility | Level 2 |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gross, fair value disclosure</t>
        </is>
      </c>
      <c r="B60" s="4" t="inlineStr">
        <is>
          <t xml:space="preserve"> </t>
        </is>
      </c>
      <c r="C60" s="4" t="inlineStr">
        <is>
          <t xml:space="preserve"> </t>
        </is>
      </c>
      <c r="D60" s="6" t="n">
        <v>415000000</v>
      </c>
      <c r="E60" s="4" t="inlineStr">
        <is>
          <t xml:space="preserve"> </t>
        </is>
      </c>
      <c r="F60" s="5" t="n">
        <v>365000000</v>
      </c>
      <c r="G60" s="4" t="inlineStr">
        <is>
          <t xml:space="preserve"> </t>
        </is>
      </c>
      <c r="H60" s="4" t="inlineStr">
        <is>
          <t xml:space="preserve"> </t>
        </is>
      </c>
      <c r="I60" s="4" t="inlineStr">
        <is>
          <t xml:space="preserve"> </t>
        </is>
      </c>
    </row>
    <row r="61">
      <c r="A61" s="4" t="inlineStr">
        <is>
          <t>Senior Credit Facility | Revolving Credit Facility | Level 2 | Estimated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gross, fair value disclosure</t>
        </is>
      </c>
      <c r="B63" s="4" t="inlineStr">
        <is>
          <t xml:space="preserve"> </t>
        </is>
      </c>
      <c r="C63" s="4" t="inlineStr">
        <is>
          <t xml:space="preserve"> </t>
        </is>
      </c>
      <c r="D63" s="5" t="n">
        <v>407798000</v>
      </c>
      <c r="E63" s="4" t="inlineStr">
        <is>
          <t xml:space="preserve"> </t>
        </is>
      </c>
      <c r="F63" s="5" t="n">
        <v>360144000</v>
      </c>
      <c r="G63" s="4" t="inlineStr">
        <is>
          <t xml:space="preserve"> </t>
        </is>
      </c>
      <c r="H63" s="4" t="inlineStr">
        <is>
          <t xml:space="preserve"> </t>
        </is>
      </c>
      <c r="I63" s="4" t="inlineStr">
        <is>
          <t xml:space="preserve"> </t>
        </is>
      </c>
    </row>
    <row r="64">
      <c r="A64" s="4" t="inlineStr">
        <is>
          <t>Senior Credit Facility | Standby Letter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tters of credit outstanding</t>
        </is>
      </c>
      <c r="B66" s="4" t="inlineStr">
        <is>
          <t xml:space="preserve"> </t>
        </is>
      </c>
      <c r="C66" s="4" t="inlineStr">
        <is>
          <t xml:space="preserve"> </t>
        </is>
      </c>
      <c r="D66" s="5" t="n">
        <v>1700000</v>
      </c>
      <c r="E66" s="4" t="inlineStr">
        <is>
          <t xml:space="preserve"> </t>
        </is>
      </c>
      <c r="F66" s="6" t="n">
        <v>1700000</v>
      </c>
      <c r="G66" s="4" t="inlineStr">
        <is>
          <t xml:space="preserve"> </t>
        </is>
      </c>
      <c r="H66" s="4" t="inlineStr">
        <is>
          <t xml:space="preserve"> </t>
        </is>
      </c>
      <c r="I66" s="4" t="inlineStr">
        <is>
          <t xml:space="preserve"> </t>
        </is>
      </c>
    </row>
    <row r="67">
      <c r="A67" s="4" t="inlineStr">
        <is>
          <t>Line of credit facility outstanding</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rm Loan Facility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75000000</v>
      </c>
      <c r="I70" s="4" t="inlineStr">
        <is>
          <t xml:space="preserve"> </t>
        </is>
      </c>
    </row>
    <row r="71">
      <c r="A71" s="4" t="inlineStr">
        <is>
          <t>Weighted average interest rate on debt</t>
        </is>
      </c>
      <c r="B71" s="4" t="inlineStr">
        <is>
          <t xml:space="preserve"> </t>
        </is>
      </c>
      <c r="C71" s="4" t="inlineStr">
        <is>
          <t xml:space="preserve"> </t>
        </is>
      </c>
      <c r="D71" s="9" t="n">
        <v>0.059</v>
      </c>
      <c r="E71" s="4" t="inlineStr">
        <is>
          <t xml:space="preserve"> </t>
        </is>
      </c>
      <c r="F71" s="10" t="n">
        <v>0.06</v>
      </c>
      <c r="G71" s="4" t="inlineStr">
        <is>
          <t xml:space="preserve"> </t>
        </is>
      </c>
      <c r="H71" s="4" t="inlineStr">
        <is>
          <t xml:space="preserve"> </t>
        </is>
      </c>
      <c r="I71" s="4" t="inlineStr">
        <is>
          <t xml:space="preserve"> </t>
        </is>
      </c>
    </row>
    <row r="72">
      <c r="A72" s="4" t="inlineStr">
        <is>
          <t>Current portion of borrowings under senior credit facility</t>
        </is>
      </c>
      <c r="B72" s="4" t="inlineStr">
        <is>
          <t xml:space="preserve"> </t>
        </is>
      </c>
      <c r="C72" s="4" t="inlineStr">
        <is>
          <t xml:space="preserve"> </t>
        </is>
      </c>
      <c r="D72" s="6" t="n">
        <v>38800000</v>
      </c>
      <c r="E72" s="4" t="inlineStr">
        <is>
          <t xml:space="preserve"> </t>
        </is>
      </c>
      <c r="F72" s="6" t="n">
        <v>33900000</v>
      </c>
      <c r="G72" s="4" t="inlineStr">
        <is>
          <t xml:space="preserve"> </t>
        </is>
      </c>
      <c r="H72" s="4" t="inlineStr">
        <is>
          <t xml:space="preserve"> </t>
        </is>
      </c>
      <c r="I72" s="4" t="inlineStr">
        <is>
          <t xml:space="preserve"> </t>
        </is>
      </c>
    </row>
    <row r="73">
      <c r="A73" s="4" t="inlineStr">
        <is>
          <t>Term Loan Facility | Secured Debt | Level 2 | Carrying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gross, fair value disclosure</t>
        </is>
      </c>
      <c r="B75" s="4" t="inlineStr">
        <is>
          <t xml:space="preserve"> </t>
        </is>
      </c>
      <c r="C75" s="4" t="inlineStr">
        <is>
          <t xml:space="preserve"> </t>
        </is>
      </c>
      <c r="D75" s="5" t="n">
        <v>755625000</v>
      </c>
      <c r="E75" s="4" t="inlineStr">
        <is>
          <t xml:space="preserve"> </t>
        </is>
      </c>
      <c r="F75" s="5" t="n">
        <v>760469000</v>
      </c>
      <c r="G75" s="4" t="inlineStr">
        <is>
          <t xml:space="preserve"> </t>
        </is>
      </c>
      <c r="H75" s="4" t="inlineStr">
        <is>
          <t xml:space="preserve"> </t>
        </is>
      </c>
      <c r="I75" s="4" t="inlineStr">
        <is>
          <t xml:space="preserve"> </t>
        </is>
      </c>
    </row>
    <row r="76">
      <c r="A76" s="4" t="inlineStr">
        <is>
          <t>Term Loan Facility | Secured Debt | Level 2 | Estimated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gross, fair value disclosure</t>
        </is>
      </c>
      <c r="B78" s="4" t="inlineStr">
        <is>
          <t xml:space="preserve"> </t>
        </is>
      </c>
      <c r="C78" s="4" t="inlineStr">
        <is>
          <t xml:space="preserve"> </t>
        </is>
      </c>
      <c r="D78" s="5" t="n">
        <v>743524000</v>
      </c>
      <c r="E78" s="4" t="inlineStr">
        <is>
          <t xml:space="preserve"> </t>
        </is>
      </c>
      <c r="F78" s="5" t="n">
        <v>751143000</v>
      </c>
      <c r="G78" s="4" t="inlineStr">
        <is>
          <t xml:space="preserve"> </t>
        </is>
      </c>
      <c r="H78" s="4" t="inlineStr">
        <is>
          <t xml:space="preserve"> </t>
        </is>
      </c>
      <c r="I78" s="4" t="inlineStr">
        <is>
          <t xml:space="preserve"> </t>
        </is>
      </c>
    </row>
    <row r="79">
      <c r="A79" s="4" t="inlineStr">
        <is>
          <t>2025 Notes |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notes, aggregate principal amount</t>
        </is>
      </c>
      <c r="B81" s="6" t="n">
        <v>57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terest rate</t>
        </is>
      </c>
      <c r="B82" s="9" t="n">
        <v>0.0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ssuance costs, gross</t>
        </is>
      </c>
      <c r="B83" s="6" t="n">
        <v>132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itial conversion rate</t>
        </is>
      </c>
      <c r="B84" s="13" t="n">
        <v>0.013573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convertible, conversion price (in dollars per share) | $ / shares</t>
        </is>
      </c>
      <c r="B85" s="7" t="n">
        <v>73.6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selling price of the company's common stock of the conversion price</t>
        </is>
      </c>
      <c r="B86" s="10" t="n">
        <v>1.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average conversion value of notes</t>
        </is>
      </c>
      <c r="B87" s="10" t="n">
        <v>0.9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inimum settled in cash per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00</v>
      </c>
    </row>
    <row r="89">
      <c r="A89" s="4" t="inlineStr">
        <is>
          <t>Redemption price, percentage</t>
        </is>
      </c>
      <c r="B89" s="4" t="inlineStr">
        <is>
          <t xml:space="preserve"> </t>
        </is>
      </c>
      <c r="C89" s="10"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lass of warrant or right, exercise price of warrants or rights (in dollars per share) | $ / shares</t>
        </is>
      </c>
      <c r="B90" s="4" t="inlineStr">
        <is>
          <t xml:space="preserve"> </t>
        </is>
      </c>
      <c r="C90" s="7" t="n">
        <v>113.3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2025 Notes | Convertible Debt | Call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ayments for option index to issuers equity</t>
        </is>
      </c>
      <c r="B93" s="4" t="inlineStr">
        <is>
          <t xml:space="preserve"> </t>
        </is>
      </c>
      <c r="C93" s="6" t="n">
        <v>1042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oceeds from Issuance of Warrants</t>
        </is>
      </c>
      <c r="B94" s="4" t="inlineStr">
        <is>
          <t xml:space="preserve"> </t>
        </is>
      </c>
      <c r="C94" s="6" t="n">
        <v>445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2025 Notes | Level 1 | Convertible Debt | 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gross, fair value disclosure</t>
        </is>
      </c>
      <c r="B97" s="4" t="inlineStr">
        <is>
          <t xml:space="preserve"> </t>
        </is>
      </c>
      <c r="C97" s="4" t="inlineStr">
        <is>
          <t xml:space="preserve"> </t>
        </is>
      </c>
      <c r="D97" s="5" t="n">
        <v>575000000</v>
      </c>
      <c r="E97" s="4" t="inlineStr">
        <is>
          <t xml:space="preserve"> </t>
        </is>
      </c>
      <c r="F97" s="5" t="n">
        <v>575000000</v>
      </c>
      <c r="G97" s="4" t="inlineStr">
        <is>
          <t xml:space="preserve"> </t>
        </is>
      </c>
      <c r="H97" s="4" t="inlineStr">
        <is>
          <t xml:space="preserve"> </t>
        </is>
      </c>
      <c r="I97" s="4" t="inlineStr">
        <is>
          <t xml:space="preserve"> </t>
        </is>
      </c>
    </row>
    <row r="98">
      <c r="A98" s="4" t="inlineStr">
        <is>
          <t>2025 Notes | Level 1 | Convertible Debt | Estimated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 instrument, gross, fair value disclosure</t>
        </is>
      </c>
      <c r="B100" s="4" t="inlineStr">
        <is>
          <t xml:space="preserve"> </t>
        </is>
      </c>
      <c r="C100" s="4" t="inlineStr">
        <is>
          <t xml:space="preserve"> </t>
        </is>
      </c>
      <c r="D100" s="5" t="n">
        <v>564938000</v>
      </c>
      <c r="E100" s="4" t="inlineStr">
        <is>
          <t xml:space="preserve"> </t>
        </is>
      </c>
      <c r="F100" s="5" t="n">
        <v>555594000</v>
      </c>
      <c r="G100" s="4" t="inlineStr">
        <is>
          <t xml:space="preserve"> </t>
        </is>
      </c>
      <c r="H100" s="4" t="inlineStr">
        <is>
          <t xml:space="preserve"> </t>
        </is>
      </c>
      <c r="I100" s="4" t="inlineStr">
        <is>
          <t xml:space="preserve"> </t>
        </is>
      </c>
    </row>
    <row r="101">
      <c r="A101" s="4" t="inlineStr">
        <is>
          <t>Securitization | Level 2 | 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gross, fair value disclosure</t>
        </is>
      </c>
      <c r="B103" s="4" t="inlineStr">
        <is>
          <t xml:space="preserve"> </t>
        </is>
      </c>
      <c r="C103" s="4" t="inlineStr">
        <is>
          <t xml:space="preserve"> </t>
        </is>
      </c>
      <c r="D103" s="5" t="n">
        <v>102100000</v>
      </c>
      <c r="E103" s="4" t="inlineStr">
        <is>
          <t xml:space="preserve"> </t>
        </is>
      </c>
      <c r="F103" s="5" t="n">
        <v>108100000</v>
      </c>
      <c r="G103" s="4" t="inlineStr">
        <is>
          <t xml:space="preserve"> </t>
        </is>
      </c>
      <c r="H103" s="4" t="inlineStr">
        <is>
          <t xml:space="preserve"> </t>
        </is>
      </c>
      <c r="I103" s="4" t="inlineStr">
        <is>
          <t xml:space="preserve"> </t>
        </is>
      </c>
    </row>
    <row r="104">
      <c r="A104" s="4" t="inlineStr">
        <is>
          <t>Securitization | Level 2 | Estimated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gross, fair value disclosure</t>
        </is>
      </c>
      <c r="B106" s="4" t="inlineStr">
        <is>
          <t xml:space="preserve"> </t>
        </is>
      </c>
      <c r="C106" s="4" t="inlineStr">
        <is>
          <t xml:space="preserve"> </t>
        </is>
      </c>
      <c r="D106" s="6" t="n">
        <v>100049000</v>
      </c>
      <c r="E106" s="4" t="inlineStr">
        <is>
          <t xml:space="preserve"> </t>
        </is>
      </c>
      <c r="F106" s="6" t="n">
        <v>105831000</v>
      </c>
      <c r="G106" s="4" t="inlineStr">
        <is>
          <t xml:space="preserve"> </t>
        </is>
      </c>
      <c r="H106" s="4" t="inlineStr">
        <is>
          <t xml:space="preserve"> </t>
        </is>
      </c>
      <c r="I106"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DEBT - Maximum Total Leverage Ratio Table (Details) - Senior Credit Facility</t>
        </is>
      </c>
      <c r="B1" s="2" t="inlineStr">
        <is>
          <t>Mar. 24, 2023</t>
        </is>
      </c>
    </row>
    <row r="2">
      <c r="A2" s="3" t="inlineStr">
        <is>
          <t>Debt Instrument [Line Items]</t>
        </is>
      </c>
      <c r="B2" s="4" t="inlineStr">
        <is>
          <t xml:space="preserve"> </t>
        </is>
      </c>
    </row>
    <row r="3">
      <c r="A3" s="4" t="inlineStr">
        <is>
          <t>Debt instrument, covenant, maximum leverage ratio</t>
        </is>
      </c>
      <c r="B3" s="5" t="n">
        <v>5</v>
      </c>
    </row>
    <row r="4">
      <c r="A4" s="4" t="inlineStr">
        <is>
          <t>December 31, 2024 through September 30, 2025</t>
        </is>
      </c>
      <c r="B4" s="4" t="inlineStr">
        <is>
          <t xml:space="preserve"> </t>
        </is>
      </c>
    </row>
    <row r="5">
      <c r="A5" s="3" t="inlineStr">
        <is>
          <t>Debt Instrument [Line Items]</t>
        </is>
      </c>
      <c r="B5" s="4" t="inlineStr">
        <is>
          <t xml:space="preserve"> </t>
        </is>
      </c>
    </row>
    <row r="6">
      <c r="A6" s="4" t="inlineStr">
        <is>
          <t>Debt instrument, covenant, maximum leverage ratio</t>
        </is>
      </c>
      <c r="B6" s="5" t="n">
        <v>5</v>
      </c>
    </row>
    <row r="7">
      <c r="A7" s="4" t="inlineStr">
        <is>
          <t>December 31, 2025 through June 30, 2026</t>
        </is>
      </c>
      <c r="B7" s="4" t="inlineStr">
        <is>
          <t xml:space="preserve"> </t>
        </is>
      </c>
    </row>
    <row r="8">
      <c r="A8" s="3" t="inlineStr">
        <is>
          <t>Debt Instrument [Line Items]</t>
        </is>
      </c>
      <c r="B8" s="4" t="inlineStr">
        <is>
          <t xml:space="preserve"> </t>
        </is>
      </c>
    </row>
    <row r="9">
      <c r="A9" s="4" t="inlineStr">
        <is>
          <t>Debt instrument, covenant, maximum leverage ratio</t>
        </is>
      </c>
      <c r="B9" s="12" t="n">
        <v>4.25</v>
      </c>
    </row>
    <row r="10">
      <c r="A10" s="4" t="inlineStr">
        <is>
          <t>September 30, 2026 and the last day of each fiscal quarter thereafter</t>
        </is>
      </c>
      <c r="B10" s="4" t="inlineStr">
        <is>
          <t xml:space="preserve"> </t>
        </is>
      </c>
    </row>
    <row r="11">
      <c r="A11" s="3" t="inlineStr">
        <is>
          <t>Debt Instrument [Line Items]</t>
        </is>
      </c>
      <c r="B11" s="4" t="inlineStr">
        <is>
          <t xml:space="preserve"> </t>
        </is>
      </c>
    </row>
    <row r="12">
      <c r="A12" s="4" t="inlineStr">
        <is>
          <t>Debt instrument, covenant, maximum leverage ratio</t>
        </is>
      </c>
      <c r="B12" s="5"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Contractual Maturity Table (Details) $ in Thousands</t>
        </is>
      </c>
      <c r="B1" s="2" t="inlineStr">
        <is>
          <t>Mar. 31, 2025 USD ($)</t>
        </is>
      </c>
    </row>
    <row r="2">
      <c r="A2" s="3" t="inlineStr">
        <is>
          <t>Debt Disclosure [Abstract]</t>
        </is>
      </c>
      <c r="B2" s="4" t="inlineStr">
        <is>
          <t xml:space="preserve"> </t>
        </is>
      </c>
    </row>
    <row r="3">
      <c r="A3" s="4" t="inlineStr">
        <is>
          <t>Remainder of 2025</t>
        </is>
      </c>
      <c r="B3" s="6" t="n">
        <v>29063</v>
      </c>
    </row>
    <row r="4">
      <c r="A4" s="4" t="inlineStr">
        <is>
          <t>2026</t>
        </is>
      </c>
      <c r="B4" s="5" t="n">
        <v>38750</v>
      </c>
    </row>
    <row r="5">
      <c r="A5" s="4" t="inlineStr">
        <is>
          <t>2027</t>
        </is>
      </c>
      <c r="B5" s="5" t="n">
        <v>53281</v>
      </c>
    </row>
    <row r="6">
      <c r="A6" s="4" t="inlineStr">
        <is>
          <t>2028</t>
        </is>
      </c>
      <c r="B6" s="5" t="n">
        <v>634531</v>
      </c>
    </row>
    <row r="7">
      <c r="A7" s="4" t="inlineStr">
        <is>
          <t>Total long-term debt</t>
        </is>
      </c>
      <c r="B7" s="6" t="n">
        <v>755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s and Estimated Fair Values of Debt Instruments (Details) - USD ($) $ in Thousands</t>
        </is>
      </c>
      <c r="B1" s="2" t="inlineStr">
        <is>
          <t>Mar. 31, 2025</t>
        </is>
      </c>
      <c r="C1" s="2" t="inlineStr">
        <is>
          <t>Dec. 31, 2024</t>
        </is>
      </c>
      <c r="D1" s="2" t="inlineStr">
        <is>
          <t>Mar. 31, 2023</t>
        </is>
      </c>
    </row>
    <row r="2">
      <c r="A2" s="4" t="inlineStr">
        <is>
          <t>Carrying Valu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gross, fair value disclosure</t>
        </is>
      </c>
      <c r="B4" s="6" t="n">
        <v>1847725</v>
      </c>
      <c r="C4" s="6" t="n">
        <v>1808569</v>
      </c>
      <c r="D4" s="4" t="inlineStr">
        <is>
          <t xml:space="preserve"> </t>
        </is>
      </c>
    </row>
    <row r="5">
      <c r="A5" s="4" t="inlineStr">
        <is>
          <t>Debt issuance costs</t>
        </is>
      </c>
      <c r="B5" s="5" t="n">
        <v>-4435</v>
      </c>
      <c r="C5" s="5" t="n">
        <v>-5476</v>
      </c>
      <c r="D5" s="4" t="inlineStr">
        <is>
          <t xml:space="preserve"> </t>
        </is>
      </c>
    </row>
    <row r="6">
      <c r="A6" s="4" t="inlineStr">
        <is>
          <t>Total debt</t>
        </is>
      </c>
      <c r="B6" s="5" t="n">
        <v>1843290</v>
      </c>
      <c r="C6" s="5" t="n">
        <v>1803093</v>
      </c>
      <c r="D6" s="4" t="inlineStr">
        <is>
          <t xml:space="preserve"> </t>
        </is>
      </c>
    </row>
    <row r="7">
      <c r="A7" s="4" t="inlineStr">
        <is>
          <t>Estimated Fair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gross, fair value disclosure</t>
        </is>
      </c>
      <c r="B9" s="5" t="n">
        <v>1816309</v>
      </c>
      <c r="C9" s="5" t="n">
        <v>1772712</v>
      </c>
      <c r="D9" s="4" t="inlineStr">
        <is>
          <t xml:space="preserve"> </t>
        </is>
      </c>
    </row>
    <row r="10">
      <c r="A10" s="4" t="inlineStr">
        <is>
          <t>Total debt</t>
        </is>
      </c>
      <c r="B10" s="5" t="n">
        <v>1816309</v>
      </c>
      <c r="C10" s="5" t="n">
        <v>1772712</v>
      </c>
      <c r="D10" s="4" t="inlineStr">
        <is>
          <t xml:space="preserve"> </t>
        </is>
      </c>
    </row>
    <row r="11">
      <c r="A11" s="4" t="inlineStr">
        <is>
          <t>2025 Notes | Level 1 | Carrying Value | 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gross, fair value disclosure</t>
        </is>
      </c>
      <c r="B13" s="5" t="n">
        <v>575000</v>
      </c>
      <c r="C13" s="5" t="n">
        <v>575000</v>
      </c>
      <c r="D13" s="4" t="inlineStr">
        <is>
          <t xml:space="preserve"> </t>
        </is>
      </c>
    </row>
    <row r="14">
      <c r="A14" s="4" t="inlineStr">
        <is>
          <t>2025 Notes | Level 1 | Estimated Fair Value | 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gross, fair value disclosure</t>
        </is>
      </c>
      <c r="B16" s="5" t="n">
        <v>564938</v>
      </c>
      <c r="C16" s="5" t="n">
        <v>555594</v>
      </c>
      <c r="D16" s="4" t="inlineStr">
        <is>
          <t xml:space="preserve"> </t>
        </is>
      </c>
    </row>
    <row r="17">
      <c r="A17" s="4" t="inlineStr">
        <is>
          <t>Securitization | Level 2 | Carrying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gross, fair value disclosure</t>
        </is>
      </c>
      <c r="B19" s="5" t="n">
        <v>102100</v>
      </c>
      <c r="C19" s="5" t="n">
        <v>108100</v>
      </c>
      <c r="D19" s="4" t="inlineStr">
        <is>
          <t xml:space="preserve"> </t>
        </is>
      </c>
    </row>
    <row r="20">
      <c r="A20" s="4" t="inlineStr">
        <is>
          <t>Securitization | Level 2 | Estimated Fair Valu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gross, fair value disclosure</t>
        </is>
      </c>
      <c r="B22" s="5" t="n">
        <v>100049</v>
      </c>
      <c r="C22" s="5" t="n">
        <v>105831</v>
      </c>
      <c r="D22" s="4" t="inlineStr">
        <is>
          <t xml:space="preserve"> </t>
        </is>
      </c>
    </row>
    <row r="23">
      <c r="A23" s="4" t="inlineStr">
        <is>
          <t>Secured Debt | Term Loan Facility | Level 2 | Carrying Valu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gross, fair value disclosure</t>
        </is>
      </c>
      <c r="B25" s="5" t="n">
        <v>755625</v>
      </c>
      <c r="C25" s="5" t="n">
        <v>760469</v>
      </c>
      <c r="D25" s="4" t="inlineStr">
        <is>
          <t xml:space="preserve"> </t>
        </is>
      </c>
    </row>
    <row r="26">
      <c r="A26" s="4" t="inlineStr">
        <is>
          <t>Secured Debt | Term Loan Facility | Level 2 | Estimated Fair Valu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gross, fair value disclosure</t>
        </is>
      </c>
      <c r="B28" s="5" t="n">
        <v>743524</v>
      </c>
      <c r="C28" s="5" t="n">
        <v>751143</v>
      </c>
      <c r="D28" s="4" t="inlineStr">
        <is>
          <t xml:space="preserve"> </t>
        </is>
      </c>
    </row>
    <row r="29">
      <c r="A29" s="4" t="inlineStr">
        <is>
          <t>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ssuance costs</t>
        </is>
      </c>
      <c r="B31" s="4" t="inlineStr">
        <is>
          <t xml:space="preserve"> </t>
        </is>
      </c>
      <c r="C31" s="4" t="inlineStr">
        <is>
          <t xml:space="preserve"> </t>
        </is>
      </c>
      <c r="D31" s="6" t="n">
        <v>-7600</v>
      </c>
    </row>
    <row r="32">
      <c r="A32" s="4" t="inlineStr">
        <is>
          <t>Revolving Credit Facility | Senior Credit Facility | Level 2 | Carrying Valu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gross, fair value disclosure</t>
        </is>
      </c>
      <c r="B34" s="5" t="n">
        <v>415000</v>
      </c>
      <c r="C34" s="5" t="n">
        <v>365000</v>
      </c>
      <c r="D34" s="4" t="inlineStr">
        <is>
          <t xml:space="preserve"> </t>
        </is>
      </c>
    </row>
    <row r="35">
      <c r="A35" s="4" t="inlineStr">
        <is>
          <t>Revolving Credit Facility | Senior Credit Facility | Level 2 | Estimated Fair Valu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gross, fair value disclosure</t>
        </is>
      </c>
      <c r="B37" s="6" t="n">
        <v>407798</v>
      </c>
      <c r="C37" s="6" t="n">
        <v>360144</v>
      </c>
      <c r="D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Cash Flow Hedges -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1125000</v>
      </c>
      <c r="C3" s="6" t="n">
        <v>1125000</v>
      </c>
    </row>
    <row r="4">
      <c r="A4" s="4" t="inlineStr">
        <is>
          <t>Estimated Fair Value</t>
        </is>
      </c>
      <c r="B4" s="5" t="n">
        <v>39905</v>
      </c>
      <c r="C4" s="5" t="n">
        <v>48795</v>
      </c>
    </row>
    <row r="5">
      <c r="A5" s="4" t="inlineStr">
        <is>
          <t>Interest Rate Swap Designated October 10, 2018 Tranche 1</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5000</v>
      </c>
      <c r="C7" s="5" t="n">
        <v>75000</v>
      </c>
    </row>
    <row r="8">
      <c r="A8" s="4" t="inlineStr">
        <is>
          <t>Fixed Interest Rate</t>
        </is>
      </c>
      <c r="B8" s="9" t="n">
        <v>0.0322</v>
      </c>
      <c r="C8" s="4" t="inlineStr">
        <is>
          <t xml:space="preserve"> </t>
        </is>
      </c>
    </row>
    <row r="9">
      <c r="A9" s="4" t="inlineStr">
        <is>
          <t>Estimated Fair Value</t>
        </is>
      </c>
      <c r="B9" s="6" t="n">
        <v>224</v>
      </c>
      <c r="C9" s="5" t="n">
        <v>421</v>
      </c>
    </row>
    <row r="10">
      <c r="A10" s="4" t="inlineStr">
        <is>
          <t>Interest Rate Swap Designated October 10, 2018 Tranche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75000</v>
      </c>
      <c r="C12" s="5" t="n">
        <v>75000</v>
      </c>
    </row>
    <row r="13">
      <c r="A13" s="4" t="inlineStr">
        <is>
          <t>Fixed Interest Rate</t>
        </is>
      </c>
      <c r="B13" s="14" t="n">
        <v>0.03199</v>
      </c>
      <c r="C13" s="4" t="inlineStr">
        <is>
          <t xml:space="preserve"> </t>
        </is>
      </c>
    </row>
    <row r="14">
      <c r="A14" s="4" t="inlineStr">
        <is>
          <t>Estimated Fair Value</t>
        </is>
      </c>
      <c r="B14" s="6" t="n">
        <v>208</v>
      </c>
      <c r="C14" s="5" t="n">
        <v>502</v>
      </c>
    </row>
    <row r="15">
      <c r="A15" s="4" t="inlineStr">
        <is>
          <t>Interest Rate Swap Designated October 10, 2018 Tranche 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75000</v>
      </c>
      <c r="C17" s="5" t="n">
        <v>75000</v>
      </c>
    </row>
    <row r="18">
      <c r="A18" s="4" t="inlineStr">
        <is>
          <t>Fixed Interest Rate</t>
        </is>
      </c>
      <c r="B18" s="14" t="n">
        <v>0.03209</v>
      </c>
      <c r="C18" s="4" t="inlineStr">
        <is>
          <t xml:space="preserve"> </t>
        </is>
      </c>
    </row>
    <row r="19">
      <c r="A19" s="4" t="inlineStr">
        <is>
          <t>Estimated Fair Value</t>
        </is>
      </c>
      <c r="B19" s="6" t="n">
        <v>215</v>
      </c>
      <c r="C19" s="5" t="n">
        <v>403</v>
      </c>
    </row>
    <row r="20">
      <c r="A20" s="4" t="inlineStr">
        <is>
          <t>Interest Rate Swap Designated December 18, 2018 Tranche 1</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100000</v>
      </c>
      <c r="C22" s="5" t="n">
        <v>100000</v>
      </c>
    </row>
    <row r="23">
      <c r="A23" s="4" t="inlineStr">
        <is>
          <t>Fixed Interest Rate</t>
        </is>
      </c>
      <c r="B23" s="14" t="n">
        <v>0.02885</v>
      </c>
      <c r="C23" s="4" t="inlineStr">
        <is>
          <t xml:space="preserve"> </t>
        </is>
      </c>
    </row>
    <row r="24">
      <c r="A24" s="4" t="inlineStr">
        <is>
          <t>Estimated Fair Value</t>
        </is>
      </c>
      <c r="B24" s="6" t="n">
        <v>2178</v>
      </c>
      <c r="C24" s="5" t="n">
        <v>3406</v>
      </c>
    </row>
    <row r="25">
      <c r="A25" s="4" t="inlineStr">
        <is>
          <t>Interest Rate Swap Designated December 18, 2018 Tranche 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100000</v>
      </c>
      <c r="C27" s="5" t="n">
        <v>100000</v>
      </c>
    </row>
    <row r="28">
      <c r="A28" s="4" t="inlineStr">
        <is>
          <t>Fixed Interest Rate</t>
        </is>
      </c>
      <c r="B28" s="14" t="n">
        <v>0.02867</v>
      </c>
      <c r="C28" s="4" t="inlineStr">
        <is>
          <t xml:space="preserve"> </t>
        </is>
      </c>
    </row>
    <row r="29">
      <c r="A29" s="4" t="inlineStr">
        <is>
          <t>Estimated Fair Value</t>
        </is>
      </c>
      <c r="B29" s="6" t="n">
        <v>2313</v>
      </c>
      <c r="C29" s="5" t="n">
        <v>3507</v>
      </c>
    </row>
    <row r="30">
      <c r="A30" s="4" t="inlineStr">
        <is>
          <t>Interest Rate Swap Designated December 15, 2020 Tranche 1</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575000</v>
      </c>
      <c r="C32" s="5" t="n">
        <v>575000</v>
      </c>
    </row>
    <row r="33">
      <c r="A33" s="4" t="inlineStr">
        <is>
          <t>Fixed Interest Rate</t>
        </is>
      </c>
      <c r="B33" s="14" t="n">
        <v>0.01415</v>
      </c>
      <c r="C33" s="4" t="inlineStr">
        <is>
          <t xml:space="preserve"> </t>
        </is>
      </c>
    </row>
    <row r="34">
      <c r="A34" s="4" t="inlineStr">
        <is>
          <t>Estimated Fair Value</t>
        </is>
      </c>
      <c r="B34" s="6" t="n">
        <v>29856</v>
      </c>
      <c r="C34" s="5" t="n">
        <v>34537</v>
      </c>
    </row>
    <row r="35">
      <c r="A35" s="4" t="inlineStr">
        <is>
          <t>Interest Rate Swap Designated December 15, 2020 Tranche 2</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125000</v>
      </c>
      <c r="C37" s="5" t="n">
        <v>125000</v>
      </c>
    </row>
    <row r="38">
      <c r="A38" s="4" t="inlineStr">
        <is>
          <t>Fixed Interest Rate</t>
        </is>
      </c>
      <c r="B38" s="14" t="n">
        <v>0.01404</v>
      </c>
      <c r="C38" s="4" t="inlineStr">
        <is>
          <t xml:space="preserve"> </t>
        </is>
      </c>
    </row>
    <row r="39">
      <c r="A39" s="4" t="inlineStr">
        <is>
          <t>Estimated Fair Value</t>
        </is>
      </c>
      <c r="B39" s="6" t="n">
        <v>6796</v>
      </c>
      <c r="C39" s="5" t="n">
        <v>7848</v>
      </c>
    </row>
    <row r="40">
      <c r="A40" s="4" t="inlineStr">
        <is>
          <t>Interest Rate Swap Designated March 31, 2023</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0</v>
      </c>
      <c r="C42" s="5" t="n">
        <v>0</v>
      </c>
    </row>
    <row r="43">
      <c r="A43" s="4" t="inlineStr">
        <is>
          <t>Estimated Fair Value</t>
        </is>
      </c>
      <c r="B43" s="6" t="n">
        <v>-1885</v>
      </c>
      <c r="C43" s="6" t="n">
        <v>-1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2" customWidth="1" min="7" max="7"/>
    <col width="22" customWidth="1" min="8" max="8"/>
    <col width="24" customWidth="1" min="9" max="9"/>
    <col width="22" customWidth="1" min="10" max="10"/>
    <col width="22" customWidth="1" min="11" max="11"/>
    <col width="22" customWidth="1" min="12" max="12"/>
    <col width="22" customWidth="1" min="13" max="13"/>
    <col width="24" customWidth="1" min="14" max="14"/>
  </cols>
  <sheetData>
    <row r="1">
      <c r="A1" s="1" t="inlineStr">
        <is>
          <t>DERIVATIVE INSTRUMENTS - Narrative (Details) $ in Thousands, ¥ in Millions, ¥ in Millions, SFr in Millions</t>
        </is>
      </c>
      <c r="B1" s="2" t="inlineStr">
        <is>
          <t>3 Months Ended</t>
        </is>
      </c>
    </row>
    <row r="2">
      <c r="B2" s="2" t="inlineStr">
        <is>
          <t>Mar. 31, 2025 USD ($)</t>
        </is>
      </c>
      <c r="C2" s="2" t="inlineStr">
        <is>
          <t>Mar. 31, 2025 CHF (SFr)</t>
        </is>
      </c>
      <c r="D2" s="2" t="inlineStr">
        <is>
          <t>Mar. 31, 2024 USD ($)</t>
        </is>
      </c>
      <c r="E2" s="2" t="inlineStr">
        <is>
          <t>Mar. 31, 2025 CHF (SFr)</t>
        </is>
      </c>
      <c r="F2" s="2" t="inlineStr">
        <is>
          <t>Mar. 31, 2025 CNY (¥)</t>
        </is>
      </c>
      <c r="G2" s="2" t="inlineStr">
        <is>
          <t>Mar. 31, 2025 JPY (¥)</t>
        </is>
      </c>
      <c r="H2" s="2" t="inlineStr">
        <is>
          <t>Feb. 28, 2025 USD ($)</t>
        </is>
      </c>
      <c r="I2" s="2" t="inlineStr">
        <is>
          <t>Feb. 28, 2025 CHF (SFr)</t>
        </is>
      </c>
      <c r="J2" s="2" t="inlineStr">
        <is>
          <t>Dec. 31, 2024 USD ($)</t>
        </is>
      </c>
      <c r="K2" s="2" t="inlineStr">
        <is>
          <t>Dec. 31, 2021 USD ($)</t>
        </is>
      </c>
      <c r="L2" s="2" t="inlineStr">
        <is>
          <t>Dec. 31, 2021 JPY (¥)</t>
        </is>
      </c>
      <c r="M2" s="2" t="inlineStr">
        <is>
          <t>Dec. 31, 2020 USD ($)</t>
        </is>
      </c>
      <c r="N2" s="2" t="inlineStr">
        <is>
          <t>Dec. 31, 2020 CHF (SF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estimated to be reclassified to earnings during next twelve months</t>
        </is>
      </c>
      <c r="B4" s="6" t="n">
        <v>10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loss) recorded in AOCI, change in fair value</t>
        </is>
      </c>
      <c r="B7" s="5" t="n">
        <v>-20494</v>
      </c>
      <c r="C7" s="4" t="inlineStr">
        <is>
          <t xml:space="preserve"> </t>
        </is>
      </c>
      <c r="D7" s="6" t="n">
        <v>685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assets (liabilities), at fair value, net</t>
        </is>
      </c>
      <c r="B10" s="5" t="n">
        <v>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0</v>
      </c>
      <c r="K10" s="4" t="inlineStr">
        <is>
          <t xml:space="preserve"> </t>
        </is>
      </c>
      <c r="L10" s="4" t="inlineStr">
        <is>
          <t xml:space="preserve"> </t>
        </is>
      </c>
      <c r="M10" s="4" t="inlineStr">
        <is>
          <t xml:space="preserve"> </t>
        </is>
      </c>
      <c r="N10" s="4" t="inlineStr">
        <is>
          <t xml:space="preserve"> </t>
        </is>
      </c>
    </row>
    <row r="11">
      <c r="A11" s="4" t="inlineStr">
        <is>
          <t>Cash Flow Hedge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rrent notional amount</t>
        </is>
      </c>
      <c r="B13" s="5" t="n">
        <v>11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25000</v>
      </c>
      <c r="K13" s="4" t="inlineStr">
        <is>
          <t xml:space="preserve"> </t>
        </is>
      </c>
      <c r="L13" s="4" t="inlineStr">
        <is>
          <t xml:space="preserve"> </t>
        </is>
      </c>
      <c r="M13" s="4" t="inlineStr">
        <is>
          <t xml:space="preserve"> </t>
        </is>
      </c>
      <c r="N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loss) estimated to be reclassified to earnings during next twelve months</t>
        </is>
      </c>
      <c r="B16" s="5" t="n">
        <v>13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 swaps | Cash Flow Hedge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recognized in accumulated other comprehensive income</t>
        </is>
      </c>
      <c r="B19" s="5" t="n">
        <v>-7500</v>
      </c>
      <c r="C19" s="4" t="inlineStr">
        <is>
          <t xml:space="preserve"> </t>
        </is>
      </c>
      <c r="D19" s="5" t="n">
        <v>14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 (loss) reclassified into other income</t>
        </is>
      </c>
      <c r="B20" s="5" t="n">
        <v>1400</v>
      </c>
      <c r="C20" s="4" t="inlineStr">
        <is>
          <t xml:space="preserve"> </t>
        </is>
      </c>
      <c r="D20" s="5" t="n">
        <v>5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loss) recorded in AOCI, change in fair value</t>
        </is>
      </c>
      <c r="B21" s="5" t="n">
        <v>-7463</v>
      </c>
      <c r="C21" s="4" t="inlineStr">
        <is>
          <t xml:space="preserve"> </t>
        </is>
      </c>
      <c r="D21" s="5" t="n">
        <v>147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oss-currency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loss) reclassified into other income</t>
        </is>
      </c>
      <c r="B24" s="5" t="n">
        <v>1200</v>
      </c>
      <c r="C24" s="4" t="inlineStr">
        <is>
          <t xml:space="preserve"> </t>
        </is>
      </c>
      <c r="D24" s="5" t="n">
        <v>1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loss) estimated to be reclassified to earnings during next twelve months</t>
        </is>
      </c>
      <c r="B25" s="5" t="n">
        <v>7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urrent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8400</v>
      </c>
      <c r="I26" s="15" t="n">
        <v>328.1</v>
      </c>
      <c r="J26" s="4" t="inlineStr">
        <is>
          <t xml:space="preserve"> </t>
        </is>
      </c>
      <c r="K26" s="4" t="inlineStr">
        <is>
          <t xml:space="preserve"> </t>
        </is>
      </c>
      <c r="L26" s="4" t="inlineStr">
        <is>
          <t xml:space="preserve"> </t>
        </is>
      </c>
      <c r="M26" s="6" t="n">
        <v>471600</v>
      </c>
      <c r="N26" s="15" t="n">
        <v>420.1</v>
      </c>
    </row>
    <row r="27">
      <c r="A27" s="4" t="inlineStr">
        <is>
          <t>Intercompany loan quarterly payments | SFr</t>
        </is>
      </c>
      <c r="B27" s="4" t="inlineStr">
        <is>
          <t xml:space="preserve"> </t>
        </is>
      </c>
      <c r="C27" s="15" t="n">
        <v>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ross-currency swap | Cash Flow Hedge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loss) reclassified into other income</t>
        </is>
      </c>
      <c r="B30" s="5" t="n">
        <v>-9400</v>
      </c>
      <c r="C30" s="4" t="inlineStr">
        <is>
          <t xml:space="preserve"> </t>
        </is>
      </c>
      <c r="D30" s="5" t="n">
        <v>30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loss) recorded in AOCI, change in fair value</t>
        </is>
      </c>
      <c r="B31" s="5" t="n">
        <v>-10032</v>
      </c>
      <c r="C31" s="4" t="inlineStr">
        <is>
          <t xml:space="preserve"> </t>
        </is>
      </c>
      <c r="D31" s="5" t="n">
        <v>295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ross-currency swap | Cash Flow Hedges | Designated as Hedging Instrument | Other incom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 (loss) recorded in AOCI, change in fair value</t>
        </is>
      </c>
      <c r="B34" s="5" t="n">
        <v>-10000</v>
      </c>
      <c r="C34" s="4" t="inlineStr">
        <is>
          <t xml:space="preserve"> </t>
        </is>
      </c>
      <c r="D34" s="5" t="n">
        <v>29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ross-currency swap | Net Investment Hedges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ain (loss) reclassified into other income</t>
        </is>
      </c>
      <c r="B37" s="5" t="n">
        <v>2600</v>
      </c>
      <c r="C37" s="4" t="inlineStr">
        <is>
          <t xml:space="preserve"> </t>
        </is>
      </c>
      <c r="D37" s="5" t="n">
        <v>2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ain (loss) recorded in AOCI, change in fair value</t>
        </is>
      </c>
      <c r="B38" s="5" t="n">
        <v>-3435</v>
      </c>
      <c r="C38" s="4" t="inlineStr">
        <is>
          <t xml:space="preserve"> </t>
        </is>
      </c>
      <c r="D38" s="5" t="n">
        <v>249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oss-currency swap | Net Investment Hedges | Designated as Hedging Instrument | 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ain (loss) recorded in AOCI, change in fair value</t>
        </is>
      </c>
      <c r="B41" s="5" t="n">
        <v>-3400</v>
      </c>
      <c r="C41" s="4" t="inlineStr">
        <is>
          <t xml:space="preserve"> </t>
        </is>
      </c>
      <c r="D41" s="5" t="n">
        <v>24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reign currency swaps | Not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urrent notional amount</t>
        </is>
      </c>
      <c r="B44" s="5" t="n">
        <v>4600</v>
      </c>
      <c r="C44" s="4" t="inlineStr">
        <is>
          <t xml:space="preserve"> </t>
        </is>
      </c>
      <c r="D44" s="4" t="inlineStr">
        <is>
          <t xml:space="preserve"> </t>
        </is>
      </c>
      <c r="E44" s="4" t="inlineStr">
        <is>
          <t xml:space="preserve"> </t>
        </is>
      </c>
      <c r="F44" s="4" t="inlineStr">
        <is>
          <t xml:space="preserve"> </t>
        </is>
      </c>
      <c r="G44" s="16" t="n">
        <v>500</v>
      </c>
      <c r="H44" s="4" t="inlineStr">
        <is>
          <t xml:space="preserve"> </t>
        </is>
      </c>
      <c r="I44" s="4" t="inlineStr">
        <is>
          <t xml:space="preserve"> </t>
        </is>
      </c>
      <c r="J44" s="4" t="inlineStr">
        <is>
          <t xml:space="preserve"> </t>
        </is>
      </c>
      <c r="K44" s="6" t="n">
        <v>7300</v>
      </c>
      <c r="L44" s="16" t="n">
        <v>800</v>
      </c>
      <c r="M44" s="4" t="inlineStr">
        <is>
          <t xml:space="preserve"> </t>
        </is>
      </c>
      <c r="N44" s="4" t="inlineStr">
        <is>
          <t xml:space="preserve"> </t>
        </is>
      </c>
    </row>
    <row r="45">
      <c r="A45" s="4" t="inlineStr">
        <is>
          <t>Foreign currency swaps | Net Investment Hedges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rrent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5000</v>
      </c>
      <c r="I47" s="15" t="n">
        <v>67.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oreign currency forward contract | Cash Flow Hedges | Designated as Hedging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urrent notional amount | SFr</t>
        </is>
      </c>
      <c r="B50" s="4" t="inlineStr">
        <is>
          <t xml:space="preserve"> </t>
        </is>
      </c>
      <c r="C50" s="4" t="inlineStr">
        <is>
          <t xml:space="preserve"> </t>
        </is>
      </c>
      <c r="D50" s="4" t="inlineStr">
        <is>
          <t xml:space="preserve"> </t>
        </is>
      </c>
      <c r="E50" s="15" t="n">
        <v>15.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ain (loss) recorded in AOCI, change in fair value</t>
        </is>
      </c>
      <c r="B51" s="5" t="n">
        <v>436</v>
      </c>
      <c r="C51" s="4" t="inlineStr">
        <is>
          <t xml:space="preserve"> </t>
        </is>
      </c>
      <c r="D51" s="5" t="n">
        <v>-62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oreign currency forward contract | Cash Flow Hedges | Designated as Hedging Instrument | Other incom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ain (loss) recorded in AOCI, change in fair value</t>
        </is>
      </c>
      <c r="B54" s="5" t="n">
        <v>0</v>
      </c>
      <c r="C54" s="4" t="inlineStr">
        <is>
          <t xml:space="preserve"> </t>
        </is>
      </c>
      <c r="D54" s="5" t="n">
        <v>-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oreign currency forward contract | Cash Flow Hedges | Designated as Hedging Instrument | Cost of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ain (loss) recorded in AOCI, change in fair value</t>
        </is>
      </c>
      <c r="B57" s="5" t="n">
        <v>400</v>
      </c>
      <c r="C57" s="4" t="inlineStr">
        <is>
          <t xml:space="preserve"> </t>
        </is>
      </c>
      <c r="D57" s="6" t="n">
        <v>-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NH Exchange Forward | Not Designated as Hedging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rrent notional amount</t>
        </is>
      </c>
      <c r="B60" s="5" t="n">
        <v>20800</v>
      </c>
      <c r="C60" s="4" t="inlineStr">
        <is>
          <t xml:space="preserve"> </t>
        </is>
      </c>
      <c r="D60" s="4" t="inlineStr">
        <is>
          <t xml:space="preserve"> </t>
        </is>
      </c>
      <c r="E60" s="4" t="inlineStr">
        <is>
          <t xml:space="preserve"> </t>
        </is>
      </c>
      <c r="F60" s="16" t="n">
        <v>15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HF Exchange Forward | Not Designated as Hedging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urrent notional amount</t>
        </is>
      </c>
      <c r="B63" s="6" t="n">
        <v>22900</v>
      </c>
      <c r="C63" s="4" t="inlineStr">
        <is>
          <t xml:space="preserve"> </t>
        </is>
      </c>
      <c r="D63" s="4" t="inlineStr">
        <is>
          <t xml:space="preserve"> </t>
        </is>
      </c>
      <c r="E63" s="17" t="n">
        <v>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6">
    <mergeCell ref="B1:D1"/>
    <mergeCell ref="K1:L1"/>
    <mergeCell ref="H1:I1"/>
    <mergeCell ref="M1:N1"/>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18" customWidth="1" min="7" max="7"/>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Retained Earnings</t>
        </is>
      </c>
    </row>
    <row r="2">
      <c r="A2" s="4" t="inlineStr">
        <is>
          <t>Balance, beginning of period, (in shares) at Dec. 31, 2023</t>
        </is>
      </c>
      <c r="B2" s="4" t="inlineStr">
        <is>
          <t xml:space="preserve"> </t>
        </is>
      </c>
      <c r="C2" s="5" t="n">
        <v>90920000</v>
      </c>
      <c r="D2" s="4" t="inlineStr">
        <is>
          <t xml:space="preserve"> </t>
        </is>
      </c>
      <c r="E2" s="4" t="inlineStr">
        <is>
          <t xml:space="preserve"> </t>
        </is>
      </c>
      <c r="F2" s="4" t="inlineStr">
        <is>
          <t xml:space="preserve"> </t>
        </is>
      </c>
      <c r="G2" s="4" t="inlineStr">
        <is>
          <t xml:space="preserve"> </t>
        </is>
      </c>
    </row>
    <row r="3">
      <c r="A3" s="4" t="inlineStr">
        <is>
          <t>Balance, beginning of period at Dec. 31, 2023</t>
        </is>
      </c>
      <c r="B3" s="6" t="n">
        <v>1587884</v>
      </c>
      <c r="C3" s="6" t="n">
        <v>909</v>
      </c>
      <c r="D3" s="6" t="n">
        <v>-647262</v>
      </c>
      <c r="E3" s="6" t="n">
        <v>1302484</v>
      </c>
      <c r="F3" s="6" t="n">
        <v>-15106</v>
      </c>
      <c r="G3" s="6" t="n">
        <v>946859</v>
      </c>
    </row>
    <row r="4">
      <c r="A4" s="4" t="inlineStr">
        <is>
          <t>Balance, beginning of period, treasury stock (in shares) at Dec. 31, 2023</t>
        </is>
      </c>
      <c r="B4" s="4" t="inlineStr">
        <is>
          <t xml:space="preserve"> </t>
        </is>
      </c>
      <c r="C4" s="4" t="inlineStr">
        <is>
          <t xml:space="preserve"> </t>
        </is>
      </c>
      <c r="D4" s="5" t="n">
        <v>-12751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3281</v>
      </c>
      <c r="C6" s="4" t="inlineStr">
        <is>
          <t xml:space="preserve"> </t>
        </is>
      </c>
      <c r="D6" s="4" t="inlineStr">
        <is>
          <t xml:space="preserve"> </t>
        </is>
      </c>
      <c r="E6" s="4" t="inlineStr">
        <is>
          <t xml:space="preserve"> </t>
        </is>
      </c>
      <c r="F6" s="4" t="inlineStr">
        <is>
          <t xml:space="preserve"> </t>
        </is>
      </c>
      <c r="G6" s="5" t="n">
        <v>-3281</v>
      </c>
    </row>
    <row r="7">
      <c r="A7" s="4" t="inlineStr">
        <is>
          <t>Other comprehensive income (loss), net of tax</t>
        </is>
      </c>
      <c r="B7" s="5" t="n">
        <v>4460</v>
      </c>
      <c r="C7" s="4" t="inlineStr">
        <is>
          <t xml:space="preserve"> </t>
        </is>
      </c>
      <c r="D7" s="4" t="inlineStr">
        <is>
          <t xml:space="preserve"> </t>
        </is>
      </c>
      <c r="E7" s="4" t="inlineStr">
        <is>
          <t xml:space="preserve"> </t>
        </is>
      </c>
      <c r="F7" s="5" t="n">
        <v>4460</v>
      </c>
      <c r="G7" s="4" t="inlineStr">
        <is>
          <t xml:space="preserve"> </t>
        </is>
      </c>
    </row>
    <row r="8">
      <c r="A8" s="4" t="inlineStr">
        <is>
          <t>Issuance of common stock through employee stock purchase plan (in shares)</t>
        </is>
      </c>
      <c r="B8" s="4" t="inlineStr">
        <is>
          <t xml:space="preserve"> </t>
        </is>
      </c>
      <c r="C8" s="5" t="n">
        <v>23000</v>
      </c>
      <c r="D8" s="4" t="inlineStr">
        <is>
          <t xml:space="preserve"> </t>
        </is>
      </c>
      <c r="E8" s="4" t="inlineStr">
        <is>
          <t xml:space="preserve"> </t>
        </is>
      </c>
      <c r="F8" s="4" t="inlineStr">
        <is>
          <t xml:space="preserve"> </t>
        </is>
      </c>
      <c r="G8" s="4" t="inlineStr">
        <is>
          <t xml:space="preserve"> </t>
        </is>
      </c>
    </row>
    <row r="9">
      <c r="A9" s="4" t="inlineStr">
        <is>
          <t>Issuance of common stock through employee stock purchase plan</t>
        </is>
      </c>
      <c r="B9" s="5" t="n">
        <v>965</v>
      </c>
      <c r="C9" s="4" t="inlineStr">
        <is>
          <t xml:space="preserve"> </t>
        </is>
      </c>
      <c r="D9" s="4" t="inlineStr">
        <is>
          <t xml:space="preserve"> </t>
        </is>
      </c>
      <c r="E9" s="5" t="n">
        <v>965</v>
      </c>
      <c r="F9" s="4" t="inlineStr">
        <is>
          <t xml:space="preserve"> </t>
        </is>
      </c>
      <c r="G9" s="4" t="inlineStr">
        <is>
          <t xml:space="preserve"> </t>
        </is>
      </c>
    </row>
    <row r="10">
      <c r="A10" s="4" t="inlineStr">
        <is>
          <t>Issuance of common stock for vesting of share based awards, net of shares withheld for taxes and forfeitures (in shares)</t>
        </is>
      </c>
      <c r="B10" s="4" t="inlineStr">
        <is>
          <t xml:space="preserve"> </t>
        </is>
      </c>
      <c r="C10" s="5" t="n">
        <v>541000</v>
      </c>
      <c r="D10" s="5" t="n">
        <v>16000</v>
      </c>
      <c r="E10" s="4" t="inlineStr">
        <is>
          <t xml:space="preserve"> </t>
        </is>
      </c>
      <c r="F10" s="4" t="inlineStr">
        <is>
          <t xml:space="preserve"> </t>
        </is>
      </c>
      <c r="G10" s="4" t="inlineStr">
        <is>
          <t xml:space="preserve"> </t>
        </is>
      </c>
    </row>
    <row r="11">
      <c r="A11" s="4" t="inlineStr">
        <is>
          <t>Issuance of common stock for vesting of share based awards, net of shares withheld for taxes and forfeitures</t>
        </is>
      </c>
      <c r="B11" s="5" t="n">
        <v>2312</v>
      </c>
      <c r="C11" s="6" t="n">
        <v>2</v>
      </c>
      <c r="D11" s="6" t="n">
        <v>840</v>
      </c>
      <c r="E11" s="5" t="n">
        <v>1470</v>
      </c>
      <c r="F11" s="4" t="inlineStr">
        <is>
          <t xml:space="preserve"> </t>
        </is>
      </c>
      <c r="G11" s="4" t="inlineStr">
        <is>
          <t xml:space="preserve"> </t>
        </is>
      </c>
    </row>
    <row r="12">
      <c r="A12" s="4" t="inlineStr">
        <is>
          <t>Share-based compensation</t>
        </is>
      </c>
      <c r="B12" s="5" t="n">
        <v>5612</v>
      </c>
      <c r="C12" s="6" t="n">
        <v>4</v>
      </c>
      <c r="D12" s="4" t="inlineStr">
        <is>
          <t xml:space="preserve"> </t>
        </is>
      </c>
      <c r="E12" s="5" t="n">
        <v>5608</v>
      </c>
      <c r="F12" s="4" t="inlineStr">
        <is>
          <t xml:space="preserve"> </t>
        </is>
      </c>
      <c r="G12" s="4" t="inlineStr">
        <is>
          <t xml:space="preserve"> </t>
        </is>
      </c>
    </row>
    <row r="13">
      <c r="A13" s="4" t="inlineStr">
        <is>
          <t>Balance, end of period (in shares) at Mar. 31, 2024</t>
        </is>
      </c>
      <c r="B13" s="4" t="inlineStr">
        <is>
          <t xml:space="preserve"> </t>
        </is>
      </c>
      <c r="C13" s="5" t="n">
        <v>91484000</v>
      </c>
      <c r="D13" s="4" t="inlineStr">
        <is>
          <t xml:space="preserve"> </t>
        </is>
      </c>
      <c r="E13" s="4" t="inlineStr">
        <is>
          <t xml:space="preserve"> </t>
        </is>
      </c>
      <c r="F13" s="4" t="inlineStr">
        <is>
          <t xml:space="preserve"> </t>
        </is>
      </c>
      <c r="G13" s="4" t="inlineStr">
        <is>
          <t xml:space="preserve"> </t>
        </is>
      </c>
    </row>
    <row r="14">
      <c r="A14" s="4" t="inlineStr">
        <is>
          <t>Balance, end of period at Mar. 31, 2024</t>
        </is>
      </c>
      <c r="B14" s="5" t="n">
        <v>1597952</v>
      </c>
      <c r="C14" s="6" t="n">
        <v>915</v>
      </c>
      <c r="D14" s="6" t="n">
        <v>-646422</v>
      </c>
      <c r="E14" s="5" t="n">
        <v>1310527</v>
      </c>
      <c r="F14" s="5" t="n">
        <v>-10646</v>
      </c>
      <c r="G14" s="5" t="n">
        <v>943578</v>
      </c>
    </row>
    <row r="15">
      <c r="A15" s="4" t="inlineStr">
        <is>
          <t>Balance, beginning of period, treasury stock (in shares) at Mar. 31, 2024</t>
        </is>
      </c>
      <c r="B15" s="4" t="inlineStr">
        <is>
          <t xml:space="preserve"> </t>
        </is>
      </c>
      <c r="C15" s="4" t="inlineStr">
        <is>
          <t xml:space="preserve"> </t>
        </is>
      </c>
      <c r="D15" s="5" t="n">
        <v>-12735000</v>
      </c>
      <c r="E15" s="4" t="inlineStr">
        <is>
          <t xml:space="preserve"> </t>
        </is>
      </c>
      <c r="F15" s="4" t="inlineStr">
        <is>
          <t xml:space="preserve"> </t>
        </is>
      </c>
      <c r="G15" s="4" t="inlineStr">
        <is>
          <t xml:space="preserve"> </t>
        </is>
      </c>
    </row>
    <row r="16">
      <c r="A16" s="4" t="inlineStr">
        <is>
          <t>Balance, beginning of period, (in shares) at Dec. 31, 2024</t>
        </is>
      </c>
      <c r="B16" s="4" t="inlineStr">
        <is>
          <t xml:space="preserve"> </t>
        </is>
      </c>
      <c r="C16" s="5" t="n">
        <v>91609000</v>
      </c>
      <c r="D16" s="4" t="inlineStr">
        <is>
          <t xml:space="preserve"> </t>
        </is>
      </c>
      <c r="E16" s="4" t="inlineStr">
        <is>
          <t xml:space="preserve"> </t>
        </is>
      </c>
      <c r="F16" s="4" t="inlineStr">
        <is>
          <t xml:space="preserve"> </t>
        </is>
      </c>
      <c r="G16" s="4" t="inlineStr">
        <is>
          <t xml:space="preserve"> </t>
        </is>
      </c>
    </row>
    <row r="17">
      <c r="A17" s="4" t="inlineStr">
        <is>
          <t>Balance, beginning of period at Dec. 31, 2024</t>
        </is>
      </c>
      <c r="B17" s="6" t="n">
        <v>1545280</v>
      </c>
      <c r="C17" s="6" t="n">
        <v>916</v>
      </c>
      <c r="D17" s="6" t="n">
        <v>-691411</v>
      </c>
      <c r="E17" s="5" t="n">
        <v>1323431</v>
      </c>
      <c r="F17" s="5" t="n">
        <v>-27571</v>
      </c>
      <c r="G17" s="5" t="n">
        <v>939915</v>
      </c>
    </row>
    <row r="18">
      <c r="A18" s="4" t="inlineStr">
        <is>
          <t>Balance, beginning of period, treasury stock (in shares) at Dec. 31, 2024</t>
        </is>
      </c>
      <c r="B18" s="5" t="n">
        <v>-14445000</v>
      </c>
      <c r="C18" s="4" t="inlineStr">
        <is>
          <t xml:space="preserve"> </t>
        </is>
      </c>
      <c r="D18" s="5" t="n">
        <v>-1444500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25293</v>
      </c>
      <c r="C20" s="4" t="inlineStr">
        <is>
          <t xml:space="preserve"> </t>
        </is>
      </c>
      <c r="D20" s="4" t="inlineStr">
        <is>
          <t xml:space="preserve"> </t>
        </is>
      </c>
      <c r="E20" s="4" t="inlineStr">
        <is>
          <t xml:space="preserve"> </t>
        </is>
      </c>
      <c r="F20" s="4" t="inlineStr">
        <is>
          <t xml:space="preserve"> </t>
        </is>
      </c>
      <c r="G20" s="5" t="n">
        <v>-25293</v>
      </c>
    </row>
    <row r="21">
      <c r="A21" s="4" t="inlineStr">
        <is>
          <t>Other comprehensive income (loss), net of tax</t>
        </is>
      </c>
      <c r="B21" s="5" t="n">
        <v>3465</v>
      </c>
      <c r="C21" s="4" t="inlineStr">
        <is>
          <t xml:space="preserve"> </t>
        </is>
      </c>
      <c r="D21" s="4" t="inlineStr">
        <is>
          <t xml:space="preserve"> </t>
        </is>
      </c>
      <c r="E21" s="4" t="inlineStr">
        <is>
          <t xml:space="preserve"> </t>
        </is>
      </c>
      <c r="F21" s="5" t="n">
        <v>3465</v>
      </c>
      <c r="G21" s="4" t="inlineStr">
        <is>
          <t xml:space="preserve"> </t>
        </is>
      </c>
    </row>
    <row r="22">
      <c r="A22" s="4" t="inlineStr">
        <is>
          <t>Issuance of common stock through employee stock purchase plan (in shares)</t>
        </is>
      </c>
      <c r="B22" s="4" t="inlineStr">
        <is>
          <t xml:space="preserve"> </t>
        </is>
      </c>
      <c r="C22" s="5" t="n">
        <v>44000</v>
      </c>
      <c r="D22" s="4" t="inlineStr">
        <is>
          <t xml:space="preserve"> </t>
        </is>
      </c>
      <c r="E22" s="4" t="inlineStr">
        <is>
          <t xml:space="preserve"> </t>
        </is>
      </c>
      <c r="F22" s="4" t="inlineStr">
        <is>
          <t xml:space="preserve"> </t>
        </is>
      </c>
      <c r="G22" s="4" t="inlineStr">
        <is>
          <t xml:space="preserve"> </t>
        </is>
      </c>
    </row>
    <row r="23">
      <c r="A23" s="4" t="inlineStr">
        <is>
          <t>Issuance of common stock through employee stock purchase plan</t>
        </is>
      </c>
      <c r="B23" s="5" t="n">
        <v>957</v>
      </c>
      <c r="C23" s="4" t="inlineStr">
        <is>
          <t xml:space="preserve"> </t>
        </is>
      </c>
      <c r="D23" s="4" t="inlineStr">
        <is>
          <t xml:space="preserve"> </t>
        </is>
      </c>
      <c r="E23" s="5" t="n">
        <v>957</v>
      </c>
      <c r="F23" s="4" t="inlineStr">
        <is>
          <t xml:space="preserve"> </t>
        </is>
      </c>
      <c r="G23" s="4" t="inlineStr">
        <is>
          <t xml:space="preserve"> </t>
        </is>
      </c>
    </row>
    <row r="24">
      <c r="A24" s="4" t="inlineStr">
        <is>
          <t>Issuance of common stock for vesting of share based awards, net of shares withheld for taxes and forfeitures (in shares)</t>
        </is>
      </c>
      <c r="B24" s="4" t="inlineStr">
        <is>
          <t xml:space="preserve"> </t>
        </is>
      </c>
      <c r="C24" s="5" t="n">
        <v>483000</v>
      </c>
      <c r="D24" s="5" t="n">
        <v>21000</v>
      </c>
      <c r="E24" s="4" t="inlineStr">
        <is>
          <t xml:space="preserve"> </t>
        </is>
      </c>
      <c r="F24" s="4" t="inlineStr">
        <is>
          <t xml:space="preserve"> </t>
        </is>
      </c>
      <c r="G24" s="4" t="inlineStr">
        <is>
          <t xml:space="preserve"> </t>
        </is>
      </c>
    </row>
    <row r="25">
      <c r="A25" s="4" t="inlineStr">
        <is>
          <t>Issuance of common stock for vesting of share based awards, net of shares withheld for taxes and forfeitures</t>
        </is>
      </c>
      <c r="B25" s="5" t="n">
        <v>-2130</v>
      </c>
      <c r="C25" s="6" t="n">
        <v>5</v>
      </c>
      <c r="D25" s="6" t="n">
        <v>1032</v>
      </c>
      <c r="E25" s="5" t="n">
        <v>-3167</v>
      </c>
      <c r="F25" s="4" t="inlineStr">
        <is>
          <t xml:space="preserve"> </t>
        </is>
      </c>
      <c r="G25" s="4" t="inlineStr">
        <is>
          <t xml:space="preserve"> </t>
        </is>
      </c>
    </row>
    <row r="26">
      <c r="A26" s="4" t="inlineStr">
        <is>
          <t>Share-based compensation</t>
        </is>
      </c>
      <c r="B26" s="5" t="n">
        <v>1860</v>
      </c>
      <c r="C26" s="4" t="inlineStr">
        <is>
          <t xml:space="preserve"> </t>
        </is>
      </c>
      <c r="D26" s="4" t="inlineStr">
        <is>
          <t xml:space="preserve"> </t>
        </is>
      </c>
      <c r="E26" s="5" t="n">
        <v>1860</v>
      </c>
      <c r="F26" s="4" t="inlineStr">
        <is>
          <t xml:space="preserve"> </t>
        </is>
      </c>
      <c r="G26" s="4" t="inlineStr">
        <is>
          <t xml:space="preserve"> </t>
        </is>
      </c>
    </row>
    <row r="27">
      <c r="A27" s="4" t="inlineStr">
        <is>
          <t>Balance, end of period (in shares) at Mar. 31, 2025</t>
        </is>
      </c>
      <c r="B27" s="4" t="inlineStr">
        <is>
          <t xml:space="preserve"> </t>
        </is>
      </c>
      <c r="C27" s="5" t="n">
        <v>92136000</v>
      </c>
      <c r="D27" s="4" t="inlineStr">
        <is>
          <t xml:space="preserve"> </t>
        </is>
      </c>
      <c r="E27" s="4" t="inlineStr">
        <is>
          <t xml:space="preserve"> </t>
        </is>
      </c>
      <c r="F27" s="4" t="inlineStr">
        <is>
          <t xml:space="preserve"> </t>
        </is>
      </c>
      <c r="G27" s="4" t="inlineStr">
        <is>
          <t xml:space="preserve"> </t>
        </is>
      </c>
    </row>
    <row r="28">
      <c r="A28" s="4" t="inlineStr">
        <is>
          <t>Balance, end of period at Mar. 31, 2025</t>
        </is>
      </c>
      <c r="B28" s="6" t="n">
        <v>1524139</v>
      </c>
      <c r="C28" s="6" t="n">
        <v>921</v>
      </c>
      <c r="D28" s="6" t="n">
        <v>-690379</v>
      </c>
      <c r="E28" s="6" t="n">
        <v>1323081</v>
      </c>
      <c r="F28" s="6" t="n">
        <v>-24106</v>
      </c>
      <c r="G28" s="6" t="n">
        <v>914622</v>
      </c>
    </row>
    <row r="29">
      <c r="A29" s="4" t="inlineStr">
        <is>
          <t>Balance, beginning of period, treasury stock (in shares) at Mar. 31, 2025</t>
        </is>
      </c>
      <c r="B29" s="5" t="n">
        <v>-14424000</v>
      </c>
      <c r="C29" s="4" t="inlineStr">
        <is>
          <t xml:space="preserve"> </t>
        </is>
      </c>
      <c r="D29" s="5" t="n">
        <v>-14424000</v>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 width="22" customWidth="1" min="8" max="8"/>
    <col width="24" customWidth="1" min="9" max="9"/>
  </cols>
  <sheetData>
    <row r="1">
      <c r="A1" s="1" t="inlineStr">
        <is>
          <t>DERIVATIVE INSTRUMENTS - Schedule of Cross Currency Swap Derivatives (Details) SFr in Thousands</t>
        </is>
      </c>
      <c r="B1" s="2" t="inlineStr">
        <is>
          <t>Mar. 31, 2025 USD ($)</t>
        </is>
      </c>
      <c r="C1" s="2" t="inlineStr">
        <is>
          <t>Mar. 31, 2025 CHF (SFr)</t>
        </is>
      </c>
      <c r="D1" s="2" t="inlineStr">
        <is>
          <t>Feb. 28, 2025 USD ($)</t>
        </is>
      </c>
      <c r="E1" s="2" t="inlineStr">
        <is>
          <t>Feb. 28, 2025 CHF (SFr)</t>
        </is>
      </c>
      <c r="F1" s="2" t="inlineStr">
        <is>
          <t>Dec. 31, 2024 USD ($)</t>
        </is>
      </c>
      <c r="G1" s="2" t="inlineStr">
        <is>
          <t>Dec. 31, 2024 CHF (SFr)</t>
        </is>
      </c>
      <c r="H1" s="2" t="inlineStr">
        <is>
          <t>Dec. 31, 2020 USD ($)</t>
        </is>
      </c>
      <c r="I1" s="2" t="inlineStr">
        <is>
          <t>Dec. 31, 2020 CHF (SFr)</t>
        </is>
      </c>
    </row>
    <row r="2">
      <c r="A2" s="4" t="inlineStr">
        <is>
          <t>Cash Flow Hedges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6" t="n">
        <v>1125000000</v>
      </c>
      <c r="C4" s="4" t="inlineStr">
        <is>
          <t xml:space="preserve"> </t>
        </is>
      </c>
      <c r="D4" s="4" t="inlineStr">
        <is>
          <t xml:space="preserve"> </t>
        </is>
      </c>
      <c r="E4" s="4" t="inlineStr">
        <is>
          <t xml:space="preserve"> </t>
        </is>
      </c>
      <c r="F4" s="6" t="n">
        <v>1125000000</v>
      </c>
      <c r="G4" s="4" t="inlineStr">
        <is>
          <t xml:space="preserve"> </t>
        </is>
      </c>
      <c r="H4" s="4" t="inlineStr">
        <is>
          <t xml:space="preserve"> </t>
        </is>
      </c>
      <c r="I4" s="4" t="inlineStr">
        <is>
          <t xml:space="preserve"> </t>
        </is>
      </c>
    </row>
    <row r="5">
      <c r="A5" s="4" t="inlineStr">
        <is>
          <t>Fair Value Asset (Liability)</t>
        </is>
      </c>
      <c r="B5" s="5" t="n">
        <v>39905000</v>
      </c>
      <c r="C5" s="4" t="inlineStr">
        <is>
          <t xml:space="preserve"> </t>
        </is>
      </c>
      <c r="D5" s="4" t="inlineStr">
        <is>
          <t xml:space="preserve"> </t>
        </is>
      </c>
      <c r="E5" s="4" t="inlineStr">
        <is>
          <t xml:space="preserve"> </t>
        </is>
      </c>
      <c r="F5" s="5" t="n">
        <v>48795000</v>
      </c>
      <c r="G5" s="4" t="inlineStr">
        <is>
          <t xml:space="preserve"> </t>
        </is>
      </c>
      <c r="H5" s="4" t="inlineStr">
        <is>
          <t xml:space="preserve"> </t>
        </is>
      </c>
      <c r="I5" s="4" t="inlineStr">
        <is>
          <t xml:space="preserve"> </t>
        </is>
      </c>
    </row>
    <row r="6">
      <c r="A6" s="4" t="inlineStr">
        <is>
          <t>Cross Currency Interest Rate Swap One | Cash Flow Hedge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Asset (Liability)</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oss Currency Interest Rate Swap One | Cash Flow Hedges | Designated as Hedging Instrument | L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Interest Rate</t>
        </is>
      </c>
      <c r="B11" s="10" t="n">
        <v>0.03</v>
      </c>
      <c r="C11" s="10"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Notional Amount | SFr</t>
        </is>
      </c>
      <c r="B12" s="4" t="inlineStr">
        <is>
          <t xml:space="preserve"> </t>
        </is>
      </c>
      <c r="C12" s="17" t="n">
        <v>0</v>
      </c>
      <c r="D12" s="4" t="inlineStr">
        <is>
          <t xml:space="preserve"> </t>
        </is>
      </c>
      <c r="E12" s="4" t="inlineStr">
        <is>
          <t xml:space="preserve"> </t>
        </is>
      </c>
      <c r="F12" s="4" t="inlineStr">
        <is>
          <t xml:space="preserve"> </t>
        </is>
      </c>
      <c r="G12" s="17" t="n">
        <v>328136</v>
      </c>
      <c r="H12" s="4" t="inlineStr">
        <is>
          <t xml:space="preserve"> </t>
        </is>
      </c>
      <c r="I12" s="4" t="inlineStr">
        <is>
          <t xml:space="preserve"> </t>
        </is>
      </c>
    </row>
    <row r="13">
      <c r="A13" s="4" t="inlineStr">
        <is>
          <t>Fair Value Asset (Liability)</t>
        </is>
      </c>
      <c r="B13" s="4" t="inlineStr">
        <is>
          <t xml:space="preserve"> </t>
        </is>
      </c>
      <c r="C13" s="4" t="inlineStr">
        <is>
          <t xml:space="preserve"> </t>
        </is>
      </c>
      <c r="D13" s="4" t="inlineStr">
        <is>
          <t xml:space="preserve"> </t>
        </is>
      </c>
      <c r="E13" s="4" t="inlineStr">
        <is>
          <t xml:space="preserve"> </t>
        </is>
      </c>
      <c r="F13" s="5" t="n">
        <v>-4367000</v>
      </c>
      <c r="G13" s="4" t="inlineStr">
        <is>
          <t xml:space="preserve"> </t>
        </is>
      </c>
      <c r="H13" s="4" t="inlineStr">
        <is>
          <t xml:space="preserve"> </t>
        </is>
      </c>
      <c r="I13" s="4" t="inlineStr">
        <is>
          <t xml:space="preserve"> </t>
        </is>
      </c>
    </row>
    <row r="14">
      <c r="A14" s="4" t="inlineStr">
        <is>
          <t>Cross Currency Interest Rate Swap One | Cash Flow Hedges | Designated as Hedging Instrument | Sho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Interest Rate</t>
        </is>
      </c>
      <c r="B16" s="9" t="n">
        <v>0.0398</v>
      </c>
      <c r="C16" s="9" t="n">
        <v>0.03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Notional Amount</t>
        </is>
      </c>
      <c r="B17" s="6" t="n">
        <v>0</v>
      </c>
      <c r="C17" s="4" t="inlineStr">
        <is>
          <t xml:space="preserve"> </t>
        </is>
      </c>
      <c r="D17" s="4" t="inlineStr">
        <is>
          <t xml:space="preserve"> </t>
        </is>
      </c>
      <c r="E17" s="4" t="inlineStr">
        <is>
          <t xml:space="preserve"> </t>
        </is>
      </c>
      <c r="F17" s="5" t="n">
        <v>368362000</v>
      </c>
      <c r="G17" s="4" t="inlineStr">
        <is>
          <t xml:space="preserve"> </t>
        </is>
      </c>
      <c r="H17" s="4" t="inlineStr">
        <is>
          <t xml:space="preserve"> </t>
        </is>
      </c>
      <c r="I17" s="4" t="inlineStr">
        <is>
          <t xml:space="preserve"> </t>
        </is>
      </c>
    </row>
    <row r="18">
      <c r="A18" s="4" t="inlineStr">
        <is>
          <t>Cross Currency Interest Rate Swap Two | Cash Flow Hedge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Asset (Liability)</t>
        </is>
      </c>
      <c r="B20" s="6" t="n">
        <v>-1609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oss Currency Interest Rate Swap Two | Cash Flow Hedges | Designated as Hedging Instrument | L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Interest Rate</t>
        </is>
      </c>
      <c r="B23" s="9" t="n">
        <v>0.0325</v>
      </c>
      <c r="C23" s="9" t="n">
        <v>0.03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Notional Amount | SFr</t>
        </is>
      </c>
      <c r="B24" s="4" t="inlineStr">
        <is>
          <t xml:space="preserve"> </t>
        </is>
      </c>
      <c r="C24" s="17" t="n">
        <v>322387</v>
      </c>
      <c r="D24" s="4" t="inlineStr">
        <is>
          <t xml:space="preserve"> </t>
        </is>
      </c>
      <c r="E24" s="4" t="inlineStr">
        <is>
          <t xml:space="preserve"> </t>
        </is>
      </c>
      <c r="F24" s="4" t="inlineStr">
        <is>
          <t xml:space="preserve"> </t>
        </is>
      </c>
      <c r="G24" s="17" t="n">
        <v>0</v>
      </c>
      <c r="H24" s="4" t="inlineStr">
        <is>
          <t xml:space="preserve"> </t>
        </is>
      </c>
      <c r="I24" s="4" t="inlineStr">
        <is>
          <t xml:space="preserve"> </t>
        </is>
      </c>
    </row>
    <row r="25">
      <c r="A25" s="4" t="inlineStr">
        <is>
          <t>Fair Value Asset (Liability)</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Cross Currency Interest Rate Swap Two | Cash Flow Hedges | Designated as Hedging Instrument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Interest Rate</t>
        </is>
      </c>
      <c r="B28" s="9" t="n">
        <v>0.0614</v>
      </c>
      <c r="C28" s="9" t="n">
        <v>0.06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Notional Amount</t>
        </is>
      </c>
      <c r="B29" s="6" t="n">
        <v>36190700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Cross-currency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Notional Amount</t>
        </is>
      </c>
      <c r="B32" s="4" t="inlineStr">
        <is>
          <t xml:space="preserve"> </t>
        </is>
      </c>
      <c r="C32" s="4" t="inlineStr">
        <is>
          <t xml:space="preserve"> </t>
        </is>
      </c>
      <c r="D32" s="6" t="n">
        <v>368400000</v>
      </c>
      <c r="E32" s="17" t="n">
        <v>328100</v>
      </c>
      <c r="F32" s="4" t="inlineStr">
        <is>
          <t xml:space="preserve"> </t>
        </is>
      </c>
      <c r="G32" s="4" t="inlineStr">
        <is>
          <t xml:space="preserve"> </t>
        </is>
      </c>
      <c r="H32" s="6" t="n">
        <v>471600000</v>
      </c>
      <c r="I32" s="17" t="n">
        <v>420100</v>
      </c>
    </row>
    <row r="33">
      <c r="A33" s="4" t="inlineStr">
        <is>
          <t>Cross-currency swap | Cash Flow Hedge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Asset (Liability)</t>
        </is>
      </c>
      <c r="B35" s="6" t="n">
        <v>-16092000</v>
      </c>
      <c r="C35" s="4" t="inlineStr">
        <is>
          <t xml:space="preserve"> </t>
        </is>
      </c>
      <c r="D35" s="4" t="inlineStr">
        <is>
          <t xml:space="preserve"> </t>
        </is>
      </c>
      <c r="E35" s="4" t="inlineStr">
        <is>
          <t xml:space="preserve"> </t>
        </is>
      </c>
      <c r="F35" s="6" t="n">
        <v>-4367000</v>
      </c>
      <c r="G35" s="4" t="inlineStr">
        <is>
          <t xml:space="preserve"> </t>
        </is>
      </c>
      <c r="H35" s="4" t="inlineStr">
        <is>
          <t xml:space="preserve"> </t>
        </is>
      </c>
      <c r="I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4" customWidth="1" min="8" max="8"/>
    <col width="22" customWidth="1" min="9" max="9"/>
    <col width="22" customWidth="1" min="10" max="10"/>
    <col width="24" customWidth="1" min="11" max="11"/>
  </cols>
  <sheetData>
    <row r="1">
      <c r="A1" s="1" t="inlineStr">
        <is>
          <t>DERIVATIVE INSTRUMENTS - Schedule of Net Investment Hedges Derivatives (Details) € in Thousands, SFr in Thousands, $ in Thousands</t>
        </is>
      </c>
      <c r="B1" s="2" t="inlineStr">
        <is>
          <t>Mar. 31, 2025 USD ($)</t>
        </is>
      </c>
      <c r="C1" s="2" t="inlineStr">
        <is>
          <t>Mar. 31, 2025 CHF (SFr)</t>
        </is>
      </c>
      <c r="D1" s="2" t="inlineStr">
        <is>
          <t>Mar. 31, 2025 EUR (€)</t>
        </is>
      </c>
      <c r="E1" s="2" t="inlineStr">
        <is>
          <t>Feb. 28, 2025 USD ($)</t>
        </is>
      </c>
      <c r="F1" s="2" t="inlineStr">
        <is>
          <t>Feb. 28, 2025 CHF (SFr)</t>
        </is>
      </c>
      <c r="G1" s="2" t="inlineStr">
        <is>
          <t>Dec. 31, 2024 USD ($)</t>
        </is>
      </c>
      <c r="H1" s="2" t="inlineStr">
        <is>
          <t>Dec. 31, 2024 CHF (SFr)</t>
        </is>
      </c>
      <c r="I1" s="2" t="inlineStr">
        <is>
          <t>Dec. 31, 2024 EUR (€)</t>
        </is>
      </c>
      <c r="J1" s="2" t="inlineStr">
        <is>
          <t>Dec. 31, 2020 USD ($)</t>
        </is>
      </c>
      <c r="K1" s="2" t="inlineStr">
        <is>
          <t>Dec. 31, 2020 CHF (SFr)</t>
        </is>
      </c>
    </row>
    <row r="2">
      <c r="A2" s="4" t="inlineStr">
        <is>
          <t>Cross-currency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otional Amount</t>
        </is>
      </c>
      <c r="B4" s="4" t="inlineStr">
        <is>
          <t xml:space="preserve"> </t>
        </is>
      </c>
      <c r="C4" s="4" t="inlineStr">
        <is>
          <t xml:space="preserve"> </t>
        </is>
      </c>
      <c r="D4" s="4" t="inlineStr">
        <is>
          <t xml:space="preserve"> </t>
        </is>
      </c>
      <c r="E4" s="6" t="n">
        <v>368400</v>
      </c>
      <c r="F4" s="17" t="n">
        <v>328100</v>
      </c>
      <c r="G4" s="4" t="inlineStr">
        <is>
          <t xml:space="preserve"> </t>
        </is>
      </c>
      <c r="H4" s="4" t="inlineStr">
        <is>
          <t xml:space="preserve"> </t>
        </is>
      </c>
      <c r="I4" s="4" t="inlineStr">
        <is>
          <t xml:space="preserve"> </t>
        </is>
      </c>
      <c r="J4" s="6" t="n">
        <v>471600</v>
      </c>
      <c r="K4" s="17" t="n">
        <v>420100</v>
      </c>
    </row>
    <row r="5">
      <c r="A5" s="4" t="inlineStr">
        <is>
          <t>Designated as Hedging Instrument | Net Investment Hedges | Cross-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Asset (Liability)</t>
        </is>
      </c>
      <c r="B7" s="6" t="n">
        <v>-37179</v>
      </c>
      <c r="C7" s="4" t="inlineStr">
        <is>
          <t xml:space="preserve"> </t>
        </is>
      </c>
      <c r="D7" s="4" t="inlineStr">
        <is>
          <t xml:space="preserve"> </t>
        </is>
      </c>
      <c r="E7" s="4" t="inlineStr">
        <is>
          <t xml:space="preserve"> </t>
        </is>
      </c>
      <c r="F7" s="4" t="inlineStr">
        <is>
          <t xml:space="preserve"> </t>
        </is>
      </c>
      <c r="G7" s="6" t="n">
        <v>-31113</v>
      </c>
      <c r="H7" s="4" t="inlineStr">
        <is>
          <t xml:space="preserve"> </t>
        </is>
      </c>
      <c r="I7" s="4" t="inlineStr">
        <is>
          <t xml:space="preserve"> </t>
        </is>
      </c>
      <c r="J7" s="4" t="inlineStr">
        <is>
          <t xml:space="preserve"> </t>
        </is>
      </c>
      <c r="K7" s="4" t="inlineStr">
        <is>
          <t xml:space="preserve"> </t>
        </is>
      </c>
    </row>
    <row r="8">
      <c r="A8" s="4" t="inlineStr">
        <is>
          <t>Designated as Hedging Instrument | Net Investment Hedges | Cross Currency Interest Rate Swap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Asset (Liability)</t>
        </is>
      </c>
      <c r="B10" s="6" t="n">
        <v>3026</v>
      </c>
      <c r="C10" s="4" t="inlineStr">
        <is>
          <t xml:space="preserve"> </t>
        </is>
      </c>
      <c r="D10" s="4" t="inlineStr">
        <is>
          <t xml:space="preserve"> </t>
        </is>
      </c>
      <c r="E10" s="4" t="inlineStr">
        <is>
          <t xml:space="preserve"> </t>
        </is>
      </c>
      <c r="F10" s="4" t="inlineStr">
        <is>
          <t xml:space="preserve"> </t>
        </is>
      </c>
      <c r="G10" s="5" t="n">
        <v>4827</v>
      </c>
      <c r="H10" s="4" t="inlineStr">
        <is>
          <t xml:space="preserve"> </t>
        </is>
      </c>
      <c r="I10" s="4" t="inlineStr">
        <is>
          <t xml:space="preserve"> </t>
        </is>
      </c>
      <c r="J10" s="4" t="inlineStr">
        <is>
          <t xml:space="preserve"> </t>
        </is>
      </c>
      <c r="K10" s="4" t="inlineStr">
        <is>
          <t xml:space="preserve"> </t>
        </is>
      </c>
    </row>
    <row r="11">
      <c r="A11" s="4" t="inlineStr">
        <is>
          <t>Designated as Hedging Instrument | Net Investment Hedges | Cross Currency Interest Rate Swap One | L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Rate</t>
        </is>
      </c>
      <c r="B13" s="10" t="n">
        <v>0</v>
      </c>
      <c r="C13" s="10" t="n">
        <v>0</v>
      </c>
      <c r="D13" s="10"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Notional Amount | €</t>
        </is>
      </c>
      <c r="B14" s="4" t="inlineStr">
        <is>
          <t xml:space="preserve"> </t>
        </is>
      </c>
      <c r="C14" s="4" t="inlineStr">
        <is>
          <t xml:space="preserve"> </t>
        </is>
      </c>
      <c r="D14" s="18" t="n">
        <v>38820</v>
      </c>
      <c r="E14" s="4" t="inlineStr">
        <is>
          <t xml:space="preserve"> </t>
        </is>
      </c>
      <c r="F14" s="4" t="inlineStr">
        <is>
          <t xml:space="preserve"> </t>
        </is>
      </c>
      <c r="G14" s="4" t="inlineStr">
        <is>
          <t xml:space="preserve"> </t>
        </is>
      </c>
      <c r="H14" s="4" t="inlineStr">
        <is>
          <t xml:space="preserve"> </t>
        </is>
      </c>
      <c r="I14" s="18" t="n">
        <v>38820</v>
      </c>
      <c r="J14" s="4" t="inlineStr">
        <is>
          <t xml:space="preserve"> </t>
        </is>
      </c>
      <c r="K14" s="4" t="inlineStr">
        <is>
          <t xml:space="preserve"> </t>
        </is>
      </c>
    </row>
    <row r="15">
      <c r="A15" s="4" t="inlineStr">
        <is>
          <t>Designated as Hedging Instrument | Net Investment Hedges | Cross Currency Interest Rate Swap One | Sh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xed Rate</t>
        </is>
      </c>
      <c r="B17" s="9" t="n">
        <v>0.0219</v>
      </c>
      <c r="C17" s="9" t="n">
        <v>0.0219</v>
      </c>
      <c r="D17" s="9" t="n">
        <v>0.02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Notional Amount</t>
        </is>
      </c>
      <c r="B18" s="6" t="n">
        <v>45000</v>
      </c>
      <c r="C18" s="4" t="inlineStr">
        <is>
          <t xml:space="preserve"> </t>
        </is>
      </c>
      <c r="D18" s="4" t="inlineStr">
        <is>
          <t xml:space="preserve"> </t>
        </is>
      </c>
      <c r="E18" s="4" t="inlineStr">
        <is>
          <t xml:space="preserve"> </t>
        </is>
      </c>
      <c r="F18" s="4" t="inlineStr">
        <is>
          <t xml:space="preserve"> </t>
        </is>
      </c>
      <c r="G18" s="5" t="n">
        <v>45000</v>
      </c>
      <c r="H18" s="4" t="inlineStr">
        <is>
          <t xml:space="preserve"> </t>
        </is>
      </c>
      <c r="I18" s="4" t="inlineStr">
        <is>
          <t xml:space="preserve"> </t>
        </is>
      </c>
      <c r="J18" s="4" t="inlineStr">
        <is>
          <t xml:space="preserve"> </t>
        </is>
      </c>
      <c r="K18" s="4" t="inlineStr">
        <is>
          <t xml:space="preserve"> </t>
        </is>
      </c>
    </row>
    <row r="19">
      <c r="A19" s="4" t="inlineStr">
        <is>
          <t>Designated as Hedging Instrument | Net Investment Hedges | Cross Currency Interest Rate Swap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Asset (Liability)</t>
        </is>
      </c>
      <c r="B21" s="6" t="n">
        <v>-30561</v>
      </c>
      <c r="C21" s="4" t="inlineStr">
        <is>
          <t xml:space="preserve"> </t>
        </is>
      </c>
      <c r="D21" s="4" t="inlineStr">
        <is>
          <t xml:space="preserve"> </t>
        </is>
      </c>
      <c r="E21" s="4" t="inlineStr">
        <is>
          <t xml:space="preserve"> </t>
        </is>
      </c>
      <c r="F21" s="4" t="inlineStr">
        <is>
          <t xml:space="preserve"> </t>
        </is>
      </c>
      <c r="G21" s="5" t="n">
        <v>-27951</v>
      </c>
      <c r="H21" s="4" t="inlineStr">
        <is>
          <t xml:space="preserve"> </t>
        </is>
      </c>
      <c r="I21" s="4" t="inlineStr">
        <is>
          <t xml:space="preserve"> </t>
        </is>
      </c>
      <c r="J21" s="4" t="inlineStr">
        <is>
          <t xml:space="preserve"> </t>
        </is>
      </c>
      <c r="K21" s="4" t="inlineStr">
        <is>
          <t xml:space="preserve"> </t>
        </is>
      </c>
    </row>
    <row r="22">
      <c r="A22" s="4" t="inlineStr">
        <is>
          <t>Designated as Hedging Instrument | Net Investment Hedges | Cross Currency Interest Rate Swap Two | 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xed Rate</t>
        </is>
      </c>
      <c r="B24" s="10" t="n">
        <v>0</v>
      </c>
      <c r="C24" s="10" t="n">
        <v>0</v>
      </c>
      <c r="D24" s="10"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Notional Amount | SFr</t>
        </is>
      </c>
      <c r="B25" s="4" t="inlineStr">
        <is>
          <t xml:space="preserve"> </t>
        </is>
      </c>
      <c r="C25" s="17" t="n">
        <v>240175</v>
      </c>
      <c r="D25" s="4" t="inlineStr">
        <is>
          <t xml:space="preserve"> </t>
        </is>
      </c>
      <c r="E25" s="4" t="inlineStr">
        <is>
          <t xml:space="preserve"> </t>
        </is>
      </c>
      <c r="F25" s="4" t="inlineStr">
        <is>
          <t xml:space="preserve"> </t>
        </is>
      </c>
      <c r="G25" s="4" t="inlineStr">
        <is>
          <t xml:space="preserve"> </t>
        </is>
      </c>
      <c r="H25" s="17" t="n">
        <v>240175</v>
      </c>
      <c r="I25" s="4" t="inlineStr">
        <is>
          <t xml:space="preserve"> </t>
        </is>
      </c>
      <c r="J25" s="4" t="inlineStr">
        <is>
          <t xml:space="preserve"> </t>
        </is>
      </c>
      <c r="K25" s="4" t="inlineStr">
        <is>
          <t xml:space="preserve"> </t>
        </is>
      </c>
    </row>
    <row r="26">
      <c r="A26" s="4" t="inlineStr">
        <is>
          <t>Designated as Hedging Instrument | Net Investment Hedges | Cross Currency Interest Rate Swap Two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xed Rate</t>
        </is>
      </c>
      <c r="B28" s="9" t="n">
        <v>0.0194</v>
      </c>
      <c r="C28" s="9" t="n">
        <v>0.0194</v>
      </c>
      <c r="D28" s="9" t="n">
        <v>0.01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Notional Amount</t>
        </is>
      </c>
      <c r="B29" s="6" t="n">
        <v>250000</v>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row>
    <row r="30">
      <c r="A30" s="4" t="inlineStr">
        <is>
          <t>Designated as Hedging Instrument | Net Investment Hedges | Cross Currency Interest Rate Swap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Asset (Liability)</t>
        </is>
      </c>
      <c r="B32" s="6" t="n">
        <v>-3208</v>
      </c>
      <c r="C32" s="4" t="inlineStr">
        <is>
          <t xml:space="preserve"> </t>
        </is>
      </c>
      <c r="D32" s="4" t="inlineStr">
        <is>
          <t xml:space="preserve"> </t>
        </is>
      </c>
      <c r="E32" s="4" t="inlineStr">
        <is>
          <t xml:space="preserve"> </t>
        </is>
      </c>
      <c r="F32" s="4" t="inlineStr">
        <is>
          <t xml:space="preserve"> </t>
        </is>
      </c>
      <c r="G32" s="5" t="n">
        <v>-3248</v>
      </c>
      <c r="H32" s="4" t="inlineStr">
        <is>
          <t xml:space="preserve"> </t>
        </is>
      </c>
      <c r="I32" s="4" t="inlineStr">
        <is>
          <t xml:space="preserve"> </t>
        </is>
      </c>
      <c r="J32" s="4" t="inlineStr">
        <is>
          <t xml:space="preserve"> </t>
        </is>
      </c>
      <c r="K32" s="4" t="inlineStr">
        <is>
          <t xml:space="preserve"> </t>
        </is>
      </c>
    </row>
    <row r="33">
      <c r="A33" s="4" t="inlineStr">
        <is>
          <t>Designated as Hedging Instrument | Net Investment Hedges | Cross Currency Interest Rate Swap Three | L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xed Rate</t>
        </is>
      </c>
      <c r="B35" s="10" t="n">
        <v>0</v>
      </c>
      <c r="C35" s="10" t="n">
        <v>0</v>
      </c>
      <c r="D35" s="10"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Notional Amount | SFr</t>
        </is>
      </c>
      <c r="B36" s="4" t="inlineStr">
        <is>
          <t xml:space="preserve"> </t>
        </is>
      </c>
      <c r="C36" s="17" t="n">
        <v>66525</v>
      </c>
      <c r="D36" s="4" t="inlineStr">
        <is>
          <t xml:space="preserve"> </t>
        </is>
      </c>
      <c r="E36" s="4" t="inlineStr">
        <is>
          <t xml:space="preserve"> </t>
        </is>
      </c>
      <c r="F36" s="4" t="inlineStr">
        <is>
          <t xml:space="preserve"> </t>
        </is>
      </c>
      <c r="G36" s="4" t="inlineStr">
        <is>
          <t xml:space="preserve"> </t>
        </is>
      </c>
      <c r="H36" s="5" t="n">
        <v>66525</v>
      </c>
      <c r="I36" s="4" t="inlineStr">
        <is>
          <t xml:space="preserve"> </t>
        </is>
      </c>
      <c r="J36" s="4" t="inlineStr">
        <is>
          <t xml:space="preserve"> </t>
        </is>
      </c>
      <c r="K36" s="4" t="inlineStr">
        <is>
          <t xml:space="preserve"> </t>
        </is>
      </c>
    </row>
    <row r="37">
      <c r="A37" s="4" t="inlineStr">
        <is>
          <t>Designated as Hedging Instrument | Net Investment Hedges | Cross Currency Interest Rate Swap Three | Sho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xed Rate</t>
        </is>
      </c>
      <c r="B39" s="9" t="n">
        <v>0.0254</v>
      </c>
      <c r="C39" s="9" t="n">
        <v>0.0254</v>
      </c>
      <c r="D39" s="9" t="n">
        <v>0.02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Notional Amount</t>
        </is>
      </c>
      <c r="B40" s="6" t="n">
        <v>75000</v>
      </c>
      <c r="C40" s="4" t="inlineStr">
        <is>
          <t xml:space="preserve"> </t>
        </is>
      </c>
      <c r="D40" s="4" t="inlineStr">
        <is>
          <t xml:space="preserve"> </t>
        </is>
      </c>
      <c r="E40" s="4" t="inlineStr">
        <is>
          <t xml:space="preserve"> </t>
        </is>
      </c>
      <c r="F40" s="4" t="inlineStr">
        <is>
          <t xml:space="preserve"> </t>
        </is>
      </c>
      <c r="G40" s="5" t="n">
        <v>75000</v>
      </c>
      <c r="H40" s="4" t="inlineStr">
        <is>
          <t xml:space="preserve"> </t>
        </is>
      </c>
      <c r="I40" s="4" t="inlineStr">
        <is>
          <t xml:space="preserve"> </t>
        </is>
      </c>
      <c r="J40" s="4" t="inlineStr">
        <is>
          <t xml:space="preserve"> </t>
        </is>
      </c>
      <c r="K40" s="4" t="inlineStr">
        <is>
          <t xml:space="preserve"> </t>
        </is>
      </c>
    </row>
    <row r="41">
      <c r="A41" s="4" t="inlineStr">
        <is>
          <t>Designated as Hedging Instrument | Net Investment Hedges | Cross Currency Interest Rate Swap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Asset (Liability)</t>
        </is>
      </c>
      <c r="B43" s="6" t="n">
        <v>-4694</v>
      </c>
      <c r="C43" s="4" t="inlineStr">
        <is>
          <t xml:space="preserve"> </t>
        </is>
      </c>
      <c r="D43" s="4" t="inlineStr">
        <is>
          <t xml:space="preserve"> </t>
        </is>
      </c>
      <c r="E43" s="4" t="inlineStr">
        <is>
          <t xml:space="preserve"> </t>
        </is>
      </c>
      <c r="F43" s="4" t="inlineStr">
        <is>
          <t xml:space="preserve"> </t>
        </is>
      </c>
      <c r="G43" s="5" t="n">
        <v>-4741</v>
      </c>
      <c r="H43" s="4" t="inlineStr">
        <is>
          <t xml:space="preserve"> </t>
        </is>
      </c>
      <c r="I43" s="4" t="inlineStr">
        <is>
          <t xml:space="preserve"> </t>
        </is>
      </c>
      <c r="J43" s="4" t="inlineStr">
        <is>
          <t xml:space="preserve"> </t>
        </is>
      </c>
      <c r="K43" s="4" t="inlineStr">
        <is>
          <t xml:space="preserve"> </t>
        </is>
      </c>
    </row>
    <row r="44">
      <c r="A44" s="4" t="inlineStr">
        <is>
          <t>Designated as Hedging Instrument | Net Investment Hedges | Cross Currency Interest Rate Swap Four | Lo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xed Rate</t>
        </is>
      </c>
      <c r="B46" s="10" t="n">
        <v>0</v>
      </c>
      <c r="C46" s="10" t="n">
        <v>0</v>
      </c>
      <c r="D46" s="10"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Notional Amount | SFr</t>
        </is>
      </c>
      <c r="B47" s="4" t="inlineStr">
        <is>
          <t xml:space="preserve"> </t>
        </is>
      </c>
      <c r="C47" s="17" t="n">
        <v>68483</v>
      </c>
      <c r="D47" s="4" t="inlineStr">
        <is>
          <t xml:space="preserve"> </t>
        </is>
      </c>
      <c r="E47" s="4" t="inlineStr">
        <is>
          <t xml:space="preserve"> </t>
        </is>
      </c>
      <c r="F47" s="4" t="inlineStr">
        <is>
          <t xml:space="preserve"> </t>
        </is>
      </c>
      <c r="G47" s="4" t="inlineStr">
        <is>
          <t xml:space="preserve"> </t>
        </is>
      </c>
      <c r="H47" s="5" t="n">
        <v>68483</v>
      </c>
      <c r="I47" s="4" t="inlineStr">
        <is>
          <t xml:space="preserve"> </t>
        </is>
      </c>
      <c r="J47" s="4" t="inlineStr">
        <is>
          <t xml:space="preserve"> </t>
        </is>
      </c>
      <c r="K47" s="4" t="inlineStr">
        <is>
          <t xml:space="preserve"> </t>
        </is>
      </c>
    </row>
    <row r="48">
      <c r="A48" s="4" t="inlineStr">
        <is>
          <t>Designated as Hedging Instrument | Net Investment Hedges | Cross Currency Interest Rate Swap Four | Sho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xed Rate</t>
        </is>
      </c>
      <c r="B50" s="9" t="n">
        <v>0.0274</v>
      </c>
      <c r="C50" s="9" t="n">
        <v>0.0274</v>
      </c>
      <c r="D50" s="9" t="n">
        <v>0.02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Notional Amount</t>
        </is>
      </c>
      <c r="B51" s="6" t="n">
        <v>75000</v>
      </c>
      <c r="C51" s="4" t="inlineStr">
        <is>
          <t xml:space="preserve"> </t>
        </is>
      </c>
      <c r="D51" s="4" t="inlineStr">
        <is>
          <t xml:space="preserve"> </t>
        </is>
      </c>
      <c r="E51" s="4" t="inlineStr">
        <is>
          <t xml:space="preserve"> </t>
        </is>
      </c>
      <c r="F51" s="4" t="inlineStr">
        <is>
          <t xml:space="preserve"> </t>
        </is>
      </c>
      <c r="G51" s="5" t="n">
        <v>75000</v>
      </c>
      <c r="H51" s="4" t="inlineStr">
        <is>
          <t xml:space="preserve"> </t>
        </is>
      </c>
      <c r="I51" s="4" t="inlineStr">
        <is>
          <t xml:space="preserve"> </t>
        </is>
      </c>
      <c r="J51" s="4" t="inlineStr">
        <is>
          <t xml:space="preserve"> </t>
        </is>
      </c>
      <c r="K51" s="4" t="inlineStr">
        <is>
          <t xml:space="preserve"> </t>
        </is>
      </c>
    </row>
    <row r="52">
      <c r="A52" s="4" t="inlineStr">
        <is>
          <t>Designated as Hedging Instrument | Net Investment Hedges | Cross Currency Interest Rate Swap F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Asset (Liability)</t>
        </is>
      </c>
      <c r="B54" s="6" t="n">
        <v>-1742</v>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row>
    <row r="55">
      <c r="A55" s="4" t="inlineStr">
        <is>
          <t>Designated as Hedging Instrument | Net Investment Hedges | Cross Currency Interest Rate Swap Five | Lo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xed Rate</t>
        </is>
      </c>
      <c r="B57" s="10" t="n">
        <v>0</v>
      </c>
      <c r="C57" s="10" t="n">
        <v>0</v>
      </c>
      <c r="D57" s="10"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Notional Amount | SFr</t>
        </is>
      </c>
      <c r="B58" s="4" t="inlineStr">
        <is>
          <t xml:space="preserve"> </t>
        </is>
      </c>
      <c r="C58" s="17" t="n">
        <v>67800</v>
      </c>
      <c r="D58" s="4" t="inlineStr">
        <is>
          <t xml:space="preserve"> </t>
        </is>
      </c>
      <c r="E58" s="4" t="inlineStr">
        <is>
          <t xml:space="preserve"> </t>
        </is>
      </c>
      <c r="F58" s="4" t="inlineStr">
        <is>
          <t xml:space="preserve"> </t>
        </is>
      </c>
      <c r="G58" s="4" t="inlineStr">
        <is>
          <t xml:space="preserve"> </t>
        </is>
      </c>
      <c r="H58" s="17" t="n">
        <v>0</v>
      </c>
      <c r="I58" s="4" t="inlineStr">
        <is>
          <t xml:space="preserve"> </t>
        </is>
      </c>
      <c r="J58" s="4" t="inlineStr">
        <is>
          <t xml:space="preserve"> </t>
        </is>
      </c>
      <c r="K58" s="4" t="inlineStr">
        <is>
          <t xml:space="preserve"> </t>
        </is>
      </c>
    </row>
    <row r="59">
      <c r="A59" s="4" t="inlineStr">
        <is>
          <t>Designated as Hedging Instrument | Net Investment Hedges | Cross Currency Interest Rate Swap Five | Shor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xed Rate</t>
        </is>
      </c>
      <c r="B61" s="9" t="n">
        <v>0.0324</v>
      </c>
      <c r="C61" s="9" t="n">
        <v>0.0324</v>
      </c>
      <c r="D61" s="9" t="n">
        <v>0.032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Notional Amount</t>
        </is>
      </c>
      <c r="B62" s="6" t="n">
        <v>75000</v>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y Balance Sheet Location (Details) - Designated as Hedging Instrument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derivatives designated as hedges — Assets</t>
        </is>
      </c>
      <c r="B3" s="6" t="n">
        <v>58507</v>
      </c>
      <c r="C3" s="6" t="n">
        <v>59227</v>
      </c>
    </row>
    <row r="4">
      <c r="A4" s="4" t="inlineStr">
        <is>
          <t>Total derivatives designated as hedges — Liabilities</t>
        </is>
      </c>
      <c r="B4" s="5" t="n">
        <v>71864</v>
      </c>
      <c r="C4" s="5" t="n">
        <v>46827</v>
      </c>
    </row>
    <row r="5">
      <c r="A5" s="4" t="inlineStr">
        <is>
          <t>Interest rate swap | Cash Flow Hedge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designated as hedges — Assets</t>
        </is>
      </c>
      <c r="B7" s="5" t="n">
        <v>14855</v>
      </c>
      <c r="C7" s="5" t="n">
        <v>12320</v>
      </c>
    </row>
    <row r="8">
      <c r="A8" s="4" t="inlineStr">
        <is>
          <t>Interest rate swap | Cash Flow Hedge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designated as hedges — Assets</t>
        </is>
      </c>
      <c r="B10" s="5" t="n">
        <v>26935</v>
      </c>
      <c r="C10" s="5" t="n">
        <v>38302</v>
      </c>
    </row>
    <row r="11">
      <c r="A11" s="4" t="inlineStr">
        <is>
          <t>Interest rate swap | Cash Flow Hedges | 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designated as hedges — Liabilities</t>
        </is>
      </c>
      <c r="B13" s="5" t="n">
        <v>936</v>
      </c>
      <c r="C13" s="5" t="n">
        <v>684</v>
      </c>
    </row>
    <row r="14">
      <c r="A14" s="4" t="inlineStr">
        <is>
          <t>Interest rate swap | Cash Flow Hedg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designated as hedges — Liabilities</t>
        </is>
      </c>
      <c r="B16" s="5" t="n">
        <v>949</v>
      </c>
      <c r="C16" s="5" t="n">
        <v>1145</v>
      </c>
    </row>
    <row r="17">
      <c r="A17" s="4" t="inlineStr">
        <is>
          <t>Cross-currency swap | Cash Flow Hedges | Prepaid expenses and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designated as hedges — Assets</t>
        </is>
      </c>
      <c r="B19" s="5" t="n">
        <v>7813</v>
      </c>
      <c r="C19" s="5" t="n">
        <v>0</v>
      </c>
    </row>
    <row r="20">
      <c r="A20" s="4" t="inlineStr">
        <is>
          <t>Cross-currency swap | 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designated as hedges — Liabilities</t>
        </is>
      </c>
      <c r="B22" s="5" t="n">
        <v>0</v>
      </c>
      <c r="C22" s="5" t="n">
        <v>4367</v>
      </c>
    </row>
    <row r="23">
      <c r="A23" s="4" t="inlineStr">
        <is>
          <t>Cross-currency swap | 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designated as hedges — Liabilities</t>
        </is>
      </c>
      <c r="B25" s="5" t="n">
        <v>23905</v>
      </c>
      <c r="C25" s="5" t="n">
        <v>0</v>
      </c>
    </row>
    <row r="26">
      <c r="A26" s="4" t="inlineStr">
        <is>
          <t>Cross-currency swap | Net Investment Hedges | Prepaid expenses and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s designated as hedges — Assets</t>
        </is>
      </c>
      <c r="B28" s="5" t="n">
        <v>8895</v>
      </c>
      <c r="C28" s="5" t="n">
        <v>8605</v>
      </c>
    </row>
    <row r="29">
      <c r="A29" s="4" t="inlineStr">
        <is>
          <t>Cross-currency swap | Net Investment Hedges | Accrued expenses and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s designated as hedges — Liabilities</t>
        </is>
      </c>
      <c r="B31" s="5" t="n">
        <v>1269</v>
      </c>
      <c r="C31" s="5" t="n">
        <v>210</v>
      </c>
    </row>
    <row r="32">
      <c r="A32" s="4" t="inlineStr">
        <is>
          <t>Cross-currency swap | Net Investment Hedges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derivatives designated as hedges — Liabilities</t>
        </is>
      </c>
      <c r="B34" s="5" t="n">
        <v>44805</v>
      </c>
      <c r="C34" s="5" t="n">
        <v>39507</v>
      </c>
    </row>
    <row r="35">
      <c r="A35" s="4" t="inlineStr">
        <is>
          <t>Foreign currency forward contract | Cash Flow Hedges | Prepaid expenses and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derivatives designated as hedges — Assets</t>
        </is>
      </c>
      <c r="B37" s="5" t="n">
        <v>9</v>
      </c>
      <c r="C37" s="5" t="n">
        <v>0</v>
      </c>
    </row>
    <row r="38">
      <c r="A38" s="4" t="inlineStr">
        <is>
          <t>Foreign currency forward contract | Cash Flow Hedges | Accrued expenses and other 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Total derivatives designated as hedges — Liabilities</t>
        </is>
      </c>
      <c r="B40" s="6" t="n">
        <v>0</v>
      </c>
      <c r="C40" s="6" t="n">
        <v>9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Cash Flow Hedges on Statements of Operations (Details) - USD ($) $ in Thousands</t>
        </is>
      </c>
      <c r="B1" s="2" t="inlineStr">
        <is>
          <t>3 Months Ended</t>
        </is>
      </c>
    </row>
    <row r="2">
      <c r="B2" s="2" t="inlineStr">
        <is>
          <t>Mar. 31, 2025</t>
        </is>
      </c>
      <c r="C2" s="2" t="inlineStr">
        <is>
          <t>Mar. 31, 2024</t>
        </is>
      </c>
    </row>
    <row r="3">
      <c r="A3" s="3" t="inlineStr">
        <is>
          <t>Derivative Instruments, Gain (Loss) [Roll Forward]</t>
        </is>
      </c>
      <c r="B3" s="4" t="inlineStr">
        <is>
          <t xml:space="preserve"> </t>
        </is>
      </c>
      <c r="C3" s="4" t="inlineStr">
        <is>
          <t xml:space="preserve"> </t>
        </is>
      </c>
    </row>
    <row r="4">
      <c r="A4" s="4" t="inlineStr">
        <is>
          <t>Balance, beginning of period</t>
        </is>
      </c>
      <c r="B4" s="6" t="n">
        <v>1545280</v>
      </c>
      <c r="C4" s="6" t="n">
        <v>1587884</v>
      </c>
    </row>
    <row r="5">
      <c r="A5" s="4" t="inlineStr">
        <is>
          <t>Balance, end of period</t>
        </is>
      </c>
      <c r="B5" s="5" t="n">
        <v>1524139</v>
      </c>
      <c r="C5" s="5" t="n">
        <v>1597952</v>
      </c>
    </row>
    <row r="6">
      <c r="A6" s="4" t="inlineStr">
        <is>
          <t>Accumulated Other Comprehensive Income</t>
        </is>
      </c>
      <c r="B6" s="4" t="inlineStr">
        <is>
          <t xml:space="preserve"> </t>
        </is>
      </c>
      <c r="C6" s="4" t="inlineStr">
        <is>
          <t xml:space="preserve"> </t>
        </is>
      </c>
    </row>
    <row r="7">
      <c r="A7" s="3" t="inlineStr">
        <is>
          <t>Derivative Instruments, Gain (Loss) [Roll Forward]</t>
        </is>
      </c>
      <c r="B7" s="4" t="inlineStr">
        <is>
          <t xml:space="preserve"> </t>
        </is>
      </c>
      <c r="C7" s="4" t="inlineStr">
        <is>
          <t xml:space="preserve"> </t>
        </is>
      </c>
    </row>
    <row r="8">
      <c r="A8" s="4" t="inlineStr">
        <is>
          <t>Balance, beginning of period</t>
        </is>
      </c>
      <c r="B8" s="5" t="n">
        <v>-27571</v>
      </c>
      <c r="C8" s="5" t="n">
        <v>-15106</v>
      </c>
    </row>
    <row r="9">
      <c r="A9" s="4" t="inlineStr">
        <is>
          <t>Balance, end of period</t>
        </is>
      </c>
      <c r="B9" s="5" t="n">
        <v>-24106</v>
      </c>
      <c r="C9" s="5" t="n">
        <v>-10646</v>
      </c>
    </row>
    <row r="10">
      <c r="A10" s="4" t="inlineStr">
        <is>
          <t>Designated as Hedging Instrument</t>
        </is>
      </c>
      <c r="B10" s="4" t="inlineStr">
        <is>
          <t xml:space="preserve"> </t>
        </is>
      </c>
      <c r="C10" s="4" t="inlineStr">
        <is>
          <t xml:space="preserve"> </t>
        </is>
      </c>
    </row>
    <row r="11">
      <c r="A11" s="3" t="inlineStr">
        <is>
          <t>Derivative Instruments, Gain (Loss) [Roll Forward]</t>
        </is>
      </c>
      <c r="B11" s="4" t="inlineStr">
        <is>
          <t xml:space="preserve"> </t>
        </is>
      </c>
      <c r="C11" s="4" t="inlineStr">
        <is>
          <t xml:space="preserve"> </t>
        </is>
      </c>
    </row>
    <row r="12">
      <c r="A12" s="4" t="inlineStr">
        <is>
          <t>Amount of Gain (Loss) Recognized in AOCI</t>
        </is>
      </c>
      <c r="B12" s="5" t="n">
        <v>-20494</v>
      </c>
      <c r="C12" s="5" t="n">
        <v>68546</v>
      </c>
    </row>
    <row r="13">
      <c r="A13" s="4" t="inlineStr">
        <is>
          <t>Amount of Gain (Loss) Reclassified from AOCI into Earnings</t>
        </is>
      </c>
      <c r="B13" s="5" t="n">
        <v>-4148</v>
      </c>
      <c r="C13" s="5" t="n">
        <v>38784</v>
      </c>
    </row>
    <row r="14">
      <c r="A14" s="4" t="inlineStr">
        <is>
          <t>Designated as Hedging Instrument | Accumulated Other Comprehensive Income</t>
        </is>
      </c>
      <c r="B14" s="4" t="inlineStr">
        <is>
          <t xml:space="preserve"> </t>
        </is>
      </c>
      <c r="C14" s="4" t="inlineStr">
        <is>
          <t xml:space="preserve"> </t>
        </is>
      </c>
    </row>
    <row r="15">
      <c r="A15" s="3" t="inlineStr">
        <is>
          <t>Derivative Instruments, Gain (Loss) [Roll Forward]</t>
        </is>
      </c>
      <c r="B15" s="4" t="inlineStr">
        <is>
          <t xml:space="preserve"> </t>
        </is>
      </c>
      <c r="C15" s="4" t="inlineStr">
        <is>
          <t xml:space="preserve"> </t>
        </is>
      </c>
    </row>
    <row r="16">
      <c r="A16" s="4" t="inlineStr">
        <is>
          <t>Balance, beginning of period</t>
        </is>
      </c>
      <c r="B16" s="5" t="n">
        <v>5419</v>
      </c>
      <c r="C16" s="5" t="n">
        <v>-17705</v>
      </c>
    </row>
    <row r="17">
      <c r="A17" s="4" t="inlineStr">
        <is>
          <t>Balance, end of period</t>
        </is>
      </c>
      <c r="B17" s="5" t="n">
        <v>-10927</v>
      </c>
      <c r="C17" s="5" t="n">
        <v>12057</v>
      </c>
    </row>
    <row r="18">
      <c r="A18" s="4" t="inlineStr">
        <is>
          <t>Designated as Hedging Instrument | Interest rate swap | Cash Flow Hedges</t>
        </is>
      </c>
      <c r="B18" s="4" t="inlineStr">
        <is>
          <t xml:space="preserve"> </t>
        </is>
      </c>
      <c r="C18" s="4" t="inlineStr">
        <is>
          <t xml:space="preserve"> </t>
        </is>
      </c>
    </row>
    <row r="19">
      <c r="A19" s="3" t="inlineStr">
        <is>
          <t>Derivative Instruments, Gain (Loss) [Roll Forward]</t>
        </is>
      </c>
      <c r="B19" s="4" t="inlineStr">
        <is>
          <t xml:space="preserve"> </t>
        </is>
      </c>
      <c r="C19" s="4" t="inlineStr">
        <is>
          <t xml:space="preserve"> </t>
        </is>
      </c>
    </row>
    <row r="20">
      <c r="A20" s="4" t="inlineStr">
        <is>
          <t>Balance, beginning of period</t>
        </is>
      </c>
      <c r="B20" s="5" t="n">
        <v>48794</v>
      </c>
      <c r="C20" s="5" t="n">
        <v>43556</v>
      </c>
    </row>
    <row r="21">
      <c r="A21" s="4" t="inlineStr">
        <is>
          <t>Amount of Gain (Loss) Recognized in AOCI</t>
        </is>
      </c>
      <c r="B21" s="5" t="n">
        <v>-7463</v>
      </c>
      <c r="C21" s="5" t="n">
        <v>14723</v>
      </c>
    </row>
    <row r="22">
      <c r="A22" s="4" t="inlineStr">
        <is>
          <t>Amount of Gain (Loss) Reclassified from AOCI into Earnings</t>
        </is>
      </c>
      <c r="B22" s="5" t="n">
        <v>1426</v>
      </c>
      <c r="C22" s="5" t="n">
        <v>5219</v>
      </c>
    </row>
    <row r="23">
      <c r="A23" s="4" t="inlineStr">
        <is>
          <t>Balance, end of period</t>
        </is>
      </c>
      <c r="B23" s="5" t="n">
        <v>39905</v>
      </c>
      <c r="C23" s="5" t="n">
        <v>53060</v>
      </c>
    </row>
    <row r="24">
      <c r="A24" s="4" t="inlineStr">
        <is>
          <t>Designated as Hedging Instrument | Cross-currency swap | Cash Flow Hedges</t>
        </is>
      </c>
      <c r="B24" s="4" t="inlineStr">
        <is>
          <t xml:space="preserve"> </t>
        </is>
      </c>
      <c r="C24" s="4" t="inlineStr">
        <is>
          <t xml:space="preserve"> </t>
        </is>
      </c>
    </row>
    <row r="25">
      <c r="A25" s="3" t="inlineStr">
        <is>
          <t>Derivative Instruments, Gain (Loss) [Roll Forward]</t>
        </is>
      </c>
      <c r="B25" s="4" t="inlineStr">
        <is>
          <t xml:space="preserve"> </t>
        </is>
      </c>
      <c r="C25" s="4" t="inlineStr">
        <is>
          <t xml:space="preserve"> </t>
        </is>
      </c>
    </row>
    <row r="26">
      <c r="A26" s="4" t="inlineStr">
        <is>
          <t>Balance, beginning of period</t>
        </is>
      </c>
      <c r="B26" s="5" t="n">
        <v>-11621</v>
      </c>
      <c r="C26" s="5" t="n">
        <v>-15763</v>
      </c>
    </row>
    <row r="27">
      <c r="A27" s="4" t="inlineStr">
        <is>
          <t>Amount of Gain (Loss) Recognized in AOCI</t>
        </is>
      </c>
      <c r="B27" s="5" t="n">
        <v>-10032</v>
      </c>
      <c r="C27" s="5" t="n">
        <v>29532</v>
      </c>
    </row>
    <row r="28">
      <c r="A28" s="4" t="inlineStr">
        <is>
          <t>Amount of Gain (Loss) Reclassified from AOCI into Earnings</t>
        </is>
      </c>
      <c r="B28" s="5" t="n">
        <v>-8230</v>
      </c>
      <c r="C28" s="5" t="n">
        <v>31473</v>
      </c>
    </row>
    <row r="29">
      <c r="A29" s="4" t="inlineStr">
        <is>
          <t>Balance, end of period</t>
        </is>
      </c>
      <c r="B29" s="5" t="n">
        <v>-13423</v>
      </c>
      <c r="C29" s="5" t="n">
        <v>-17704</v>
      </c>
    </row>
    <row r="30">
      <c r="A30" s="4" t="inlineStr">
        <is>
          <t>Designated as Hedging Instrument | Cross-currency swap | Net Investment Hedges</t>
        </is>
      </c>
      <c r="B30" s="4" t="inlineStr">
        <is>
          <t xml:space="preserve"> </t>
        </is>
      </c>
      <c r="C30" s="4" t="inlineStr">
        <is>
          <t xml:space="preserve"> </t>
        </is>
      </c>
    </row>
    <row r="31">
      <c r="A31" s="3" t="inlineStr">
        <is>
          <t>Derivative Instruments, Gain (Loss) [Roll Forward]</t>
        </is>
      </c>
      <c r="B31" s="4" t="inlineStr">
        <is>
          <t xml:space="preserve"> </t>
        </is>
      </c>
      <c r="C31" s="4" t="inlineStr">
        <is>
          <t xml:space="preserve"> </t>
        </is>
      </c>
    </row>
    <row r="32">
      <c r="A32" s="4" t="inlineStr">
        <is>
          <t>Balance, beginning of period</t>
        </is>
      </c>
      <c r="B32" s="5" t="n">
        <v>-31130</v>
      </c>
      <c r="C32" s="5" t="n">
        <v>-45498</v>
      </c>
    </row>
    <row r="33">
      <c r="A33" s="4" t="inlineStr">
        <is>
          <t>Amount of Gain (Loss) Recognized in AOCI</t>
        </is>
      </c>
      <c r="B33" s="5" t="n">
        <v>-3435</v>
      </c>
      <c r="C33" s="5" t="n">
        <v>24920</v>
      </c>
    </row>
    <row r="34">
      <c r="A34" s="4" t="inlineStr">
        <is>
          <t>Amount of Gain (Loss) Reclassified from AOCI into Earnings</t>
        </is>
      </c>
      <c r="B34" s="5" t="n">
        <v>2633</v>
      </c>
      <c r="C34" s="5" t="n">
        <v>2202</v>
      </c>
    </row>
    <row r="35">
      <c r="A35" s="4" t="inlineStr">
        <is>
          <t>Balance, end of period</t>
        </is>
      </c>
      <c r="B35" s="5" t="n">
        <v>-37198</v>
      </c>
      <c r="C35" s="5" t="n">
        <v>-22780</v>
      </c>
    </row>
    <row r="36">
      <c r="A36" s="4" t="inlineStr">
        <is>
          <t>Designated as Hedging Instrument | Foreign currency forward contract | Cash Flow Hedges</t>
        </is>
      </c>
      <c r="B36" s="4" t="inlineStr">
        <is>
          <t xml:space="preserve"> </t>
        </is>
      </c>
      <c r="C36" s="4" t="inlineStr">
        <is>
          <t xml:space="preserve"> </t>
        </is>
      </c>
    </row>
    <row r="37">
      <c r="A37" s="3" t="inlineStr">
        <is>
          <t>Derivative Instruments, Gain (Loss) [Roll Forward]</t>
        </is>
      </c>
      <c r="B37" s="4" t="inlineStr">
        <is>
          <t xml:space="preserve"> </t>
        </is>
      </c>
      <c r="C37" s="4" t="inlineStr">
        <is>
          <t xml:space="preserve"> </t>
        </is>
      </c>
    </row>
    <row r="38">
      <c r="A38" s="4" t="inlineStr">
        <is>
          <t>Balance, beginning of period</t>
        </is>
      </c>
      <c r="B38" s="5" t="n">
        <v>-624</v>
      </c>
      <c r="C38" s="5" t="n">
        <v>0</v>
      </c>
    </row>
    <row r="39">
      <c r="A39" s="4" t="inlineStr">
        <is>
          <t>Amount of Gain (Loss) Recognized in AOCI</t>
        </is>
      </c>
      <c r="B39" s="5" t="n">
        <v>436</v>
      </c>
      <c r="C39" s="5" t="n">
        <v>-629</v>
      </c>
    </row>
    <row r="40">
      <c r="A40" s="4" t="inlineStr">
        <is>
          <t>Amount of Gain (Loss) Reclassified from AOCI into Earnings</t>
        </is>
      </c>
      <c r="B40" s="5" t="n">
        <v>23</v>
      </c>
      <c r="C40" s="5" t="n">
        <v>-110</v>
      </c>
    </row>
    <row r="41">
      <c r="A41" s="4" t="inlineStr">
        <is>
          <t>Balance, end of period</t>
        </is>
      </c>
      <c r="B41" s="6" t="n">
        <v>-211</v>
      </c>
      <c r="C41" s="6" t="n">
        <v>-5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s Not Designated as Hedging Instru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6" t="n">
        <v>343</v>
      </c>
      <c r="C4" s="6" t="n">
        <v>273</v>
      </c>
    </row>
    <row r="5">
      <c r="A5" s="4" t="inlineStr">
        <is>
          <t>Foreign currency forward contrac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5" t="n">
        <v>174</v>
      </c>
      <c r="C7" s="5" t="n">
        <v>0</v>
      </c>
    </row>
    <row r="8">
      <c r="A8" s="4" t="inlineStr">
        <is>
          <t>Foreign currency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not designated as hedging instruments, gain (loss), net</t>
        </is>
      </c>
      <c r="B10" s="6" t="n">
        <v>169</v>
      </c>
      <c r="C10" s="6" t="n">
        <v>27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Grants in period, net of forfeitures (in shares) | shares</t>
        </is>
      </c>
      <c r="B4" s="5" t="n">
        <v>395252</v>
      </c>
    </row>
    <row r="5">
      <c r="A5" s="4" t="inlineStr">
        <is>
          <t>Options, weighted average grant date fair value (in dollars per share) | $ / shares</t>
        </is>
      </c>
      <c r="B5" s="7" t="n">
        <v>10.77</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Total unrecognized compensation costs | $</t>
        </is>
      </c>
      <c r="B8" s="8" t="n">
        <v>4.6</v>
      </c>
    </row>
    <row r="9">
      <c r="A9" s="4" t="inlineStr">
        <is>
          <t>Weighted-average period for cost recognition</t>
        </is>
      </c>
      <c r="B9" s="4" t="inlineStr">
        <is>
          <t>3 years</t>
        </is>
      </c>
    </row>
    <row r="10">
      <c r="A10" s="4" t="inlineStr">
        <is>
          <t>Stock Options | Directors</t>
        </is>
      </c>
      <c r="B10" s="4" t="inlineStr">
        <is>
          <t xml:space="preserve"> </t>
        </is>
      </c>
    </row>
    <row r="11">
      <c r="A11" s="3" t="inlineStr">
        <is>
          <t>Share-based Compensation Arrangement by Share-based Payment Award [Line Items]</t>
        </is>
      </c>
      <c r="B11" s="4" t="inlineStr">
        <is>
          <t xml:space="preserve"> </t>
        </is>
      </c>
    </row>
    <row r="12">
      <c r="A12" s="4" t="inlineStr">
        <is>
          <t>Stock options exercisable, vesting period</t>
        </is>
      </c>
      <c r="B12" s="4" t="inlineStr">
        <is>
          <t>1 year</t>
        </is>
      </c>
    </row>
    <row r="13">
      <c r="A13" s="4" t="inlineStr">
        <is>
          <t>Stock Options | Employees</t>
        </is>
      </c>
      <c r="B13" s="4" t="inlineStr">
        <is>
          <t xml:space="preserve"> </t>
        </is>
      </c>
    </row>
    <row r="14">
      <c r="A14" s="3" t="inlineStr">
        <is>
          <t>Share-based Compensation Arrangement by Share-based Payment Award [Line Items]</t>
        </is>
      </c>
      <c r="B14" s="4" t="inlineStr">
        <is>
          <t xml:space="preserve"> </t>
        </is>
      </c>
    </row>
    <row r="15">
      <c r="A15" s="4" t="inlineStr">
        <is>
          <t>Expiration period</t>
        </is>
      </c>
      <c r="B15" s="4" t="inlineStr">
        <is>
          <t>8 years</t>
        </is>
      </c>
    </row>
    <row r="16">
      <c r="A16" s="4" t="inlineStr">
        <is>
          <t>Restricted Stock</t>
        </is>
      </c>
      <c r="B16" s="4" t="inlineStr">
        <is>
          <t xml:space="preserve"> </t>
        </is>
      </c>
    </row>
    <row r="17">
      <c r="A17" s="3" t="inlineStr">
        <is>
          <t>Share-based Compensation Arrangement by Share-based Payment Award [Line Items]</t>
        </is>
      </c>
      <c r="B17" s="4" t="inlineStr">
        <is>
          <t xml:space="preserve"> </t>
        </is>
      </c>
    </row>
    <row r="18">
      <c r="A18" s="4" t="inlineStr">
        <is>
          <t>Stock options exercisable, vesting period</t>
        </is>
      </c>
      <c r="B18" s="4" t="inlineStr">
        <is>
          <t>3 years</t>
        </is>
      </c>
    </row>
    <row r="19">
      <c r="A19" s="4" t="inlineStr">
        <is>
          <t>Total unrecognized compensation costs | $</t>
        </is>
      </c>
      <c r="B19" s="8" t="n">
        <v>46.6</v>
      </c>
    </row>
    <row r="20">
      <c r="A20" s="4" t="inlineStr">
        <is>
          <t>Weighted-average period for cost recognition</t>
        </is>
      </c>
      <c r="B20" s="4" t="inlineStr">
        <is>
          <t>2 years</t>
        </is>
      </c>
    </row>
    <row r="21">
      <c r="A21" s="4" t="inlineStr">
        <is>
          <t>Awards granted during the period (in shares) | shares</t>
        </is>
      </c>
      <c r="B21" s="5" t="n">
        <v>752668</v>
      </c>
    </row>
    <row r="22">
      <c r="A22" s="4" t="inlineStr">
        <is>
          <t>Other than options, weighted average grant date fair value (in dollars per share) | $ / shares</t>
        </is>
      </c>
      <c r="B22" s="7" t="n">
        <v>23.76</v>
      </c>
    </row>
    <row r="23">
      <c r="A23" s="4" t="inlineStr">
        <is>
          <t>Performance Stock</t>
        </is>
      </c>
      <c r="B23" s="4" t="inlineStr">
        <is>
          <t xml:space="preserve"> </t>
        </is>
      </c>
    </row>
    <row r="24">
      <c r="A24" s="3" t="inlineStr">
        <is>
          <t>Share-based Compensation Arrangement by Share-based Payment Award [Line Items]</t>
        </is>
      </c>
      <c r="B24" s="4" t="inlineStr">
        <is>
          <t xml:space="preserve"> </t>
        </is>
      </c>
    </row>
    <row r="25">
      <c r="A25" s="4" t="inlineStr">
        <is>
          <t>Stock options exercisable, vesting period</t>
        </is>
      </c>
      <c r="B25" s="4" t="inlineStr">
        <is>
          <t>3 years</t>
        </is>
      </c>
    </row>
    <row r="26">
      <c r="A26" s="4" t="inlineStr">
        <is>
          <t>Awards granted during the period (in shares) | shares</t>
        </is>
      </c>
      <c r="B26" s="5" t="n">
        <v>395781</v>
      </c>
    </row>
    <row r="27">
      <c r="A27" s="4" t="inlineStr">
        <is>
          <t>Other than options, weighted average grant date fair value (in dollars per share) | $ / shares</t>
        </is>
      </c>
      <c r="B27" s="7" t="n">
        <v>23.95</v>
      </c>
    </row>
    <row r="28">
      <c r="A28" s="4" t="inlineStr">
        <is>
          <t>Restricted Stock Units (RSUs)</t>
        </is>
      </c>
      <c r="B28" s="4" t="inlineStr">
        <is>
          <t xml:space="preserve"> </t>
        </is>
      </c>
    </row>
    <row r="29">
      <c r="A29" s="3" t="inlineStr">
        <is>
          <t>Share-based Compensation Arrangement by Share-based Payment Award [Line Items]</t>
        </is>
      </c>
      <c r="B29" s="4" t="inlineStr">
        <is>
          <t xml:space="preserve"> </t>
        </is>
      </c>
    </row>
    <row r="30">
      <c r="A30" s="4" t="inlineStr">
        <is>
          <t>Stock options exercisable, vesting period</t>
        </is>
      </c>
      <c r="B30" s="4" t="inlineStr">
        <is>
          <t>3 years</t>
        </is>
      </c>
    </row>
    <row r="31">
      <c r="A31" s="4" t="inlineStr">
        <is>
          <t>Maximum | Stock Options</t>
        </is>
      </c>
      <c r="B31" s="4" t="inlineStr">
        <is>
          <t xml:space="preserve"> </t>
        </is>
      </c>
    </row>
    <row r="32">
      <c r="A32" s="3" t="inlineStr">
        <is>
          <t>Share-based Compensation Arrangement by Share-based Payment Award [Line Items]</t>
        </is>
      </c>
      <c r="B32" s="4" t="inlineStr">
        <is>
          <t xml:space="preserve"> </t>
        </is>
      </c>
    </row>
    <row r="33">
      <c r="A33" s="4" t="inlineStr">
        <is>
          <t>Stock options exercisable, vesting period</t>
        </is>
      </c>
      <c r="B33" s="4" t="inlineStr">
        <is>
          <t>4 years</t>
        </is>
      </c>
    </row>
    <row r="34">
      <c r="A34" s="4" t="inlineStr">
        <is>
          <t>Maximum | Stock Options | Directors and Certain Executive Officers</t>
        </is>
      </c>
      <c r="B34" s="4" t="inlineStr">
        <is>
          <t xml:space="preserve"> </t>
        </is>
      </c>
    </row>
    <row r="35">
      <c r="A35" s="3" t="inlineStr">
        <is>
          <t>Share-based Compensation Arrangement by Share-based Payment Award [Line Items]</t>
        </is>
      </c>
      <c r="B35" s="4" t="inlineStr">
        <is>
          <t xml:space="preserve"> </t>
        </is>
      </c>
    </row>
    <row r="36">
      <c r="A36" s="4" t="inlineStr">
        <is>
          <t>Expiration period</t>
        </is>
      </c>
      <c r="B36" s="4" t="inlineStr">
        <is>
          <t>10 years</t>
        </is>
      </c>
    </row>
    <row r="37">
      <c r="A37" s="4" t="inlineStr">
        <is>
          <t>Minimum | Stock Options | Directors and Certain Executive Officers</t>
        </is>
      </c>
      <c r="B37" s="4" t="inlineStr">
        <is>
          <t xml:space="preserve"> </t>
        </is>
      </c>
    </row>
    <row r="38">
      <c r="A38" s="3" t="inlineStr">
        <is>
          <t>Share-based Compensation Arrangement by Share-based Payment Award [Line Items]</t>
        </is>
      </c>
      <c r="B38" s="4" t="inlineStr">
        <is>
          <t xml:space="preserve"> </t>
        </is>
      </c>
    </row>
    <row r="39">
      <c r="A39" s="4" t="inlineStr">
        <is>
          <t>Expiration period</t>
        </is>
      </c>
      <c r="B39" s="4"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Details) - USD ($) $ in Millions</t>
        </is>
      </c>
      <c r="B1" s="2" t="inlineStr">
        <is>
          <t>3 Months Ended</t>
        </is>
      </c>
    </row>
    <row r="2">
      <c r="B2" s="2" t="inlineStr">
        <is>
          <t>Mar. 31, 2025</t>
        </is>
      </c>
      <c r="C2" s="2" t="inlineStr">
        <is>
          <t>Mar. 31, 2024</t>
        </is>
      </c>
      <c r="D2" s="2" t="inlineStr">
        <is>
          <t>Dec. 31, 2024</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s</t>
        </is>
      </c>
      <c r="B4" s="8" t="n">
        <v>0.4</v>
      </c>
      <c r="C4" s="8" t="n">
        <v>0.4</v>
      </c>
      <c r="D4" s="4" t="inlineStr">
        <is>
          <t xml:space="preserve"> </t>
        </is>
      </c>
    </row>
    <row r="5">
      <c r="A5" s="4" t="inlineStr">
        <is>
          <t>Service cost component</t>
        </is>
      </c>
      <c r="B5" s="19" t="n">
        <v>0.8</v>
      </c>
      <c r="C5" s="8" t="n">
        <v>0.8</v>
      </c>
      <c r="D5" s="4" t="inlineStr">
        <is>
          <t xml:space="preserve"> </t>
        </is>
      </c>
    </row>
    <row r="6">
      <c r="A6" s="4" t="inlineStr">
        <is>
          <t>Estimated fair value of plan assets</t>
        </is>
      </c>
      <c r="B6" s="8" t="n">
        <v>54.4</v>
      </c>
      <c r="C6" s="4" t="inlineStr">
        <is>
          <t xml:space="preserve"> </t>
        </is>
      </c>
      <c r="D6" s="8" t="n">
        <v>51.8</v>
      </c>
    </row>
    <row r="7">
      <c r="A7" s="4" t="inlineStr">
        <is>
          <t>Defer payment and taxation, base salary, percentage (up to)</t>
        </is>
      </c>
      <c r="B7" s="10" t="n">
        <v>0.75</v>
      </c>
      <c r="C7" s="4" t="inlineStr">
        <is>
          <t xml:space="preserve"> </t>
        </is>
      </c>
      <c r="D7" s="4" t="inlineStr">
        <is>
          <t xml:space="preserve"> </t>
        </is>
      </c>
    </row>
    <row r="8">
      <c r="A8" s="4" t="inlineStr">
        <is>
          <t>Defer payment and taxation, bonus and other eligible cash compensation, percentage (up to)</t>
        </is>
      </c>
      <c r="B8" s="10" t="n">
        <v>1</v>
      </c>
      <c r="C8" s="4" t="inlineStr">
        <is>
          <t xml:space="preserve"> </t>
        </is>
      </c>
      <c r="D8" s="4" t="inlineStr">
        <is>
          <t xml:space="preserve"> </t>
        </is>
      </c>
    </row>
    <row r="9">
      <c r="A9" s="4" t="inlineStr">
        <is>
          <t>Deferred compensation plan, fair value of assets</t>
        </is>
      </c>
      <c r="B9" s="8" t="n">
        <v>6.8</v>
      </c>
      <c r="C9" s="4" t="inlineStr">
        <is>
          <t xml:space="preserve"> </t>
        </is>
      </c>
      <c r="D9" s="8" t="n">
        <v>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EASES AND RELATED PARTY LEASES - Narrative (Details)</t>
        </is>
      </c>
      <c r="B1" s="2" t="inlineStr">
        <is>
          <t>3 Months Ended</t>
        </is>
      </c>
    </row>
    <row r="2">
      <c r="B2" s="2" t="inlineStr">
        <is>
          <t>Mar. 31, 2025 USD ($) renewalOption</t>
        </is>
      </c>
      <c r="C2" s="2" t="inlineStr">
        <is>
          <t>Mar. 31, 2024 USD ($)</t>
        </is>
      </c>
    </row>
    <row r="3">
      <c r="A3" s="3" t="inlineStr">
        <is>
          <t>Operating Leased Assets [Line Items]</t>
        </is>
      </c>
      <c r="B3" s="4" t="inlineStr">
        <is>
          <t xml:space="preserve"> </t>
        </is>
      </c>
      <c r="C3" s="4" t="inlineStr">
        <is>
          <t xml:space="preserve"> </t>
        </is>
      </c>
    </row>
    <row r="4">
      <c r="A4" s="4" t="inlineStr">
        <is>
          <t>Number of renewal options (or more) | renewalOption</t>
        </is>
      </c>
      <c r="B4" s="5" t="n">
        <v>1</v>
      </c>
      <c r="C4" s="4" t="inlineStr">
        <is>
          <t xml:space="preserve"> </t>
        </is>
      </c>
    </row>
    <row r="5">
      <c r="A5" s="4" t="inlineStr">
        <is>
          <t>Operating lease expense</t>
        </is>
      </c>
      <c r="B5" s="6" t="n">
        <v>5900000</v>
      </c>
      <c r="C5" s="6" t="n">
        <v>6300000</v>
      </c>
    </row>
    <row r="6">
      <c r="A6" s="4" t="inlineStr">
        <is>
          <t>Future minimum lease payments, finance leases</t>
        </is>
      </c>
      <c r="B6" s="5" t="n">
        <v>0</v>
      </c>
      <c r="C6" s="4" t="inlineStr">
        <is>
          <t xml:space="preserve"> </t>
        </is>
      </c>
    </row>
    <row r="7">
      <c r="A7" s="4" t="inlineStr">
        <is>
          <t>Related Party</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expense</t>
        </is>
      </c>
      <c r="B9" s="6" t="n">
        <v>100000</v>
      </c>
      <c r="C9" s="6" t="n">
        <v>100000</v>
      </c>
    </row>
    <row r="10">
      <c r="A10" s="4" t="inlineStr">
        <is>
          <t>Percent of manufacturing facility owned by corporation whose shareholders are trusts whose beneficiaries include family members of company's former director</t>
        </is>
      </c>
      <c r="B10" s="10" t="n">
        <v>0.5</v>
      </c>
      <c r="C10" s="4" t="inlineStr">
        <is>
          <t xml:space="preserve"> </t>
        </is>
      </c>
    </row>
    <row r="11">
      <c r="A11" s="4" t="inlineStr">
        <is>
          <t>Annual rate of lease agreement</t>
        </is>
      </c>
      <c r="B11" s="6" t="n">
        <v>300000</v>
      </c>
      <c r="C11" s="4" t="inlineStr">
        <is>
          <t xml:space="preserve"> </t>
        </is>
      </c>
    </row>
    <row r="12">
      <c r="A12" s="4" t="inlineStr">
        <is>
          <t>Related Party | Five Year Option Lease Period One</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Period for extended lease</t>
        </is>
      </c>
      <c r="B14" s="4" t="inlineStr">
        <is>
          <t>November 1, 2029 through October 31, 2034</t>
        </is>
      </c>
      <c r="C14" s="4" t="inlineStr">
        <is>
          <t xml:space="preserve"> </t>
        </is>
      </c>
    </row>
    <row r="15">
      <c r="A15" s="4" t="inlineStr">
        <is>
          <t>Related Party | Five Year Option Lease Period Two</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Option to extend lease, years</t>
        </is>
      </c>
      <c r="B17" s="4" t="inlineStr">
        <is>
          <t>5 years</t>
        </is>
      </c>
      <c r="C17" s="4" t="inlineStr">
        <is>
          <t xml:space="preserve"> </t>
        </is>
      </c>
    </row>
    <row r="18">
      <c r="A18" s="4" t="inlineStr">
        <is>
          <t>Period for extended lease</t>
        </is>
      </c>
      <c r="B18" s="4" t="inlineStr">
        <is>
          <t>November 1, 2034 through October 31, 2039</t>
        </is>
      </c>
      <c r="C18" s="4" t="inlineStr">
        <is>
          <t xml:space="preserve"> </t>
        </is>
      </c>
    </row>
    <row r="19">
      <c r="A19" s="4" t="inlineStr">
        <is>
          <t>Affiliated Entity | Five Year Option Lease Period One</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Option to extend lease, years</t>
        </is>
      </c>
      <c r="B21" s="4" t="inlineStr">
        <is>
          <t>5 years</t>
        </is>
      </c>
      <c r="C2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RELATED PARTY LEASES - Supplemental Balance Sheet Information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OU assets</t>
        </is>
      </c>
      <c r="B3" s="6" t="n">
        <v>138463</v>
      </c>
      <c r="C3" s="6" t="n">
        <v>144042</v>
      </c>
    </row>
    <row r="4">
      <c r="A4" s="4" t="inlineStr">
        <is>
          <t>Current lease liabilities</t>
        </is>
      </c>
      <c r="B4" s="5" t="n">
        <v>14171</v>
      </c>
      <c r="C4" s="5" t="n">
        <v>14540</v>
      </c>
    </row>
    <row r="5">
      <c r="A5" s="4" t="inlineStr">
        <is>
          <t>Non-current lease liabilities</t>
        </is>
      </c>
      <c r="B5" s="5" t="n">
        <v>161476</v>
      </c>
      <c r="C5" s="5" t="n">
        <v>166930</v>
      </c>
    </row>
    <row r="6">
      <c r="A6" s="4" t="inlineStr">
        <is>
          <t>Total lease liabilities</t>
        </is>
      </c>
      <c r="B6" s="6" t="n">
        <v>175647</v>
      </c>
      <c r="C6" s="6" t="n">
        <v>181470</v>
      </c>
    </row>
    <row r="7">
      <c r="A7" s="4" t="inlineStr">
        <is>
          <t>Leased fac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in years)</t>
        </is>
      </c>
      <c r="B9" s="4" t="inlineStr">
        <is>
          <t>16 years</t>
        </is>
      </c>
      <c r="C9" s="4" t="inlineStr">
        <is>
          <t>16 years 1 month 6 days</t>
        </is>
      </c>
    </row>
    <row r="10">
      <c r="A10" s="4" t="inlineStr">
        <is>
          <t>Weighted average discount rate</t>
        </is>
      </c>
      <c r="B10" s="9" t="n">
        <v>0.053</v>
      </c>
      <c r="C10" s="9" t="n">
        <v>0.054</v>
      </c>
    </row>
    <row r="11">
      <c r="A11" s="4" t="inlineStr">
        <is>
          <t>Leased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in years)</t>
        </is>
      </c>
      <c r="B13" s="4" t="inlineStr">
        <is>
          <t>2 years 3 months 18 days</t>
        </is>
      </c>
      <c r="C13" s="4" t="inlineStr">
        <is>
          <t>2 years 3 months 18 days</t>
        </is>
      </c>
    </row>
    <row r="14">
      <c r="A14" s="4" t="inlineStr">
        <is>
          <t>Weighted average discount rate</t>
        </is>
      </c>
      <c r="B14" s="9" t="n">
        <v>0.028</v>
      </c>
      <c r="C14" s="9" t="n">
        <v>0.0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RELATED PARTY 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890</v>
      </c>
      <c r="C4" s="6" t="n">
        <v>5734</v>
      </c>
    </row>
    <row r="5">
      <c r="A5" s="3" t="inlineStr">
        <is>
          <t>ROU assets obtained in exchange for lease liabilities, net of modifications:</t>
        </is>
      </c>
      <c r="B5" s="4" t="inlineStr">
        <is>
          <t xml:space="preserve"> </t>
        </is>
      </c>
      <c r="C5" s="4" t="inlineStr">
        <is>
          <t xml:space="preserve"> </t>
        </is>
      </c>
    </row>
    <row r="6">
      <c r="A6" s="4" t="inlineStr">
        <is>
          <t>Operating leases</t>
        </is>
      </c>
      <c r="B6" s="6" t="n">
        <v>958</v>
      </c>
      <c r="C6" s="6" t="n">
        <v>7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General The terms “we,” “our,” “us,” “Company” and “Integra” refer to Integra LifeSciences Holdings Corporation, a Delaware corporation, and its subsidiaries unless the context suggests otherwise. In the opinion of management, the March 31, 2025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for the periods presented. Certain information and footnote disclosures normally included in financial statements prepared in accordance with generally accepted accounting principles in the United States (“GAAP”)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4 included in the Company’s Annual Report on Form 10-K. The consolidated balance sheet as of December 31, 2024 was derived from audited financial statements, but does not include all disclosures required by GAAP. Operating results for the three-month period ended March 31, 2025 are not necessarily indicative of the results to be expected for the entire year. The preparation of consolidated financial statements is in conformity with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unaudited condensed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Recent Accounting Pronouncements In December 2023, the FASB issued ASU 2023-09, Income Taxes (Topic 740): Improvements to Income Tax Disclosures (“ASU 2023-09”)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to all prior periods presented in the financial statements is permitted. The Company will adopt ASU 2023-09 for the annual period ending on December 31, 2025. We are currently evaluating the impact that the adoption of this guidance will have on our disclosures. In November 2023, the FASB issued ASU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ASU 2023-07 as of December 31, 2024 on a retrospective basis to all prior periods presented. The adoption did not have a material impact on the Company’s consolidated financial statements. In November 2024, the FASB issued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at the adoption of this guidance will have on the Company's disclosures. There are no other recently issued accounting pronouncements that are expected to have any significant effect on the Company’s financial position, results of operations or cash flows. Cash and cash equivalents The Company had cash and cash equivalents, primarily consisting of cash on-hand, as well as time deposits with original maturities of three months or less and money market funds, which are highly liquid and readily convertible to cash, totaling approximately $239.1 million and $246.4 million at March 31, 2025 and December 31, 2024, respectively. Short-term investments The Company had short term investments, primarily consisting of time deposits with original maturities between three months and one year, totaling approximately $34.2 million at March 31, 2025 compared to $27.2 million at December 31, 2024. The short term investments are valued based on Level 1 measurements in the fair value hierarchy. Liquidity The accompanying unaudited condensed consolidated financial statements have been prepared assuming that the Company will continue as a going concern, which contemplates the realization of assets and satisfaction of liabilities in the normal course of business. Management evaluated whether there are any conditions and events, considered in the aggregate, that raise substantial doubt about the Company’s ability to continue as a going concern over the next twelve months from the issuance of the accompanying unaudited condensed consolidated financial statements. Recent tariff changes imposed by the U.S. and China have created increased risks and uncertainties surrounding the Company’s future results of operations. The impact of tariffs in the first quarter of 2025 was not material. However, should universal tariffs be implemented as initially announced in April 2025, the Company anticipates a significant adverse impact on its future costs of revenue, which will impact its results of operations. Particularly, the U.S. import tariffs and the reciprocal measures by China, are expected to increase the Company’s cost of goods sold. The Company anticipates that some of its suppliers will incur incremental tariff-related costs, which may be passed on to the Company. The extent and duration of the tariffs and the resulting impact on general economic conditions and on the business are uncertain and are expected to be impacted by various factors, such as negotiations between the U.S. and affected countries, the responses of other countries or regions, exemptions or exclusions that already exist or may be granted, availability and cost of alternative sources of the products and materials, and the Company’s ability to offset the effects of any tariffs that might be imposed. Compliance with the financial covenants contained in the seventh amendment and restatement entered into by the Company on March 24, 2023 (the “March 2023 Amendment”) of the Senior Credit Facility (the “Senior Credit Facility”) (as discussed in Note 6. Debt ) is measured quarterly and failure to meet the covenant requirements would constitute an event of default under the Senior Credit Facility. Due to risks and uncertainties concerning tariffs with regards to the Company’s operations, industry, financial condition, performance, operating results and liquidity, the Company may not maintain compliance with the financial covenants over the next twelve months from the issuance of the accompanying interim unaudited condensed consolidated financial statements, which noncompliance, should it occur, would raise substantial doubt about the Company’s ability to continue as a going concern. If an event of default occurs and the Company is unable to obtain necessary waivers or amendments, the lenders may elect to declare all outstanding borrowings, together with accrued and unpaid interest and other amounts payable thereunder, to be immediately due and payable. Further, if an event of default occurs, the lenders will have the right to proceed against the collateral granted to them to secure that debt. If the debt under the Senior Credit Facility were to be accelerated, the Company’s assets may not be sufficient to repay in full the debt that may become due as a result of that acceleration. The Company could seek replacement financing at prevailing market rates or raise additional capital by issuing equity or debt securities; however, this may not be on terms favorable to the Company, or available at all. As of March 31, 2025, the Company was in compliance with the financial covenants in the Senior Credit Facility. In response to the risks and uncertainties surrounding the Company’s future results of operations due to tariffs, the Company has taken actions to reduce expenses and maintain compliance with its financial covenants. In the event that performance is below the forecasted levels, the Company may also implement certain additional initiatives, such as price increases to offset tariff costs and rationalization of selling, general and administrative expenses, which would allow it to continue to comply with the financial covenants. The Company may consider taking other actions, including negotiating with its lenders for an amendment or modification to the financial covenants, as deemed appropriate. Employee termination benefits The Company does not have a written severance plan, but has a history of providing benefits for employees in the case of involuntary termination. In situations outside the U.S., there are minimum statutory termination benefits requirements by country that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situations where the Company pays out termination benefits in excess of statutory minimum amounts based on management’s discretion, the Company records these termination costs once communication is made to the affected employees.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The Company incurred employee termination costs on restructuring activities in the consolidated statement of operations for the three months ended March 31, 2025 and 2024. The following table summarizes the activity in the restructuring related accrual balances included within accrued expenses and other current liabilities in the consolidated balance sheet for the three months ended March 31, 2025 and 2024. Three Months Ended March 31, (Dollars in thousands) 2025 2024 Balance, beginning of the year $ 5,151 $ 2,113 Charges: Cost of Goods Sold 6 — Research and development 342 — Selling, general and administrative 5,251 — Payments and other adjustments (1,330) (971) Balance, end of the period $ 9,420 $ 1,14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Details) - USD ($) $ in Thousands</t>
        </is>
      </c>
      <c r="B1" s="2" t="inlineStr">
        <is>
          <t>Mar. 31, 2025</t>
        </is>
      </c>
      <c r="C1" s="2" t="inlineStr">
        <is>
          <t>Dec. 31, 2024</t>
        </is>
      </c>
    </row>
    <row r="2">
      <c r="A2" s="3" t="inlineStr">
        <is>
          <t>Operating Leased Assets [Line Items]</t>
        </is>
      </c>
      <c r="B2" s="4" t="inlineStr">
        <is>
          <t xml:space="preserve"> </t>
        </is>
      </c>
      <c r="C2" s="4" t="inlineStr">
        <is>
          <t xml:space="preserve"> </t>
        </is>
      </c>
    </row>
    <row r="3">
      <c r="A3" s="4" t="inlineStr">
        <is>
          <t>Remainder of 2025</t>
        </is>
      </c>
      <c r="B3" s="6" t="n">
        <v>17233</v>
      </c>
      <c r="C3" s="4" t="inlineStr">
        <is>
          <t xml:space="preserve"> </t>
        </is>
      </c>
    </row>
    <row r="4">
      <c r="A4" s="4" t="inlineStr">
        <is>
          <t>2026</t>
        </is>
      </c>
      <c r="B4" s="5" t="n">
        <v>19880</v>
      </c>
      <c r="C4" s="4" t="inlineStr">
        <is>
          <t xml:space="preserve"> </t>
        </is>
      </c>
    </row>
    <row r="5">
      <c r="A5" s="4" t="inlineStr">
        <is>
          <t>2027</t>
        </is>
      </c>
      <c r="B5" s="5" t="n">
        <v>19552</v>
      </c>
      <c r="C5" s="4" t="inlineStr">
        <is>
          <t xml:space="preserve"> </t>
        </is>
      </c>
    </row>
    <row r="6">
      <c r="A6" s="4" t="inlineStr">
        <is>
          <t>2028</t>
        </is>
      </c>
      <c r="B6" s="5" t="n">
        <v>17526</v>
      </c>
      <c r="C6" s="4" t="inlineStr">
        <is>
          <t xml:space="preserve"> </t>
        </is>
      </c>
    </row>
    <row r="7">
      <c r="A7" s="4" t="inlineStr">
        <is>
          <t>2029</t>
        </is>
      </c>
      <c r="B7" s="5" t="n">
        <v>17267</v>
      </c>
      <c r="C7" s="4" t="inlineStr">
        <is>
          <t xml:space="preserve"> </t>
        </is>
      </c>
    </row>
    <row r="8">
      <c r="A8" s="4" t="inlineStr">
        <is>
          <t>2030</t>
        </is>
      </c>
      <c r="B8" s="5" t="n">
        <v>16828</v>
      </c>
      <c r="C8" s="4" t="inlineStr">
        <is>
          <t xml:space="preserve"> </t>
        </is>
      </c>
    </row>
    <row r="9">
      <c r="A9" s="4" t="inlineStr">
        <is>
          <t>Thereafter</t>
        </is>
      </c>
      <c r="B9" s="5" t="n">
        <v>150848</v>
      </c>
      <c r="C9" s="4" t="inlineStr">
        <is>
          <t xml:space="preserve"> </t>
        </is>
      </c>
    </row>
    <row r="10">
      <c r="A10" s="4" t="inlineStr">
        <is>
          <t>Total minimum lease payments</t>
        </is>
      </c>
      <c r="B10" s="5" t="n">
        <v>259134</v>
      </c>
      <c r="C10" s="4" t="inlineStr">
        <is>
          <t xml:space="preserve"> </t>
        </is>
      </c>
    </row>
    <row r="11">
      <c r="A11" s="4" t="inlineStr">
        <is>
          <t>Less: Imputed interest</t>
        </is>
      </c>
      <c r="B11" s="5" t="n">
        <v>83487</v>
      </c>
      <c r="C11" s="4" t="inlineStr">
        <is>
          <t xml:space="preserve"> </t>
        </is>
      </c>
    </row>
    <row r="12">
      <c r="A12" s="4" t="inlineStr">
        <is>
          <t>Total lease liabilities</t>
        </is>
      </c>
      <c r="B12" s="5" t="n">
        <v>175647</v>
      </c>
      <c r="C12" s="6" t="n">
        <v>181470</v>
      </c>
    </row>
    <row r="13">
      <c r="A13" s="4" t="inlineStr">
        <is>
          <t>Less: Current lease liabilities</t>
        </is>
      </c>
      <c r="B13" s="5" t="n">
        <v>14171</v>
      </c>
      <c r="C13" s="5" t="n">
        <v>14540</v>
      </c>
    </row>
    <row r="14">
      <c r="A14" s="4" t="inlineStr">
        <is>
          <t>Long-term lease liabilities</t>
        </is>
      </c>
      <c r="B14" s="5" t="n">
        <v>161476</v>
      </c>
      <c r="C14" s="6" t="n">
        <v>166930</v>
      </c>
    </row>
    <row r="15">
      <c r="A15" s="4" t="inlineStr">
        <is>
          <t>Related Parties</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Remainder of 2025</t>
        </is>
      </c>
      <c r="B17" s="5" t="n">
        <v>222</v>
      </c>
      <c r="C17" s="4" t="inlineStr">
        <is>
          <t xml:space="preserve"> </t>
        </is>
      </c>
    </row>
    <row r="18">
      <c r="A18" s="4" t="inlineStr">
        <is>
          <t>2026</t>
        </is>
      </c>
      <c r="B18" s="5" t="n">
        <v>296</v>
      </c>
      <c r="C18" s="4" t="inlineStr">
        <is>
          <t xml:space="preserve"> </t>
        </is>
      </c>
    </row>
    <row r="19">
      <c r="A19" s="4" t="inlineStr">
        <is>
          <t>2027</t>
        </is>
      </c>
      <c r="B19" s="5" t="n">
        <v>296</v>
      </c>
      <c r="C19" s="4" t="inlineStr">
        <is>
          <t xml:space="preserve"> </t>
        </is>
      </c>
    </row>
    <row r="20">
      <c r="A20" s="4" t="inlineStr">
        <is>
          <t>2028</t>
        </is>
      </c>
      <c r="B20" s="5" t="n">
        <v>296</v>
      </c>
      <c r="C20" s="4" t="inlineStr">
        <is>
          <t xml:space="preserve"> </t>
        </is>
      </c>
    </row>
    <row r="21">
      <c r="A21" s="4" t="inlineStr">
        <is>
          <t>2029</t>
        </is>
      </c>
      <c r="B21" s="5" t="n">
        <v>246</v>
      </c>
      <c r="C21" s="4" t="inlineStr">
        <is>
          <t xml:space="preserve"> </t>
        </is>
      </c>
    </row>
    <row r="22">
      <c r="A22" s="4" t="inlineStr">
        <is>
          <t>2030</t>
        </is>
      </c>
      <c r="B22" s="5" t="n">
        <v>0</v>
      </c>
      <c r="C22" s="4" t="inlineStr">
        <is>
          <t xml:space="preserve"> </t>
        </is>
      </c>
    </row>
    <row r="23">
      <c r="A23" s="4" t="inlineStr">
        <is>
          <t>Thereafter</t>
        </is>
      </c>
      <c r="B23" s="5" t="n">
        <v>0</v>
      </c>
      <c r="C23" s="4" t="inlineStr">
        <is>
          <t xml:space="preserve"> </t>
        </is>
      </c>
    </row>
    <row r="24">
      <c r="A24" s="4" t="inlineStr">
        <is>
          <t>Total minimum lease payments</t>
        </is>
      </c>
      <c r="B24" s="5" t="n">
        <v>1356</v>
      </c>
      <c r="C24" s="4" t="inlineStr">
        <is>
          <t xml:space="preserve"> </t>
        </is>
      </c>
    </row>
    <row r="25">
      <c r="A25" s="4" t="inlineStr">
        <is>
          <t>Third Parties</t>
        </is>
      </c>
      <c r="B25" s="4" t="inlineStr">
        <is>
          <t xml:space="preserve"> </t>
        </is>
      </c>
      <c r="C25" s="4" t="inlineStr">
        <is>
          <t xml:space="preserve"> </t>
        </is>
      </c>
    </row>
    <row r="26">
      <c r="A26" s="3" t="inlineStr">
        <is>
          <t>Operating Leased Assets [Line Items]</t>
        </is>
      </c>
      <c r="B26" s="4" t="inlineStr">
        <is>
          <t xml:space="preserve"> </t>
        </is>
      </c>
      <c r="C26" s="4" t="inlineStr">
        <is>
          <t xml:space="preserve"> </t>
        </is>
      </c>
    </row>
    <row r="27">
      <c r="A27" s="4" t="inlineStr">
        <is>
          <t>Remainder of 2025</t>
        </is>
      </c>
      <c r="B27" s="5" t="n">
        <v>17011</v>
      </c>
      <c r="C27" s="4" t="inlineStr">
        <is>
          <t xml:space="preserve"> </t>
        </is>
      </c>
    </row>
    <row r="28">
      <c r="A28" s="4" t="inlineStr">
        <is>
          <t>2026</t>
        </is>
      </c>
      <c r="B28" s="5" t="n">
        <v>19584</v>
      </c>
      <c r="C28" s="4" t="inlineStr">
        <is>
          <t xml:space="preserve"> </t>
        </is>
      </c>
    </row>
    <row r="29">
      <c r="A29" s="4" t="inlineStr">
        <is>
          <t>2027</t>
        </is>
      </c>
      <c r="B29" s="5" t="n">
        <v>19256</v>
      </c>
      <c r="C29" s="4" t="inlineStr">
        <is>
          <t xml:space="preserve"> </t>
        </is>
      </c>
    </row>
    <row r="30">
      <c r="A30" s="4" t="inlineStr">
        <is>
          <t>2028</t>
        </is>
      </c>
      <c r="B30" s="5" t="n">
        <v>17230</v>
      </c>
      <c r="C30" s="4" t="inlineStr">
        <is>
          <t xml:space="preserve"> </t>
        </is>
      </c>
    </row>
    <row r="31">
      <c r="A31" s="4" t="inlineStr">
        <is>
          <t>2029</t>
        </is>
      </c>
      <c r="B31" s="5" t="n">
        <v>17021</v>
      </c>
      <c r="C31" s="4" t="inlineStr">
        <is>
          <t xml:space="preserve"> </t>
        </is>
      </c>
    </row>
    <row r="32">
      <c r="A32" s="4" t="inlineStr">
        <is>
          <t>2030</t>
        </is>
      </c>
      <c r="B32" s="5" t="n">
        <v>16828</v>
      </c>
      <c r="C32" s="4" t="inlineStr">
        <is>
          <t xml:space="preserve"> </t>
        </is>
      </c>
    </row>
    <row r="33">
      <c r="A33" s="4" t="inlineStr">
        <is>
          <t>Thereafter</t>
        </is>
      </c>
      <c r="B33" s="5" t="n">
        <v>150848</v>
      </c>
      <c r="C33" s="4" t="inlineStr">
        <is>
          <t xml:space="preserve"> </t>
        </is>
      </c>
    </row>
    <row r="34">
      <c r="A34" s="4" t="inlineStr">
        <is>
          <t>Total minimum lease payments</t>
        </is>
      </c>
      <c r="B34" s="6" t="n">
        <v>257778</v>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TREASURY STOCK (Details) - USD ($) $ / shares in Units, $ in Thousands</t>
        </is>
      </c>
      <c r="B1" s="2" t="inlineStr">
        <is>
          <t>3 Months Ended</t>
        </is>
      </c>
      <c r="C1" s="2" t="inlineStr">
        <is>
          <t>12 Months Ended</t>
        </is>
      </c>
    </row>
    <row r="2">
      <c r="B2" s="2" t="inlineStr">
        <is>
          <t>Mar. 31, 2025</t>
        </is>
      </c>
      <c r="C2" s="2" t="inlineStr">
        <is>
          <t>Dec. 31, 2024</t>
        </is>
      </c>
      <c r="D2" s="2" t="inlineStr">
        <is>
          <t>Jul. 18, 2023</t>
        </is>
      </c>
    </row>
    <row r="3">
      <c r="A3" s="3" t="inlineStr">
        <is>
          <t>Class of Stock [Line Items]</t>
        </is>
      </c>
      <c r="B3" s="4" t="inlineStr">
        <is>
          <t xml:space="preserve"> </t>
        </is>
      </c>
      <c r="C3" s="4" t="inlineStr">
        <is>
          <t xml:space="preserve"> </t>
        </is>
      </c>
      <c r="D3" s="4" t="inlineStr">
        <is>
          <t xml:space="preserve"> </t>
        </is>
      </c>
    </row>
    <row r="4">
      <c r="A4" s="4" t="inlineStr">
        <is>
          <t>Treasury stock outstanding (in shares)</t>
        </is>
      </c>
      <c r="B4" s="5" t="n">
        <v>14424000</v>
      </c>
      <c r="C4" s="5" t="n">
        <v>14445000</v>
      </c>
      <c r="D4" s="4" t="inlineStr">
        <is>
          <t xml:space="preserve"> </t>
        </is>
      </c>
    </row>
    <row r="5">
      <c r="A5" s="4" t="inlineStr">
        <is>
          <t>Treasury stock</t>
        </is>
      </c>
      <c r="B5" s="6" t="n">
        <v>690379</v>
      </c>
      <c r="C5" s="6" t="n">
        <v>691411</v>
      </c>
      <c r="D5" s="4" t="inlineStr">
        <is>
          <t xml:space="preserve"> </t>
        </is>
      </c>
    </row>
    <row r="6">
      <c r="A6" s="4" t="inlineStr">
        <is>
          <t>Treasury stock, average cost per share (in dollars per share)</t>
        </is>
      </c>
      <c r="B6" s="7" t="n">
        <v>47.86</v>
      </c>
      <c r="C6" s="7" t="n">
        <v>47.86</v>
      </c>
      <c r="D6" s="4" t="inlineStr">
        <is>
          <t xml:space="preserve"> </t>
        </is>
      </c>
    </row>
    <row r="7">
      <c r="A7" s="4" t="inlineStr">
        <is>
          <t>Accelerated share repurchase program, receipt (payment)</t>
        </is>
      </c>
      <c r="B7" s="4" t="inlineStr">
        <is>
          <t xml:space="preserve"> </t>
        </is>
      </c>
      <c r="C7" s="6" t="n">
        <v>50000</v>
      </c>
      <c r="D7" s="4" t="inlineStr">
        <is>
          <t xml:space="preserve"> </t>
        </is>
      </c>
    </row>
    <row r="8">
      <c r="A8" s="4" t="inlineStr">
        <is>
          <t>Accelerated share repurchases, shares received at inception (in shares)</t>
        </is>
      </c>
      <c r="B8" s="4" t="inlineStr">
        <is>
          <t xml:space="preserve"> </t>
        </is>
      </c>
      <c r="C8" s="5" t="n">
        <v>1300000</v>
      </c>
      <c r="D8" s="4" t="inlineStr">
        <is>
          <t xml:space="preserve"> </t>
        </is>
      </c>
    </row>
    <row r="9">
      <c r="A9" s="4" t="inlineStr">
        <is>
          <t>Accelerated share repurchases, percentage of expected total repurchased</t>
        </is>
      </c>
      <c r="B9" s="4" t="inlineStr">
        <is>
          <t xml:space="preserve"> </t>
        </is>
      </c>
      <c r="C9" s="10" t="n">
        <v>0.7</v>
      </c>
      <c r="D9" s="4" t="inlineStr">
        <is>
          <t xml:space="preserve"> </t>
        </is>
      </c>
    </row>
    <row r="10">
      <c r="A10" s="4" t="inlineStr">
        <is>
          <t>Accelerated share repurchases, additional shares received (in shares)</t>
        </is>
      </c>
      <c r="B10" s="4" t="inlineStr">
        <is>
          <t xml:space="preserve"> </t>
        </is>
      </c>
      <c r="C10" s="5" t="n">
        <v>400000</v>
      </c>
      <c r="D10" s="4" t="inlineStr">
        <is>
          <t xml:space="preserve"> </t>
        </is>
      </c>
    </row>
    <row r="11">
      <c r="A11" s="4" t="inlineStr">
        <is>
          <t>2023 Share Repurchase Progra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repurchase program, authorized amount</t>
        </is>
      </c>
      <c r="B13" s="4" t="inlineStr">
        <is>
          <t xml:space="preserve"> </t>
        </is>
      </c>
      <c r="C13" s="4" t="inlineStr">
        <is>
          <t xml:space="preserve"> </t>
        </is>
      </c>
      <c r="D13" s="6" t="n">
        <v>225000</v>
      </c>
    </row>
    <row r="14">
      <c r="A14" s="4" t="inlineStr">
        <is>
          <t>Remaining amount under share repurchase</t>
        </is>
      </c>
      <c r="B14" s="6" t="n">
        <v>50000</v>
      </c>
      <c r="C14" s="4" t="inlineStr">
        <is>
          <t xml:space="preserve"> </t>
        </is>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Summary of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Reported tax rate</t>
        </is>
      </c>
      <c r="B4" s="9" t="n">
        <v>0.158</v>
      </c>
      <c r="C4" s="9" t="n">
        <v>0.37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INCOME TAXES - Narrative (Details) - USD ($) $ in Millions</t>
        </is>
      </c>
      <c r="B1" s="2" t="inlineStr">
        <is>
          <t>3 Months Ended</t>
        </is>
      </c>
      <c r="D1" s="2" t="inlineStr">
        <is>
          <t>12 Months Ended</t>
        </is>
      </c>
    </row>
    <row r="2">
      <c r="B2" s="2" t="inlineStr">
        <is>
          <t>Mar. 31, 2025</t>
        </is>
      </c>
      <c r="C2" s="2" t="inlineStr">
        <is>
          <t>Mar. 31, 2024</t>
        </is>
      </c>
      <c r="D2" s="2" t="inlineStr">
        <is>
          <t>Dec. 31, 2025</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t>
        </is>
      </c>
      <c r="B4" s="9" t="n">
        <v>0.158</v>
      </c>
      <c r="C4" s="9" t="n">
        <v>0.373</v>
      </c>
      <c r="D4" s="4" t="inlineStr">
        <is>
          <t xml:space="preserve"> </t>
        </is>
      </c>
    </row>
    <row r="5">
      <c r="A5" s="4" t="inlineStr">
        <is>
          <t>Income tax benefit from prior year income taxes</t>
        </is>
      </c>
      <c r="B5" s="4" t="inlineStr">
        <is>
          <t xml:space="preserve"> </t>
        </is>
      </c>
      <c r="C5" s="8" t="n">
        <v>1.5</v>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Pillar two tax liability</t>
        </is>
      </c>
      <c r="B8" s="4" t="inlineStr">
        <is>
          <t xml:space="preserve"> </t>
        </is>
      </c>
      <c r="C8" s="4" t="inlineStr">
        <is>
          <t xml:space="preserve"> </t>
        </is>
      </c>
      <c r="D8" s="8" t="n">
        <v>2.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Basic net loss per share:</t>
        </is>
      </c>
      <c r="B3" s="4" t="inlineStr">
        <is>
          <t xml:space="preserve"> </t>
        </is>
      </c>
      <c r="C3" s="4" t="inlineStr">
        <is>
          <t xml:space="preserve"> </t>
        </is>
      </c>
    </row>
    <row r="4">
      <c r="A4" s="4" t="inlineStr">
        <is>
          <t>Net loss</t>
        </is>
      </c>
      <c r="B4" s="6" t="n">
        <v>-25293</v>
      </c>
      <c r="C4" s="6" t="n">
        <v>-3281</v>
      </c>
    </row>
    <row r="5">
      <c r="A5" s="4" t="inlineStr">
        <is>
          <t>Weighted average common shares outstanding - Basic (in shares)</t>
        </is>
      </c>
      <c r="B5" s="5" t="n">
        <v>76463</v>
      </c>
      <c r="C5" s="5" t="n">
        <v>77735</v>
      </c>
    </row>
    <row r="6">
      <c r="A6" s="4" t="inlineStr">
        <is>
          <t>Basic net loss per common share (in dollars per share)</t>
        </is>
      </c>
      <c r="B6" s="7" t="n">
        <v>-0.33</v>
      </c>
      <c r="C6" s="7" t="n">
        <v>-0.04</v>
      </c>
    </row>
    <row r="7">
      <c r="A7" s="3" t="inlineStr">
        <is>
          <t>Diluted net loss per share:</t>
        </is>
      </c>
      <c r="B7" s="4" t="inlineStr">
        <is>
          <t xml:space="preserve"> </t>
        </is>
      </c>
      <c r="C7" s="4" t="inlineStr">
        <is>
          <t xml:space="preserve"> </t>
        </is>
      </c>
    </row>
    <row r="8">
      <c r="A8" s="4" t="inlineStr">
        <is>
          <t>Net loss</t>
        </is>
      </c>
      <c r="B8" s="6" t="n">
        <v>-25293</v>
      </c>
      <c r="C8" s="6" t="n">
        <v>-3281</v>
      </c>
    </row>
    <row r="9">
      <c r="A9" s="4" t="inlineStr">
        <is>
          <t>Weighted average common shares outstanding - Basic (in shares)</t>
        </is>
      </c>
      <c r="B9" s="5" t="n">
        <v>76463</v>
      </c>
      <c r="C9" s="5" t="n">
        <v>77735</v>
      </c>
    </row>
    <row r="10">
      <c r="A10" s="3" t="inlineStr">
        <is>
          <t>Effect of dilutive securities:</t>
        </is>
      </c>
      <c r="B10" s="4" t="inlineStr">
        <is>
          <t xml:space="preserve"> </t>
        </is>
      </c>
      <c r="C10" s="4" t="inlineStr">
        <is>
          <t xml:space="preserve"> </t>
        </is>
      </c>
    </row>
    <row r="11">
      <c r="A11" s="4" t="inlineStr">
        <is>
          <t>Stock options and restricted stock (in shares)</t>
        </is>
      </c>
      <c r="B11" s="5" t="n">
        <v>0</v>
      </c>
      <c r="C11" s="5" t="n">
        <v>0</v>
      </c>
    </row>
    <row r="12">
      <c r="A12" s="4" t="inlineStr">
        <is>
          <t>Weighted average common shares for diluted earnings per share (in shares)</t>
        </is>
      </c>
      <c r="B12" s="5" t="n">
        <v>76463</v>
      </c>
      <c r="C12" s="5" t="n">
        <v>77735</v>
      </c>
    </row>
    <row r="13">
      <c r="A13" s="4" t="inlineStr">
        <is>
          <t>Diluted net loss per common share (in dollars per share)</t>
        </is>
      </c>
      <c r="B13" s="7" t="n">
        <v>-0.33</v>
      </c>
      <c r="C13" s="7" t="n">
        <v>-0.0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hares shares in Million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Shares excluded from computation as their effect would be antidilutive (in shares)</t>
        </is>
      </c>
      <c r="B3" s="19" t="n">
        <v>1.6</v>
      </c>
      <c r="C3" s="19"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omprehensive Income (Loss)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t>
        </is>
      </c>
      <c r="B4" s="6" t="n">
        <v>-25293</v>
      </c>
      <c r="C4" s="6" t="n">
        <v>-3281</v>
      </c>
    </row>
    <row r="5">
      <c r="A5" s="4" t="inlineStr">
        <is>
          <t>Foreign currency translation adjustment</t>
        </is>
      </c>
      <c r="B5" s="5" t="n">
        <v>11631</v>
      </c>
      <c r="C5" s="5" t="n">
        <v>730</v>
      </c>
    </row>
    <row r="6">
      <c r="A6" s="4" t="inlineStr">
        <is>
          <t>Change in unrealized (gain) loss on derivatives, net of tax</t>
        </is>
      </c>
      <c r="B6" s="5" t="n">
        <v>-8016</v>
      </c>
      <c r="C6" s="5" t="n">
        <v>3735</v>
      </c>
    </row>
    <row r="7">
      <c r="A7" s="4" t="inlineStr">
        <is>
          <t>Pension liability adjustment, net of tax</t>
        </is>
      </c>
      <c r="B7" s="5" t="n">
        <v>-150</v>
      </c>
      <c r="C7" s="5" t="n">
        <v>-5</v>
      </c>
    </row>
    <row r="8">
      <c r="A8" s="4" t="inlineStr">
        <is>
          <t>Comprehensive (loss) income, net</t>
        </is>
      </c>
      <c r="B8" s="6" t="n">
        <v>-21828</v>
      </c>
      <c r="C8" s="6" t="n">
        <v>11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Accumulated Other Comprehensive Income (Loss) by Component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545280</v>
      </c>
      <c r="C4" s="6" t="n">
        <v>1587884</v>
      </c>
    </row>
    <row r="5">
      <c r="A5" s="4" t="inlineStr">
        <is>
          <t>Other comprehensive (loss) gain</t>
        </is>
      </c>
      <c r="B5" s="5" t="n">
        <v>-446</v>
      </c>
      <c r="C5" s="4" t="inlineStr">
        <is>
          <t xml:space="preserve"> </t>
        </is>
      </c>
    </row>
    <row r="6">
      <c r="A6" s="4" t="inlineStr">
        <is>
          <t>Less: Amounts reclassified from accumulated other comprehensive income, net</t>
        </is>
      </c>
      <c r="B6" s="5" t="n">
        <v>-3911</v>
      </c>
      <c r="C6" s="4" t="inlineStr">
        <is>
          <t xml:space="preserve"> </t>
        </is>
      </c>
    </row>
    <row r="7">
      <c r="A7" s="4" t="inlineStr">
        <is>
          <t>Net current-period other comprehensive (loss) gain</t>
        </is>
      </c>
      <c r="B7" s="5" t="n">
        <v>3465</v>
      </c>
      <c r="C7" s="5" t="n">
        <v>4460</v>
      </c>
    </row>
    <row r="8">
      <c r="A8" s="4" t="inlineStr">
        <is>
          <t>Balance, end of period</t>
        </is>
      </c>
      <c r="B8" s="5" t="n">
        <v>1524139</v>
      </c>
      <c r="C8" s="5" t="n">
        <v>1597952</v>
      </c>
    </row>
    <row r="9">
      <c r="A9" s="4" t="inlineStr">
        <is>
          <t>Total</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beginning of period</t>
        </is>
      </c>
      <c r="B11" s="5" t="n">
        <v>-27571</v>
      </c>
      <c r="C11" s="5" t="n">
        <v>-15106</v>
      </c>
    </row>
    <row r="12">
      <c r="A12" s="4" t="inlineStr">
        <is>
          <t>Net current-period other comprehensive (loss) gain</t>
        </is>
      </c>
      <c r="B12" s="5" t="n">
        <v>3465</v>
      </c>
      <c r="C12" s="5" t="n">
        <v>4460</v>
      </c>
    </row>
    <row r="13">
      <c r="A13" s="4" t="inlineStr">
        <is>
          <t>Balance, end of period</t>
        </is>
      </c>
      <c r="B13" s="5" t="n">
        <v>-24106</v>
      </c>
      <c r="C13" s="6" t="n">
        <v>-10646</v>
      </c>
    </row>
    <row r="14">
      <c r="A14" s="4" t="inlineStr">
        <is>
          <t>Gains and Losses on Derivativ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beginning of period</t>
        </is>
      </c>
      <c r="B16" s="5" t="n">
        <v>26612</v>
      </c>
      <c r="C16" s="4" t="inlineStr">
        <is>
          <t xml:space="preserve"> </t>
        </is>
      </c>
    </row>
    <row r="17">
      <c r="A17" s="4" t="inlineStr">
        <is>
          <t>Other comprehensive (loss) gain</t>
        </is>
      </c>
      <c r="B17" s="5" t="n">
        <v>-14101</v>
      </c>
      <c r="C17" s="4" t="inlineStr">
        <is>
          <t xml:space="preserve"> </t>
        </is>
      </c>
    </row>
    <row r="18">
      <c r="A18" s="4" t="inlineStr">
        <is>
          <t>Less: Amounts reclassified from accumulated other comprehensive income, net</t>
        </is>
      </c>
      <c r="B18" s="5" t="n">
        <v>-6085</v>
      </c>
      <c r="C18" s="4" t="inlineStr">
        <is>
          <t xml:space="preserve"> </t>
        </is>
      </c>
    </row>
    <row r="19">
      <c r="A19" s="4" t="inlineStr">
        <is>
          <t>Net current-period other comprehensive (loss) gain</t>
        </is>
      </c>
      <c r="B19" s="5" t="n">
        <v>-8016</v>
      </c>
      <c r="C19" s="4" t="inlineStr">
        <is>
          <t xml:space="preserve"> </t>
        </is>
      </c>
    </row>
    <row r="20">
      <c r="A20" s="4" t="inlineStr">
        <is>
          <t>Balance, end of period</t>
        </is>
      </c>
      <c r="B20" s="5" t="n">
        <v>18596</v>
      </c>
      <c r="C20" s="4" t="inlineStr">
        <is>
          <t xml:space="preserve"> </t>
        </is>
      </c>
    </row>
    <row r="21">
      <c r="A21" s="4" t="inlineStr">
        <is>
          <t>Defined Benefit Pension Item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beginning of period</t>
        </is>
      </c>
      <c r="B23" s="5" t="n">
        <v>4028</v>
      </c>
      <c r="C23" s="4" t="inlineStr">
        <is>
          <t xml:space="preserve"> </t>
        </is>
      </c>
    </row>
    <row r="24">
      <c r="A24" s="4" t="inlineStr">
        <is>
          <t>Other comprehensive (loss) gain</t>
        </is>
      </c>
      <c r="B24" s="5" t="n">
        <v>0</v>
      </c>
      <c r="C24" s="4" t="inlineStr">
        <is>
          <t xml:space="preserve"> </t>
        </is>
      </c>
    </row>
    <row r="25">
      <c r="A25" s="4" t="inlineStr">
        <is>
          <t>Less: Amounts reclassified from accumulated other comprehensive income, net</t>
        </is>
      </c>
      <c r="B25" s="5" t="n">
        <v>150</v>
      </c>
      <c r="C25" s="4" t="inlineStr">
        <is>
          <t xml:space="preserve"> </t>
        </is>
      </c>
    </row>
    <row r="26">
      <c r="A26" s="4" t="inlineStr">
        <is>
          <t>Net current-period other comprehensive (loss) gain</t>
        </is>
      </c>
      <c r="B26" s="5" t="n">
        <v>-150</v>
      </c>
      <c r="C26" s="4" t="inlineStr">
        <is>
          <t xml:space="preserve"> </t>
        </is>
      </c>
    </row>
    <row r="27">
      <c r="A27" s="4" t="inlineStr">
        <is>
          <t>Balance, end of period</t>
        </is>
      </c>
      <c r="B27" s="5" t="n">
        <v>3878</v>
      </c>
      <c r="C27" s="4" t="inlineStr">
        <is>
          <t xml:space="preserve"> </t>
        </is>
      </c>
    </row>
    <row r="28">
      <c r="A28" s="4" t="inlineStr">
        <is>
          <t>Foreign Currency Items</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alance, beginning of period</t>
        </is>
      </c>
      <c r="B30" s="5" t="n">
        <v>-58211</v>
      </c>
      <c r="C30" s="4" t="inlineStr">
        <is>
          <t xml:space="preserve"> </t>
        </is>
      </c>
    </row>
    <row r="31">
      <c r="A31" s="4" t="inlineStr">
        <is>
          <t>Other comprehensive (loss) gain</t>
        </is>
      </c>
      <c r="B31" s="5" t="n">
        <v>13655</v>
      </c>
      <c r="C31" s="4" t="inlineStr">
        <is>
          <t xml:space="preserve"> </t>
        </is>
      </c>
    </row>
    <row r="32">
      <c r="A32" s="4" t="inlineStr">
        <is>
          <t>Less: Amounts reclassified from accumulated other comprehensive income, net</t>
        </is>
      </c>
      <c r="B32" s="5" t="n">
        <v>2024</v>
      </c>
      <c r="C32" s="4" t="inlineStr">
        <is>
          <t xml:space="preserve"> </t>
        </is>
      </c>
    </row>
    <row r="33">
      <c r="A33" s="4" t="inlineStr">
        <is>
          <t>Net current-period other comprehensive (loss) gain</t>
        </is>
      </c>
      <c r="B33" s="5" t="n">
        <v>11631</v>
      </c>
      <c r="C33" s="4" t="inlineStr">
        <is>
          <t xml:space="preserve"> </t>
        </is>
      </c>
    </row>
    <row r="34">
      <c r="A34" s="4" t="inlineStr">
        <is>
          <t>Balance, end of period</t>
        </is>
      </c>
      <c r="B34" s="6" t="n">
        <v>-46580</v>
      </c>
      <c r="C34"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 Narrative (Details) $ in Thousand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Loss) gain reclassified from AOCI</t>
        </is>
      </c>
      <c r="B4" s="6" t="n">
        <v>-3911</v>
      </c>
    </row>
    <row r="5">
      <c r="A5" s="4" t="inlineStr">
        <is>
          <t>Gains and Losses on Derivatives</t>
        </is>
      </c>
      <c r="B5" s="4" t="inlineStr">
        <is>
          <t xml:space="preserve"> </t>
        </is>
      </c>
    </row>
    <row r="6">
      <c r="A6" s="3" t="inlineStr">
        <is>
          <t>Accumulated Other Comprehensive Income (Loss) [Line Items]</t>
        </is>
      </c>
      <c r="B6" s="4" t="inlineStr">
        <is>
          <t xml:space="preserve"> </t>
        </is>
      </c>
    </row>
    <row r="7">
      <c r="A7" s="4" t="inlineStr">
        <is>
          <t>(Loss) gain reclassified from AOCI</t>
        </is>
      </c>
      <c r="B7" s="5" t="n">
        <v>-6085</v>
      </c>
    </row>
    <row r="8">
      <c r="A8" s="4" t="inlineStr">
        <is>
          <t>Other Income | Gains and Losses on Derivatives</t>
        </is>
      </c>
      <c r="B8" s="4" t="inlineStr">
        <is>
          <t xml:space="preserve"> </t>
        </is>
      </c>
    </row>
    <row r="9">
      <c r="A9" s="3" t="inlineStr">
        <is>
          <t>Accumulated Other Comprehensive Income (Loss) [Line Items]</t>
        </is>
      </c>
      <c r="B9" s="4" t="inlineStr">
        <is>
          <t xml:space="preserve"> </t>
        </is>
      </c>
    </row>
    <row r="10">
      <c r="A10" s="4" t="inlineStr">
        <is>
          <t>(Loss) gain reclassified from AOCI</t>
        </is>
      </c>
      <c r="B10" s="5" t="n">
        <v>-7000</v>
      </c>
    </row>
    <row r="11">
      <c r="A11" s="4" t="inlineStr">
        <is>
          <t>Interest income | Gains and Losses on Derivatives</t>
        </is>
      </c>
      <c r="B11" s="4" t="inlineStr">
        <is>
          <t xml:space="preserve"> </t>
        </is>
      </c>
    </row>
    <row r="12">
      <c r="A12" s="3" t="inlineStr">
        <is>
          <t>Accumulated Other Comprehensive Income (Loss) [Line Items]</t>
        </is>
      </c>
      <c r="B12" s="4" t="inlineStr">
        <is>
          <t xml:space="preserve"> </t>
        </is>
      </c>
    </row>
    <row r="13">
      <c r="A13" s="4" t="inlineStr">
        <is>
          <t>(Loss) gain reclassified from AOCI</t>
        </is>
      </c>
      <c r="B13" s="6" t="n">
        <v>3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SEGMENT AND GEOGRAPHIC INFORMATION - Narrative (Details)</t>
        </is>
      </c>
      <c r="B1" s="2" t="inlineStr">
        <is>
          <t>3 Months Ended</t>
        </is>
      </c>
    </row>
    <row r="2">
      <c r="B2" s="2" t="inlineStr">
        <is>
          <t>Mar. 31, 2025 produc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Codman Specialty Surgical</t>
        </is>
      </c>
      <c r="B5" s="4" t="inlineStr">
        <is>
          <t xml:space="preserve"> </t>
        </is>
      </c>
    </row>
    <row r="6">
      <c r="A6" s="3" t="inlineStr">
        <is>
          <t>Segment Reporting Information [Line Items]</t>
        </is>
      </c>
      <c r="B6" s="4" t="inlineStr">
        <is>
          <t xml:space="preserve"> </t>
        </is>
      </c>
    </row>
    <row r="7">
      <c r="A7" s="4" t="inlineStr">
        <is>
          <t>Number of products offered (more than) | product</t>
        </is>
      </c>
      <c r="B7" s="5" t="n">
        <v>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 of Durepair® On October 2, 2024, the Company completed the acquisition of the product rights for Durepair Regeneration Matrix (“Durepair”), a non-synthetic dura substitute for repair of the dura mater during neurosurgical procedures, from Medtronic plc for total consideration of $45.0 million. The Company made a cash payment of $10.0 million upon the closing of the acquisition and will make additional cash payments of $15.0 million upon the first anniversary of the acquisition and $20.0 million upon the second anniversary of the acquisition. The additional cash payments to be paid in October 2025 and October 2026 were included at their present values in accrued expenses and other current liabilities and other liabilities, respectively, as of March 31, 2025. The acquisition of the product rights for Durepair, which consist of certain patents and trademarks, regulatory approvals, and other records, has been accounted for as an asset acquisition in accordance with ASC 805, Business Combinations (“ASC 805”) as the acquisition does not include an assembled workforce and substantially all of the fair value of the assets acquired is concentrated in a single identifiable intangible asset. Acquisition of Acclarent, Inc. On April 1, 2024, the Company completed the acquisition of all of the outstanding capital stock of Acclarent, Inc. (“Acclarent”), a developer and marketer of medical devices used in ear, nose, throat (“ENT”) procedures, from Ethicon, Inc., a subsidiary of Johnson &amp; Johnson, for approximately $282.0 million in cash, subject to customary adjustments set forth in the purchase agreement related to working capital balances transferred to the Company. In the second half of 2024, the Company finalized and settled the working capital adjustment in the amount of $4.2 million, which resulted in a reduction to goodwill and also recognized a measurement period adjustment to recognize deferred tax liabilities of $1.1 million with a corresponding increase to goodwill as a result of a change to the estimated deferred tax rate applied and the book-to-tax difference associated with fixed assets acquired. The addition of Acclarent’s ENT Acclarent’s results of operations have been reported in the Company’s Codman Specialty Surgical reportable segment from the date of acquisition. The Company recorded revenue from Acclarent of approximately $29.1 million, in the consolidated statements of operations and comprehensive income for the three months ended March 31, 2025. The net income or loss attributable to this acquisition cannot be identified on a stand-alone basis because it is in the process of being integrated into the Company’s operations. Assets Acquired and Liabilities Assumed at Fair Value The Acclarent acquisition has been accounted for using the acquisition method of accounting in accordance with ASC 805. This method requires that assets acquired and liabilities assumed in a business combination are recognized at their fair values as of the acquisition date. The following table summarizes the fair values of the assets acquired and liabilities assumed at the acquisition date: Dollars in thousands Estimated Fair Value Estimated Useful Life Current assets: Cash $ — Trade accounts receivable, net of allowances of $3,885 23,716 Inventories, net 20,294 Prepaid expenses 273 Other current assets 476 Total current assets $ 44,759 Property, plant and equipment, net 7,716 Right of use asset - operating leases 989 Intangible assets, net Completed technology 202,000 12 years Trademarks/brand names 3,000 5 years All other 17,000 4 years Goodwill 62,482 Deferred tax assets 6,895 Total assets acquired $ 344,841 Current liabilities: Accounts payable, trade 3,989 Contract liabilities 3,984 Accrued compensation 1,037 Accrued expenses and other current liabilities 2,278 Current portion of lease liability - operating leases 365 Total current liabilities $ 11,653 Lease liability - operating leases 624 Deferred tax liabilities 54,753 Total liabilities assumed 67,030 Net assets acquired $ 277,811 The carrying value of trade accounts receivable, prepaid expenses, other current assets, accounts payable, contract liabilities, accrued compensation, accrued expenses and other current liabilities, as well as certain other current and non-current assets and liabilities, generally represented the fair value at the date of acquisition. Intangible Assets The estimated fair value of the intangible assets acquired was determined using the multi-period, excess earnings method of the income approach, which estimates value based on the present value of future economic benefits attributable to the intangible assets. The significant assumptions used in developing the valuation included the estimated annual net cash flows including application of revenue growth rates, cost of sales, the discount rate that appropriately reflects the risk inherent in each future cash flow stream, obsolescence rate, and an assessment of the asset’s life cycle, as well as other factors. The assumptions used in the financial forecasts were based on historical data, supplemented by current and anticipated growth rates, management plans, and market-comparable information. Fair value determinations require considerable judgment and are sensitive to changes in underlying assumptions and factors. The intangible assets acquired have a weighted average useful life of 11 years. The Company used a discount rate of 12.2%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dwill is the excess of the consideration transferred over the net assets recognized and represents the expected synergies of the combined company and assembled workforce. Goodwill has been allocated to the Codman Specialty Surgical segment, as shown in Note 5. Goodwill and Other Intangible Assets . Goodwill recognized as a result of this acquisition is non-deductible for income tax purposes. Deferred Tax Liabilities Deferred tax liabilities result from identifiable intangible assets’ fair value adjustments. These adjustments create excess book basis over tax basis which is tax-effected by the statutory tax rates of applicable jurisdi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 net</t>
        </is>
      </c>
      <c r="B4" s="6" t="n">
        <v>382653</v>
      </c>
      <c r="C4" s="6" t="n">
        <v>368872</v>
      </c>
    </row>
    <row r="5">
      <c r="A5" s="4" t="inlineStr">
        <is>
          <t>Cost of goods sold</t>
        </is>
      </c>
      <c r="B5" s="5" t="n">
        <v>188221</v>
      </c>
      <c r="C5" s="5" t="n">
        <v>162038</v>
      </c>
    </row>
    <row r="6">
      <c r="A6" s="4" t="inlineStr">
        <is>
          <t>Research and development</t>
        </is>
      </c>
      <c r="B6" s="5" t="n">
        <v>24728</v>
      </c>
      <c r="C6" s="5" t="n">
        <v>26965</v>
      </c>
    </row>
    <row r="7">
      <c r="A7" s="4" t="inlineStr">
        <is>
          <t>Selling, general and administrative</t>
        </is>
      </c>
      <c r="B7" s="5" t="n">
        <v>181497</v>
      </c>
      <c r="C7" s="5" t="n">
        <v>165798</v>
      </c>
    </row>
    <row r="8">
      <c r="A8" s="4" t="inlineStr">
        <is>
          <t>Intangible asset amortization</t>
        </is>
      </c>
      <c r="B8" s="5" t="n">
        <v>3704</v>
      </c>
      <c r="C8" s="5" t="n">
        <v>10107</v>
      </c>
    </row>
    <row r="9">
      <c r="A9" s="4" t="inlineStr">
        <is>
          <t>Total cost and expenses</t>
        </is>
      </c>
      <c r="B9" s="5" t="n">
        <v>398150</v>
      </c>
      <c r="C9" s="5" t="n">
        <v>364908</v>
      </c>
    </row>
    <row r="10">
      <c r="A10" s="4" t="inlineStr">
        <is>
          <t>Operating (loss) income</t>
        </is>
      </c>
      <c r="B10" s="5" t="n">
        <v>-15497</v>
      </c>
      <c r="C10" s="5" t="n">
        <v>3964</v>
      </c>
    </row>
    <row r="11">
      <c r="A11" s="4" t="inlineStr">
        <is>
          <t>Interest income</t>
        </is>
      </c>
      <c r="B11" s="5" t="n">
        <v>4420</v>
      </c>
      <c r="C11" s="5" t="n">
        <v>5040</v>
      </c>
    </row>
    <row r="12">
      <c r="A12" s="4" t="inlineStr">
        <is>
          <t>Interest expense</t>
        </is>
      </c>
      <c r="B12" s="5" t="n">
        <v>-18815</v>
      </c>
      <c r="C12" s="5" t="n">
        <v>-13624</v>
      </c>
    </row>
    <row r="13">
      <c r="A13" s="4" t="inlineStr">
        <is>
          <t>Other income, net</t>
        </is>
      </c>
      <c r="B13" s="5" t="n">
        <v>-144</v>
      </c>
      <c r="C13" s="5" t="n">
        <v>-610</v>
      </c>
    </row>
    <row r="14">
      <c r="A14" s="4" t="inlineStr">
        <is>
          <t>Loss before income taxes</t>
        </is>
      </c>
      <c r="B14" s="5" t="n">
        <v>-30036</v>
      </c>
      <c r="C14" s="5" t="n">
        <v>-5230</v>
      </c>
    </row>
    <row r="15">
      <c r="A15" s="4" t="inlineStr">
        <is>
          <t>Codman Specialty Surgic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 net</t>
        </is>
      </c>
      <c r="B17" s="5" t="n">
        <v>280664</v>
      </c>
      <c r="C17" s="5" t="n">
        <v>256434</v>
      </c>
    </row>
    <row r="18">
      <c r="A18" s="4" t="inlineStr">
        <is>
          <t>Tissue Technolog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 net</t>
        </is>
      </c>
      <c r="B20" s="5" t="n">
        <v>101989</v>
      </c>
      <c r="C20" s="5" t="n">
        <v>112438</v>
      </c>
    </row>
    <row r="21">
      <c r="A21" s="4" t="inlineStr">
        <is>
          <t>Operating Segments | Codman Specialty Surgic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 net</t>
        </is>
      </c>
      <c r="B23" s="5" t="n">
        <v>280664</v>
      </c>
      <c r="C23" s="5" t="n">
        <v>256434</v>
      </c>
    </row>
    <row r="24">
      <c r="A24" s="4" t="inlineStr">
        <is>
          <t>Cost of goods sold</t>
        </is>
      </c>
      <c r="B24" s="5" t="n">
        <v>92682</v>
      </c>
      <c r="C24" s="5" t="n">
        <v>92973</v>
      </c>
    </row>
    <row r="25">
      <c r="A25" s="4" t="inlineStr">
        <is>
          <t>Research and development</t>
        </is>
      </c>
      <c r="B25" s="5" t="n">
        <v>7945</v>
      </c>
      <c r="C25" s="5" t="n">
        <v>5765</v>
      </c>
    </row>
    <row r="26">
      <c r="A26" s="4" t="inlineStr">
        <is>
          <t>Selling, general and administrative</t>
        </is>
      </c>
      <c r="B26" s="5" t="n">
        <v>69674</v>
      </c>
      <c r="C26" s="5" t="n">
        <v>54204</v>
      </c>
    </row>
    <row r="27">
      <c r="A27" s="4" t="inlineStr">
        <is>
          <t>Intangible asset amortization</t>
        </is>
      </c>
      <c r="B27" s="5" t="n">
        <v>0</v>
      </c>
      <c r="C27" s="5" t="n">
        <v>0</v>
      </c>
    </row>
    <row r="28">
      <c r="A28" s="4" t="inlineStr">
        <is>
          <t>Total cost and expenses</t>
        </is>
      </c>
      <c r="B28" s="5" t="n">
        <v>170301</v>
      </c>
      <c r="C28" s="5" t="n">
        <v>152942</v>
      </c>
    </row>
    <row r="29">
      <c r="A29" s="4" t="inlineStr">
        <is>
          <t>Operating (loss) income</t>
        </is>
      </c>
      <c r="B29" s="5" t="n">
        <v>110363</v>
      </c>
      <c r="C29" s="5" t="n">
        <v>103492</v>
      </c>
    </row>
    <row r="30">
      <c r="A30" s="4" t="inlineStr">
        <is>
          <t>Operating Segments | Tissue Technologi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 net</t>
        </is>
      </c>
      <c r="B32" s="5" t="n">
        <v>101989</v>
      </c>
      <c r="C32" s="5" t="n">
        <v>112438</v>
      </c>
    </row>
    <row r="33">
      <c r="A33" s="4" t="inlineStr">
        <is>
          <t>Cost of goods sold</t>
        </is>
      </c>
      <c r="B33" s="5" t="n">
        <v>45063</v>
      </c>
      <c r="C33" s="5" t="n">
        <v>37538</v>
      </c>
    </row>
    <row r="34">
      <c r="A34" s="4" t="inlineStr">
        <is>
          <t>Research and development</t>
        </is>
      </c>
      <c r="B34" s="5" t="n">
        <v>3719</v>
      </c>
      <c r="C34" s="5" t="n">
        <v>4901</v>
      </c>
    </row>
    <row r="35">
      <c r="A35" s="4" t="inlineStr">
        <is>
          <t>Selling, general and administrative</t>
        </is>
      </c>
      <c r="B35" s="5" t="n">
        <v>37161</v>
      </c>
      <c r="C35" s="5" t="n">
        <v>39333</v>
      </c>
    </row>
    <row r="36">
      <c r="A36" s="4" t="inlineStr">
        <is>
          <t>Intangible asset amortization</t>
        </is>
      </c>
      <c r="B36" s="5" t="n">
        <v>0</v>
      </c>
      <c r="C36" s="5" t="n">
        <v>0</v>
      </c>
    </row>
    <row r="37">
      <c r="A37" s="4" t="inlineStr">
        <is>
          <t>Total cost and expenses</t>
        </is>
      </c>
      <c r="B37" s="5" t="n">
        <v>85943</v>
      </c>
      <c r="C37" s="5" t="n">
        <v>81772</v>
      </c>
    </row>
    <row r="38">
      <c r="A38" s="4" t="inlineStr">
        <is>
          <t>Operating (loss) income</t>
        </is>
      </c>
      <c r="B38" s="5" t="n">
        <v>16046</v>
      </c>
      <c r="C38" s="5" t="n">
        <v>30666</v>
      </c>
    </row>
    <row r="39">
      <c r="A39" s="4" t="inlineStr">
        <is>
          <t>Corporate and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 net</t>
        </is>
      </c>
      <c r="B41" s="5" t="n">
        <v>0</v>
      </c>
      <c r="C41" s="5" t="n">
        <v>0</v>
      </c>
    </row>
    <row r="42">
      <c r="A42" s="4" t="inlineStr">
        <is>
          <t>Cost of goods sold</t>
        </is>
      </c>
      <c r="B42" s="5" t="n">
        <v>50476</v>
      </c>
      <c r="C42" s="5" t="n">
        <v>31527</v>
      </c>
    </row>
    <row r="43">
      <c r="A43" s="4" t="inlineStr">
        <is>
          <t>Research and development</t>
        </is>
      </c>
      <c r="B43" s="5" t="n">
        <v>13064</v>
      </c>
      <c r="C43" s="5" t="n">
        <v>16299</v>
      </c>
    </row>
    <row r="44">
      <c r="A44" s="4" t="inlineStr">
        <is>
          <t>Selling, general and administrative</t>
        </is>
      </c>
      <c r="B44" s="5" t="n">
        <v>74662</v>
      </c>
      <c r="C44" s="5" t="n">
        <v>72261</v>
      </c>
    </row>
    <row r="45">
      <c r="A45" s="4" t="inlineStr">
        <is>
          <t>Intangible asset amortization</t>
        </is>
      </c>
      <c r="B45" s="5" t="n">
        <v>3704</v>
      </c>
      <c r="C45" s="5" t="n">
        <v>10107</v>
      </c>
    </row>
    <row r="46">
      <c r="A46" s="4" t="inlineStr">
        <is>
          <t>Total cost and expenses</t>
        </is>
      </c>
      <c r="B46" s="5" t="n">
        <v>141906</v>
      </c>
      <c r="C46" s="5" t="n">
        <v>130194</v>
      </c>
    </row>
    <row r="47">
      <c r="A47" s="4" t="inlineStr">
        <is>
          <t>Operating (loss) income</t>
        </is>
      </c>
      <c r="B47" s="6" t="n">
        <v>-141906</v>
      </c>
      <c r="C47" s="6" t="n">
        <v>-13019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venue by Major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382653</v>
      </c>
      <c r="C4" s="6" t="n">
        <v>36887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82217</v>
      </c>
      <c r="C7" s="5" t="n">
        <v>256229</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35326</v>
      </c>
      <c r="C10" s="5" t="n">
        <v>41596</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45105</v>
      </c>
      <c r="C13" s="5" t="n">
        <v>49545</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20005</v>
      </c>
      <c r="C16" s="6" t="n">
        <v>2150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Fair Value Contingent Consideration) (Details) - Contingent Consideration Liability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69657</v>
      </c>
      <c r="C4" s="6" t="n">
        <v>87312</v>
      </c>
    </row>
    <row r="5">
      <c r="A5" s="4" t="inlineStr">
        <is>
          <t>Payment</t>
        </is>
      </c>
      <c r="B5" s="5" t="n">
        <v>-5000</v>
      </c>
      <c r="C5" s="5" t="n">
        <v>0</v>
      </c>
    </row>
    <row r="6">
      <c r="A6" s="4" t="inlineStr">
        <is>
          <t>Change in fair value of contingent consideration liabilities</t>
        </is>
      </c>
      <c r="B6" s="5" t="n">
        <v>-162</v>
      </c>
      <c r="C6" s="5" t="n">
        <v>456</v>
      </c>
    </row>
    <row r="7">
      <c r="A7" s="4" t="inlineStr">
        <is>
          <t>Balance, end of period</t>
        </is>
      </c>
      <c r="B7" s="5" t="n">
        <v>64495</v>
      </c>
      <c r="C7" s="5" t="n">
        <v>87768</v>
      </c>
    </row>
    <row r="8">
      <c r="A8" s="4" t="inlineStr">
        <is>
          <t>Arkis | Level 3</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beginning of period</t>
        </is>
      </c>
      <c r="B10" s="5" t="n">
        <v>12968</v>
      </c>
      <c r="C10" s="5" t="n">
        <v>15755</v>
      </c>
    </row>
    <row r="11">
      <c r="A11" s="4" t="inlineStr">
        <is>
          <t>Payment</t>
        </is>
      </c>
      <c r="B11" s="5" t="n">
        <v>-5000</v>
      </c>
      <c r="C11" s="4" t="inlineStr">
        <is>
          <t xml:space="preserve"> </t>
        </is>
      </c>
    </row>
    <row r="12">
      <c r="A12" s="4" t="inlineStr">
        <is>
          <t>Change in fair value of contingent consideration liabilities</t>
        </is>
      </c>
      <c r="B12" s="5" t="n">
        <v>-812</v>
      </c>
      <c r="C12" s="5" t="n">
        <v>-83</v>
      </c>
    </row>
    <row r="13">
      <c r="A13" s="4" t="inlineStr">
        <is>
          <t>Balance, end of period</t>
        </is>
      </c>
      <c r="B13" s="5" t="n">
        <v>7156</v>
      </c>
      <c r="C13" s="5" t="n">
        <v>15672</v>
      </c>
    </row>
    <row r="14">
      <c r="A14" s="4" t="inlineStr">
        <is>
          <t>Arkis | Level 3 | Short-Term - Accrued expenses and other liabilitie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end of period</t>
        </is>
      </c>
      <c r="B16" s="5" t="n">
        <v>3598</v>
      </c>
      <c r="C16" s="5" t="n">
        <v>7562</v>
      </c>
    </row>
    <row r="17">
      <c r="A17" s="4" t="inlineStr">
        <is>
          <t>Arkis | Level 3 | Long-Term - Other liabiliti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alance, end of period</t>
        </is>
      </c>
      <c r="B19" s="5" t="n">
        <v>3558</v>
      </c>
      <c r="C19" s="5" t="n">
        <v>8110</v>
      </c>
    </row>
    <row r="20">
      <c r="A20" s="4" t="inlineStr">
        <is>
          <t>Derma Sciences | Level 3</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alance, beginning of period</t>
        </is>
      </c>
      <c r="B22" s="5" t="n">
        <v>2686</v>
      </c>
      <c r="C22" s="5" t="n">
        <v>2557</v>
      </c>
    </row>
    <row r="23">
      <c r="A23" s="4" t="inlineStr">
        <is>
          <t>Payment</t>
        </is>
      </c>
      <c r="B23" s="5" t="n">
        <v>0</v>
      </c>
      <c r="C23" s="4" t="inlineStr">
        <is>
          <t xml:space="preserve"> </t>
        </is>
      </c>
    </row>
    <row r="24">
      <c r="A24" s="4" t="inlineStr">
        <is>
          <t>Change in fair value of contingent consideration liabilities</t>
        </is>
      </c>
      <c r="B24" s="5" t="n">
        <v>50</v>
      </c>
      <c r="C24" s="5" t="n">
        <v>39</v>
      </c>
    </row>
    <row r="25">
      <c r="A25" s="4" t="inlineStr">
        <is>
          <t>Balance, end of period</t>
        </is>
      </c>
      <c r="B25" s="5" t="n">
        <v>2736</v>
      </c>
      <c r="C25" s="5" t="n">
        <v>2596</v>
      </c>
    </row>
    <row r="26">
      <c r="A26" s="4" t="inlineStr">
        <is>
          <t>Derma Sciences | Level 3 | Short-Term - Accrued expenses and other liabilitie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alance, end of period</t>
        </is>
      </c>
      <c r="B28" s="5" t="n">
        <v>0</v>
      </c>
      <c r="C28" s="5" t="n">
        <v>0</v>
      </c>
    </row>
    <row r="29">
      <c r="A29" s="4" t="inlineStr">
        <is>
          <t>Derma Sciences | Level 3 | Long-Term - Other liabilities</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Balance, end of period</t>
        </is>
      </c>
      <c r="B31" s="5" t="n">
        <v>2736</v>
      </c>
      <c r="C31" s="5" t="n">
        <v>2596</v>
      </c>
    </row>
    <row r="32">
      <c r="A32" s="4" t="inlineStr">
        <is>
          <t>ACell | Level 3</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alance, beginning of period</t>
        </is>
      </c>
      <c r="B34" s="5" t="n">
        <v>3</v>
      </c>
      <c r="C34" s="5" t="n">
        <v>300</v>
      </c>
    </row>
    <row r="35">
      <c r="A35" s="4" t="inlineStr">
        <is>
          <t>Payment</t>
        </is>
      </c>
      <c r="B35" s="5" t="n">
        <v>0</v>
      </c>
      <c r="C35" s="4" t="inlineStr">
        <is>
          <t xml:space="preserve"> </t>
        </is>
      </c>
    </row>
    <row r="36">
      <c r="A36" s="4" t="inlineStr">
        <is>
          <t>Change in fair value of contingent consideration liabilities</t>
        </is>
      </c>
      <c r="B36" s="5" t="n">
        <v>0</v>
      </c>
      <c r="C36" s="5" t="n">
        <v>0</v>
      </c>
    </row>
    <row r="37">
      <c r="A37" s="4" t="inlineStr">
        <is>
          <t>Balance, end of period</t>
        </is>
      </c>
      <c r="B37" s="5" t="n">
        <v>3</v>
      </c>
      <c r="C37" s="5" t="n">
        <v>300</v>
      </c>
    </row>
    <row r="38">
      <c r="A38" s="4" t="inlineStr">
        <is>
          <t>ACell | Level 3 | Short-Term - Accrued expenses and other liabilities</t>
        </is>
      </c>
      <c r="B38" s="4" t="inlineStr">
        <is>
          <t xml:space="preserve"> </t>
        </is>
      </c>
      <c r="C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row>
    <row r="40">
      <c r="A40" s="4" t="inlineStr">
        <is>
          <t>Balance, end of period</t>
        </is>
      </c>
      <c r="B40" s="5" t="n">
        <v>0</v>
      </c>
      <c r="C40" s="5" t="n">
        <v>0</v>
      </c>
    </row>
    <row r="41">
      <c r="A41" s="4" t="inlineStr">
        <is>
          <t>ACell | Level 3 | Long-Term - Other liabilities</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alance, end of period</t>
        </is>
      </c>
      <c r="B43" s="5" t="n">
        <v>3</v>
      </c>
      <c r="C43" s="5" t="n">
        <v>300</v>
      </c>
    </row>
    <row r="44">
      <c r="A44" s="4" t="inlineStr">
        <is>
          <t>Surgical Innovation Associates, Inc. | Level 3</t>
        </is>
      </c>
      <c r="B44" s="4" t="inlineStr">
        <is>
          <t xml:space="preserve"> </t>
        </is>
      </c>
      <c r="C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row>
    <row r="46">
      <c r="A46" s="4" t="inlineStr">
        <is>
          <t>Balance, beginning of period</t>
        </is>
      </c>
      <c r="B46" s="5" t="n">
        <v>54000</v>
      </c>
      <c r="C46" s="5" t="n">
        <v>68700</v>
      </c>
    </row>
    <row r="47">
      <c r="A47" s="4" t="inlineStr">
        <is>
          <t>Payment</t>
        </is>
      </c>
      <c r="B47" s="5" t="n">
        <v>0</v>
      </c>
      <c r="C47" s="4" t="inlineStr">
        <is>
          <t xml:space="preserve"> </t>
        </is>
      </c>
    </row>
    <row r="48">
      <c r="A48" s="4" t="inlineStr">
        <is>
          <t>Change in fair value of contingent consideration liabilities</t>
        </is>
      </c>
      <c r="B48" s="5" t="n">
        <v>600</v>
      </c>
      <c r="C48" s="5" t="n">
        <v>500</v>
      </c>
    </row>
    <row r="49">
      <c r="A49" s="4" t="inlineStr">
        <is>
          <t>Balance, end of period</t>
        </is>
      </c>
      <c r="B49" s="5" t="n">
        <v>54600</v>
      </c>
      <c r="C49" s="5" t="n">
        <v>69200</v>
      </c>
    </row>
    <row r="50">
      <c r="A50" s="4" t="inlineStr">
        <is>
          <t>Surgical Innovation Associates, Inc. | Level 3 | Short-Term - Accrued expenses and other liabilities</t>
        </is>
      </c>
      <c r="B50" s="4" t="inlineStr">
        <is>
          <t xml:space="preserve"> </t>
        </is>
      </c>
      <c r="C50" s="4" t="inlineStr">
        <is>
          <t xml:space="preserve"> </t>
        </is>
      </c>
    </row>
    <row r="51">
      <c r="A51" s="3" t="inlineStr">
        <is>
          <t>Fair Value, Liabilities Measured on Recurring Basis, Unobservable Input Reconciliation, Calculation [Roll Forward]</t>
        </is>
      </c>
      <c r="B51" s="4" t="inlineStr">
        <is>
          <t xml:space="preserve"> </t>
        </is>
      </c>
      <c r="C51" s="4" t="inlineStr">
        <is>
          <t xml:space="preserve"> </t>
        </is>
      </c>
    </row>
    <row r="52">
      <c r="A52" s="4" t="inlineStr">
        <is>
          <t>Balance, end of period</t>
        </is>
      </c>
      <c r="B52" s="5" t="n">
        <v>35000</v>
      </c>
      <c r="C52" s="5" t="n">
        <v>29300</v>
      </c>
    </row>
    <row r="53">
      <c r="A53" s="4" t="inlineStr">
        <is>
          <t>Surgical Innovation Associates, Inc. | Level 3 | Long-Term - Other liabilities</t>
        </is>
      </c>
      <c r="B53" s="4" t="inlineStr">
        <is>
          <t xml:space="preserve"> </t>
        </is>
      </c>
      <c r="C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row>
    <row r="55">
      <c r="A55" s="4" t="inlineStr">
        <is>
          <t>Balance, end of period</t>
        </is>
      </c>
      <c r="B55" s="6" t="n">
        <v>19600</v>
      </c>
      <c r="C55" s="6" t="n">
        <v>399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32" customWidth="1" min="3" max="3"/>
    <col width="22" customWidth="1" min="4" max="4"/>
    <col width="22" customWidth="1" min="5" max="5"/>
    <col width="22" customWidth="1" min="6" max="6"/>
    <col width="22" customWidth="1" min="7" max="7"/>
  </cols>
  <sheetData>
    <row r="1">
      <c r="A1" s="1" t="inlineStr">
        <is>
          <t>COMMITMENTS AND CONTINGENCIES - Narrative (Details) $ in Thousands</t>
        </is>
      </c>
      <c r="C1" s="2" t="inlineStr">
        <is>
          <t>3 Months Ended</t>
        </is>
      </c>
    </row>
    <row r="2">
      <c r="B2" s="2" t="inlineStr">
        <is>
          <t>Dec. 06, 2022 USD ($) payment</t>
        </is>
      </c>
      <c r="C2" s="2" t="inlineStr">
        <is>
          <t>Mar. 31, 2025 USD ($) liability</t>
        </is>
      </c>
      <c r="D2" s="2" t="inlineStr">
        <is>
          <t>Jun. 30, 2024 USD ($)</t>
        </is>
      </c>
      <c r="E2" s="2" t="inlineStr">
        <is>
          <t>Mar. 31, 2024 USD ($)</t>
        </is>
      </c>
      <c r="F2" s="2" t="inlineStr">
        <is>
          <t>Jan. 31, 2021 USD ($)</t>
        </is>
      </c>
      <c r="G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t>
        </is>
      </c>
      <c r="B4" s="4" t="inlineStr">
        <is>
          <t xml:space="preserve"> </t>
        </is>
      </c>
      <c r="C4" s="6" t="n">
        <v>2600</v>
      </c>
      <c r="D4" s="4" t="inlineStr">
        <is>
          <t xml:space="preserve"> </t>
        </is>
      </c>
      <c r="E4" s="6" t="n">
        <v>0</v>
      </c>
      <c r="F4" s="4" t="inlineStr">
        <is>
          <t xml:space="preserve"> </t>
        </is>
      </c>
      <c r="G4" s="4" t="inlineStr">
        <is>
          <t xml:space="preserve"> </t>
        </is>
      </c>
    </row>
    <row r="5">
      <c r="A5" s="4" t="inlineStr">
        <is>
          <t>Ark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cash payments due upon achievement of certain revenue-based performance milestones (up to)</t>
        </is>
      </c>
      <c r="B7" s="4" t="inlineStr">
        <is>
          <t xml:space="preserve"> </t>
        </is>
      </c>
      <c r="C7" s="4" t="inlineStr">
        <is>
          <t xml:space="preserve"> </t>
        </is>
      </c>
      <c r="D7" s="4" t="inlineStr">
        <is>
          <t xml:space="preserve"> </t>
        </is>
      </c>
      <c r="E7" s="4" t="inlineStr">
        <is>
          <t xml:space="preserve"> </t>
        </is>
      </c>
      <c r="F7" s="4" t="inlineStr">
        <is>
          <t xml:space="preserve"> </t>
        </is>
      </c>
      <c r="G7" s="6" t="n">
        <v>25500</v>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5" t="n">
        <v>13100</v>
      </c>
    </row>
    <row r="9">
      <c r="A9" s="4" t="inlineStr">
        <is>
          <t>Arkis | Development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cash payments due upon achievement of certain revenue-based performance milestones (up to)</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row>
    <row r="12">
      <c r="A12" s="4" t="inlineStr">
        <is>
          <t>Payment for contingent consideration</t>
        </is>
      </c>
      <c r="B12" s="4" t="inlineStr">
        <is>
          <t xml:space="preserve"> </t>
        </is>
      </c>
      <c r="C12" s="6" t="n">
        <v>5000</v>
      </c>
      <c r="D12" s="4" t="inlineStr">
        <is>
          <t xml:space="preserve"> </t>
        </is>
      </c>
      <c r="E12" s="4" t="inlineStr">
        <is>
          <t xml:space="preserve"> </t>
        </is>
      </c>
      <c r="F12" s="4" t="inlineStr">
        <is>
          <t xml:space="preserve"> </t>
        </is>
      </c>
      <c r="G12" s="4" t="inlineStr">
        <is>
          <t xml:space="preserve"> </t>
        </is>
      </c>
    </row>
    <row r="13">
      <c r="A13" s="4" t="inlineStr">
        <is>
          <t>Arkis | Commercial Sales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cash payments due upon achievement of certain revenue-based performance milestones (up to)</t>
        </is>
      </c>
      <c r="B15" s="4" t="inlineStr">
        <is>
          <t xml:space="preserve"> </t>
        </is>
      </c>
      <c r="C15" s="4" t="inlineStr">
        <is>
          <t xml:space="preserve"> </t>
        </is>
      </c>
      <c r="D15" s="4" t="inlineStr">
        <is>
          <t xml:space="preserve"> </t>
        </is>
      </c>
      <c r="E15" s="4" t="inlineStr">
        <is>
          <t xml:space="preserve"> </t>
        </is>
      </c>
      <c r="F15" s="4" t="inlineStr">
        <is>
          <t xml:space="preserve"> </t>
        </is>
      </c>
      <c r="G15" s="6" t="n">
        <v>15500</v>
      </c>
    </row>
    <row r="16">
      <c r="A16" s="4" t="inlineStr">
        <is>
          <t>Derma Sci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iabilities | liability</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Contingent consideration, cash payments due upon achievement of certain revenue-based performance milestones (up to)</t>
        </is>
      </c>
      <c r="B19" s="4" t="inlineStr">
        <is>
          <t xml:space="preserve"> </t>
        </is>
      </c>
      <c r="C19" s="6" t="n">
        <v>3000</v>
      </c>
      <c r="D19" s="4" t="inlineStr">
        <is>
          <t xml:space="preserve"> </t>
        </is>
      </c>
      <c r="E19" s="4" t="inlineStr">
        <is>
          <t xml:space="preserve"> </t>
        </is>
      </c>
      <c r="F19" s="4" t="inlineStr">
        <is>
          <t xml:space="preserve"> </t>
        </is>
      </c>
      <c r="G19" s="4" t="inlineStr">
        <is>
          <t xml:space="preserve"> </t>
        </is>
      </c>
    </row>
    <row r="20">
      <c r="A20" s="4" t="inlineStr">
        <is>
          <t>Derma Sciences | BioD Earnout Payments and Medihoney Earnou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for contingent consideration</t>
        </is>
      </c>
      <c r="B22" s="4" t="inlineStr">
        <is>
          <t xml:space="preserve"> </t>
        </is>
      </c>
      <c r="C22" s="6" t="n">
        <v>33300</v>
      </c>
      <c r="D22" s="4" t="inlineStr">
        <is>
          <t xml:space="preserve"> </t>
        </is>
      </c>
      <c r="E22" s="4" t="inlineStr">
        <is>
          <t xml:space="preserve"> </t>
        </is>
      </c>
      <c r="F22" s="4" t="inlineStr">
        <is>
          <t xml:space="preserve"> </t>
        </is>
      </c>
      <c r="G22" s="4" t="inlineStr">
        <is>
          <t xml:space="preserve"> </t>
        </is>
      </c>
    </row>
    <row r="23">
      <c r="A23" s="4" t="inlineStr">
        <is>
          <t>ACel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iabilities | liability</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Contingent consideration, cash payments due upon achievement of certain revenue-based performance milestones (up to)</t>
        </is>
      </c>
      <c r="B26" s="4" t="inlineStr">
        <is>
          <t xml:space="preserve"> </t>
        </is>
      </c>
      <c r="C26" s="4" t="inlineStr">
        <is>
          <t xml:space="preserve"> </t>
        </is>
      </c>
      <c r="D26" s="4" t="inlineStr">
        <is>
          <t xml:space="preserve"> </t>
        </is>
      </c>
      <c r="E26" s="4" t="inlineStr">
        <is>
          <t xml:space="preserve"> </t>
        </is>
      </c>
      <c r="F26" s="6" t="n">
        <v>23900</v>
      </c>
      <c r="G26" s="4" t="inlineStr">
        <is>
          <t xml:space="preserve"> </t>
        </is>
      </c>
    </row>
    <row r="27">
      <c r="A27" s="4" t="inlineStr">
        <is>
          <t>ACell, Inc. | Revenue-Based Performance Milestones In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cash payments due upon achievement of certain revenue-based performance milestones (up to)</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row>
    <row r="30">
      <c r="A30" s="4" t="inlineStr">
        <is>
          <t>Surgical Innovation Associat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cash payments due upon achievement of certain revenue-based performance milestones (up to)</t>
        </is>
      </c>
      <c r="B32" s="6" t="n">
        <v>9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number of payments | payment</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rgical Innovation Associates, Inc. | Revenue Based Performance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cash payments due upon achievement of certain revenue-based performance milestones (up to)</t>
        </is>
      </c>
      <c r="B36" s="6" t="n">
        <v>326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 for contingent consideration</t>
        </is>
      </c>
      <c r="B37" s="4" t="inlineStr">
        <is>
          <t xml:space="preserve"> </t>
        </is>
      </c>
      <c r="C37" s="4" t="inlineStr">
        <is>
          <t xml:space="preserve"> </t>
        </is>
      </c>
      <c r="D37" s="6" t="n">
        <v>12400</v>
      </c>
      <c r="E37" s="4" t="inlineStr">
        <is>
          <t xml:space="preserve"> </t>
        </is>
      </c>
      <c r="F37" s="4" t="inlineStr">
        <is>
          <t xml:space="preserve"> </t>
        </is>
      </c>
      <c r="G37" s="4" t="inlineStr">
        <is>
          <t xml:space="preserve"> </t>
        </is>
      </c>
    </row>
    <row r="38">
      <c r="A38" s="4" t="inlineStr">
        <is>
          <t>Contingent consideration, cash payments due upon achievement of certain revenue-based performance milestones (up to)</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rgical Innovation Associates, Inc. | FDA Approval Of Premarket Approv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consideration, cash payments due upon achievement of certain revenue-based performance milestones (up to)</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ingent consideration, cash payments due upon achievement of certain revenue-based performance milestones (up to)</t>
        </is>
      </c>
      <c r="B42" s="6" t="n">
        <v>4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Assets and Liabilities on a Recurring Basi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314817</v>
      </c>
      <c r="C3" s="6" t="n">
        <v>324062</v>
      </c>
    </row>
    <row r="4">
      <c r="A4" s="3" t="inlineStr">
        <is>
          <t>Liabilities:</t>
        </is>
      </c>
      <c r="B4" s="4" t="inlineStr">
        <is>
          <t xml:space="preserve"> </t>
        </is>
      </c>
      <c r="C4" s="4" t="inlineStr">
        <is>
          <t xml:space="preserve"> </t>
        </is>
      </c>
    </row>
    <row r="5">
      <c r="A5" s="4" t="inlineStr">
        <is>
          <t>Total liabilities</t>
        </is>
      </c>
      <c r="B5" s="5" t="n">
        <v>117766</v>
      </c>
      <c r="C5" s="5" t="n">
        <v>106051</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39104</v>
      </c>
      <c r="C8" s="5" t="n">
        <v>246375</v>
      </c>
    </row>
    <row r="9">
      <c r="A9" s="4" t="inlineStr">
        <is>
          <t>Short-term investments</t>
        </is>
      </c>
      <c r="B9" s="5" t="n">
        <v>34191</v>
      </c>
      <c r="C9" s="5" t="n">
        <v>27192</v>
      </c>
    </row>
    <row r="10">
      <c r="A10" s="4" t="inlineStr">
        <is>
          <t>Level 2 | Interest rate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39905</v>
      </c>
      <c r="C12" s="5" t="n">
        <v>48795</v>
      </c>
    </row>
    <row r="13">
      <c r="A13" s="4" t="inlineStr">
        <is>
          <t>Level 2 | Foreign currency forward contrac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5" t="n">
        <v>9</v>
      </c>
      <c r="C15" s="5" t="n">
        <v>0</v>
      </c>
    </row>
    <row r="16">
      <c r="A16" s="3" t="inlineStr">
        <is>
          <t>Liabilities:</t>
        </is>
      </c>
      <c r="B16" s="4" t="inlineStr">
        <is>
          <t xml:space="preserve"> </t>
        </is>
      </c>
      <c r="C16" s="4" t="inlineStr">
        <is>
          <t xml:space="preserve"> </t>
        </is>
      </c>
    </row>
    <row r="17">
      <c r="A17" s="4" t="inlineStr">
        <is>
          <t>Derivative liabilities</t>
        </is>
      </c>
      <c r="B17" s="5" t="n">
        <v>0</v>
      </c>
      <c r="C17" s="5" t="n">
        <v>914</v>
      </c>
    </row>
    <row r="18">
      <c r="A18" s="4" t="inlineStr">
        <is>
          <t>Level 2 | Foreign currency forward contract | Not Designated as Hedging Instrume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1608</v>
      </c>
      <c r="C20" s="5" t="n">
        <v>1700</v>
      </c>
    </row>
    <row r="21">
      <c r="A21" s="4" t="inlineStr">
        <is>
          <t>Level 2 | Cross-currency swap | Cash Flow Hedg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16092</v>
      </c>
      <c r="C23" s="5" t="n">
        <v>4367</v>
      </c>
    </row>
    <row r="24">
      <c r="A24" s="4" t="inlineStr">
        <is>
          <t>Level 2 | Net Investment Hedges | Net Investment Hedg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5" t="n">
        <v>37179</v>
      </c>
      <c r="C26" s="5" t="n">
        <v>31113</v>
      </c>
    </row>
    <row r="27">
      <c r="A27" s="4" t="inlineStr">
        <is>
          <t>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tingent consideration</t>
        </is>
      </c>
      <c r="B29" s="6" t="n">
        <v>64495</v>
      </c>
      <c r="C29" s="6" t="n">
        <v>696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ontingent Consideration Liabilities (Details) - Contingent Consideration Liability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69657</v>
      </c>
      <c r="C4" s="6" t="n">
        <v>87312</v>
      </c>
    </row>
    <row r="5">
      <c r="A5" s="4" t="inlineStr">
        <is>
          <t>Change in fair value</t>
        </is>
      </c>
      <c r="B5" s="5" t="n">
        <v>-162</v>
      </c>
      <c r="C5" s="5" t="n">
        <v>456</v>
      </c>
    </row>
    <row r="6">
      <c r="A6" s="4" t="inlineStr">
        <is>
          <t>Payments</t>
        </is>
      </c>
      <c r="B6" s="5" t="n">
        <v>-5000</v>
      </c>
      <c r="C6" s="5" t="n">
        <v>0</v>
      </c>
    </row>
    <row r="7">
      <c r="A7" s="4" t="inlineStr">
        <is>
          <t>Balance, end of period</t>
        </is>
      </c>
      <c r="B7" s="6" t="n">
        <v>64495</v>
      </c>
      <c r="C7" s="6" t="n">
        <v>877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s and Liabilities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s the changes in the contract asset and liability balances for the three months ended March 31, 2025: Dollars in thousands Total Contract Asset Contract asset, January 1, 2025 $ 6,146 Transferred to trade receivable from contract asset included in beginning of the year contract asset $ (6,146) Contract asset, net of transferred to trade receivables on contracts during the period $ 5,115 Contract asset, March 31, 2025 $ 5,115 Contract Liability Contract liability, January 1, 2025 $ 19,669 Recognition of revenue included in beginning of year contract liability $ (3,387) Contract liability, net of revenue recognized on contracts during the period $ 3,619 Foreign currency translation $ 40 Contract liability, March 31, 2025 $ 19,941 At March 31, 2025, the short-term portion of the contract liability of $10.5 million and the long-term portion of $9.4 million are included in current liabilities and other liabilities, respectively, in the consolidated balance sheet. As of March 31, 2025, the Company is expected to recognize revenue of approximately 53% of unsatisfied or partially unsatisfied performance obligations as revenue within 12 months, with the remaining balance to be recognized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months ended March 31, 2025 and 2024 (dollar amounts in thousands): Three Months Ended March 31, 2025 Three Months Ended March 31, 2024 Neurosurgery $ 190,912 $ 202,268 Instruments 50,950 44,373 ENT (1) 38,802 9,793 Total Codman Specialty Surgical 280,664 256,434 Wound Reconstruction and Care 74,779 80,877 Private Label 27,210 31,561 Total Tissue Technologies 101,989 112,438 Total revenue $ 382,653 $ 368,872 (1) Prior period revenues included within our instruments business have been reclassified under the ENT business. See Note 15. Segment and Geographic Information , for details of revenues based on the location of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6:58Z</dcterms:created>
  <dcterms:modified xmlns:dcterms="http://purl.org/dc/terms/" xmlns:xsi="http://www.w3.org/2001/XMLSchema-instance" xsi:type="dcterms:W3CDTF">2025-05-05T20:07:01Z</dcterms:modified>
</cp:coreProperties>
</file>